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air Value" sheetId="14" state="visible" r:id="rId14"/>
    <sheet xmlns:r="http://schemas.openxmlformats.org/officeDocument/2006/relationships" name="Other Non-Current Assets" sheetId="15" state="visible" r:id="rId15"/>
    <sheet xmlns:r="http://schemas.openxmlformats.org/officeDocument/2006/relationships" name="Accrued Expenses and Other Curr" sheetId="16" state="visible" r:id="rId16"/>
    <sheet xmlns:r="http://schemas.openxmlformats.org/officeDocument/2006/relationships" name="Notes Payable - Related Party" sheetId="17" state="visible" r:id="rId17"/>
    <sheet xmlns:r="http://schemas.openxmlformats.org/officeDocument/2006/relationships" name="Debt" sheetId="18" state="visible" r:id="rId18"/>
    <sheet xmlns:r="http://schemas.openxmlformats.org/officeDocument/2006/relationships" name="Asset Retirement Obligations" sheetId="19" state="visible" r:id="rId19"/>
    <sheet xmlns:r="http://schemas.openxmlformats.org/officeDocument/2006/relationships" name="Income Taxes" sheetId="20" state="visible" r:id="rId20"/>
    <sheet xmlns:r="http://schemas.openxmlformats.org/officeDocument/2006/relationships" name="Other Non-Current Liabilities"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Equity-Based Compensation" sheetId="25" state="visible" r:id="rId25"/>
    <sheet xmlns:r="http://schemas.openxmlformats.org/officeDocument/2006/relationships" name="Commitments and Contingencies" sheetId="26" state="visible" r:id="rId26"/>
    <sheet xmlns:r="http://schemas.openxmlformats.org/officeDocument/2006/relationships" name="Major Customer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Prepaid Expenses and Other Cu33" sheetId="33" state="visible" r:id="rId33"/>
    <sheet xmlns:r="http://schemas.openxmlformats.org/officeDocument/2006/relationships" name="Property, Plant and Equipment (" sheetId="34" state="visible" r:id="rId34"/>
    <sheet xmlns:r="http://schemas.openxmlformats.org/officeDocument/2006/relationships" name="Other Non-Current Assets (Table" sheetId="35" state="visible" r:id="rId35"/>
    <sheet xmlns:r="http://schemas.openxmlformats.org/officeDocument/2006/relationships" name="Accrued Expenses and Other Cu36" sheetId="36" state="visible" r:id="rId36"/>
    <sheet xmlns:r="http://schemas.openxmlformats.org/officeDocument/2006/relationships" name="Notes Payable - Related Party (" sheetId="37" state="visible" r:id="rId37"/>
    <sheet xmlns:r="http://schemas.openxmlformats.org/officeDocument/2006/relationships" name="Debt (Tables)" sheetId="38" state="visible" r:id="rId38"/>
    <sheet xmlns:r="http://schemas.openxmlformats.org/officeDocument/2006/relationships" name="Asset Retirement Obligations (T" sheetId="39" state="visible" r:id="rId39"/>
    <sheet xmlns:r="http://schemas.openxmlformats.org/officeDocument/2006/relationships" name="Income Taxes (Tables)" sheetId="40" state="visible" r:id="rId40"/>
    <sheet xmlns:r="http://schemas.openxmlformats.org/officeDocument/2006/relationships" name="Other Non-Current Liabilities (" sheetId="41" state="visible" r:id="rId41"/>
    <sheet xmlns:r="http://schemas.openxmlformats.org/officeDocument/2006/relationships" name="Related Party Transactions (Tab" sheetId="42" state="visible" r:id="rId42"/>
    <sheet xmlns:r="http://schemas.openxmlformats.org/officeDocument/2006/relationships" name="Employee Benefits (Tables)" sheetId="43" state="visible" r:id="rId43"/>
    <sheet xmlns:r="http://schemas.openxmlformats.org/officeDocument/2006/relationships" name="Commitments and Contingencies (" sheetId="44" state="visible" r:id="rId44"/>
    <sheet xmlns:r="http://schemas.openxmlformats.org/officeDocument/2006/relationships" name="Major Customers (Tables)" sheetId="45" state="visible" r:id="rId45"/>
    <sheet xmlns:r="http://schemas.openxmlformats.org/officeDocument/2006/relationships" name="Segments (Tables)" sheetId="46" state="visible" r:id="rId46"/>
    <sheet xmlns:r="http://schemas.openxmlformats.org/officeDocument/2006/relationships" name="Organization and Basis of Pre47" sheetId="47" state="visible" r:id="rId47"/>
    <sheet xmlns:r="http://schemas.openxmlformats.org/officeDocument/2006/relationships" name="Summary of Significant Accoun48" sheetId="48" state="visible" r:id="rId48"/>
    <sheet xmlns:r="http://schemas.openxmlformats.org/officeDocument/2006/relationships" name="Acquisitions (Details Narrative" sheetId="49" state="visible" r:id="rId49"/>
    <sheet xmlns:r="http://schemas.openxmlformats.org/officeDocument/2006/relationships" name="Acquisitions - Schedule of Busi" sheetId="50" state="visible" r:id="rId50"/>
    <sheet xmlns:r="http://schemas.openxmlformats.org/officeDocument/2006/relationships" name="Acquisitions - Schedule of Valu" sheetId="51" state="visible" r:id="rId51"/>
    <sheet xmlns:r="http://schemas.openxmlformats.org/officeDocument/2006/relationships" name="Discontinued Operations (Detail" sheetId="52" state="visible" r:id="rId52"/>
    <sheet xmlns:r="http://schemas.openxmlformats.org/officeDocument/2006/relationships" name="Discontinued Operations - Sched" sheetId="53" state="visible" r:id="rId53"/>
    <sheet xmlns:r="http://schemas.openxmlformats.org/officeDocument/2006/relationships" name="Discontinued Operations - Sch54" sheetId="54" state="visible" r:id="rId54"/>
    <sheet xmlns:r="http://schemas.openxmlformats.org/officeDocument/2006/relationships" name="Prepaid Expenses and Other Cu55" sheetId="55" state="visible" r:id="rId55"/>
    <sheet xmlns:r="http://schemas.openxmlformats.org/officeDocument/2006/relationships" name="Prepaid Expenses and Other Cu56" sheetId="56" state="visible" r:id="rId56"/>
    <sheet xmlns:r="http://schemas.openxmlformats.org/officeDocument/2006/relationships" name="Property, Plant and Equipment57" sheetId="57" state="visible" r:id="rId57"/>
    <sheet xmlns:r="http://schemas.openxmlformats.org/officeDocument/2006/relationships" name="Property, Plant and Equipment -" sheetId="58" state="visible" r:id="rId58"/>
    <sheet xmlns:r="http://schemas.openxmlformats.org/officeDocument/2006/relationships" name="Property, Plant and Equipment59" sheetId="59" state="visible" r:id="rId59"/>
    <sheet xmlns:r="http://schemas.openxmlformats.org/officeDocument/2006/relationships" name="Intangible Assets (Details Narr" sheetId="60" state="visible" r:id="rId60"/>
    <sheet xmlns:r="http://schemas.openxmlformats.org/officeDocument/2006/relationships" name="Other Non-Current Assets (Detai" sheetId="61" state="visible" r:id="rId61"/>
    <sheet xmlns:r="http://schemas.openxmlformats.org/officeDocument/2006/relationships" name="Other Non-Current Assets - Sche" sheetId="62" state="visible" r:id="rId62"/>
    <sheet xmlns:r="http://schemas.openxmlformats.org/officeDocument/2006/relationships" name="Accrued Expenses and Other Cu63" sheetId="63" state="visible" r:id="rId63"/>
    <sheet xmlns:r="http://schemas.openxmlformats.org/officeDocument/2006/relationships" name="Notes Payable - Related Party64" sheetId="64" state="visible" r:id="rId64"/>
    <sheet xmlns:r="http://schemas.openxmlformats.org/officeDocument/2006/relationships" name="Notes Payable - Related Party -" sheetId="65" state="visible" r:id="rId65"/>
    <sheet xmlns:r="http://schemas.openxmlformats.org/officeDocument/2006/relationships" name="Notes Payable - Related Party66" sheetId="66" state="visible" r:id="rId66"/>
    <sheet xmlns:r="http://schemas.openxmlformats.org/officeDocument/2006/relationships" name="Debt (Details Narrative)" sheetId="67" state="visible" r:id="rId67"/>
    <sheet xmlns:r="http://schemas.openxmlformats.org/officeDocument/2006/relationships" name="Debt - Schedule of Debt (Detail" sheetId="68" state="visible" r:id="rId68"/>
    <sheet xmlns:r="http://schemas.openxmlformats.org/officeDocument/2006/relationships" name="Debt - Schedule of Principal Pa" sheetId="69" state="visible" r:id="rId69"/>
    <sheet xmlns:r="http://schemas.openxmlformats.org/officeDocument/2006/relationships" name="Asset Retirement Obligations - " sheetId="70" state="visible" r:id="rId70"/>
    <sheet xmlns:r="http://schemas.openxmlformats.org/officeDocument/2006/relationships" name="Asset Retirement Obligations 71" sheetId="71" state="visible" r:id="rId71"/>
    <sheet xmlns:r="http://schemas.openxmlformats.org/officeDocument/2006/relationships" name="Income Taxes (Details Narrative" sheetId="72" state="visible" r:id="rId72"/>
    <sheet xmlns:r="http://schemas.openxmlformats.org/officeDocument/2006/relationships" name="Income Taxes - Schedule of Inco" sheetId="73" state="visible" r:id="rId73"/>
    <sheet xmlns:r="http://schemas.openxmlformats.org/officeDocument/2006/relationships" name="Income Taxes - Schedule of Stat" sheetId="74" state="visible" r:id="rId74"/>
    <sheet xmlns:r="http://schemas.openxmlformats.org/officeDocument/2006/relationships" name="Income Taxes - Schedule of Defe" sheetId="75" state="visible" r:id="rId75"/>
    <sheet xmlns:r="http://schemas.openxmlformats.org/officeDocument/2006/relationships" name="Income Taxes - Schedule of Chan" sheetId="76" state="visible" r:id="rId76"/>
    <sheet xmlns:r="http://schemas.openxmlformats.org/officeDocument/2006/relationships" name="Other Non-Current Liabilities77" sheetId="77" state="visible" r:id="rId77"/>
    <sheet xmlns:r="http://schemas.openxmlformats.org/officeDocument/2006/relationships" name="Other Non-Current Liabilities -" sheetId="78" state="visible" r:id="rId78"/>
    <sheet xmlns:r="http://schemas.openxmlformats.org/officeDocument/2006/relationships" name="Other Non-Current Liabilities79" sheetId="79" state="visible" r:id="rId79"/>
    <sheet xmlns:r="http://schemas.openxmlformats.org/officeDocument/2006/relationships" name="Other Non-Current Liabilities80" sheetId="80" state="visible" r:id="rId80"/>
    <sheet xmlns:r="http://schemas.openxmlformats.org/officeDocument/2006/relationships" name="Stockholders' Equity (Details N" sheetId="81" state="visible" r:id="rId81"/>
    <sheet xmlns:r="http://schemas.openxmlformats.org/officeDocument/2006/relationships" name="Related Party Transactions (Det" sheetId="82" state="visible" r:id="rId82"/>
    <sheet xmlns:r="http://schemas.openxmlformats.org/officeDocument/2006/relationships" name="Related Party Transactions - Su" sheetId="83" state="visible" r:id="rId83"/>
    <sheet xmlns:r="http://schemas.openxmlformats.org/officeDocument/2006/relationships" name="Related Party Transactions - Sc" sheetId="84" state="visible" r:id="rId84"/>
    <sheet xmlns:r="http://schemas.openxmlformats.org/officeDocument/2006/relationships" name="Employee Benefits - Schedule of" sheetId="85" state="visible" r:id="rId85"/>
    <sheet xmlns:r="http://schemas.openxmlformats.org/officeDocument/2006/relationships" name="Equity-Based Compensation (Deta" sheetId="86" state="visible" r:id="rId86"/>
    <sheet xmlns:r="http://schemas.openxmlformats.org/officeDocument/2006/relationships" name="Commitments and Contingencies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Major Customers - Schedule of R" sheetId="92" state="visible" r:id="rId92"/>
    <sheet xmlns:r="http://schemas.openxmlformats.org/officeDocument/2006/relationships" name="Major Customers - Schedule of93" sheetId="93" state="visible" r:id="rId93"/>
    <sheet xmlns:r="http://schemas.openxmlformats.org/officeDocument/2006/relationships" name="Segments (Details Narrative)" sheetId="94" state="visible" r:id="rId94"/>
    <sheet xmlns:r="http://schemas.openxmlformats.org/officeDocument/2006/relationships" name="Segments - Schedule of Reconcil" sheetId="95" state="visible" r:id="rId95"/>
    <sheet xmlns:r="http://schemas.openxmlformats.org/officeDocument/2006/relationships" name="Subsequent Events (Details Narr" sheetId="96" state="visible" r:id="rId96"/>
  </sheets>
  <definedNames/>
  <calcPr calcId="124519" fullCalcOnLoad="1"/>
</workbook>
</file>

<file path=xl/sharedStrings.xml><?xml version="1.0" encoding="utf-8"?>
<sst xmlns="http://schemas.openxmlformats.org/spreadsheetml/2006/main" uniqueCount="945">
  <si>
    <t>Document and Entity Information - USD ($) $ in Thousands</t>
  </si>
  <si>
    <t>12 Months Ended</t>
  </si>
  <si>
    <t>Dec. 31, 2017</t>
  </si>
  <si>
    <t>Mar. 23, 2018</t>
  </si>
  <si>
    <t>Jun. 30, 2017</t>
  </si>
  <si>
    <t>Document And Entity Information</t>
  </si>
  <si>
    <t>Entity Registrant Name</t>
  </si>
  <si>
    <t>Royal Energy Resource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ROYE</t>
  </si>
  <si>
    <t>Document Fiscal Period Focus</t>
  </si>
  <si>
    <t>FY</t>
  </si>
  <si>
    <t>Document Fiscal Year Focus</t>
  </si>
  <si>
    <t>Consolidated Balance Sheets - USD ($) $ in Thousands</t>
  </si>
  <si>
    <t>Dec. 31, 2016</t>
  </si>
  <si>
    <t>CURRENT ASSETS</t>
  </si>
  <si>
    <t>Cash and cash equivalents</t>
  </si>
  <si>
    <t>Restricted cash, net of long-term</t>
  </si>
  <si>
    <t xml:space="preserve"> </t>
  </si>
  <si>
    <t>Accounts receivable</t>
  </si>
  <si>
    <t>Inventories</t>
  </si>
  <si>
    <t>Investment in available for sale securities</t>
  </si>
  <si>
    <t>Advance royalties, current portion</t>
  </si>
  <si>
    <t>Prepaid expenses and other assets</t>
  </si>
  <si>
    <t>Current assets held for sale</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purchase option</t>
  </si>
  <si>
    <t>Goodwill</t>
  </si>
  <si>
    <t>Intangible assets, less accumulated amortization of $- and $68, respectively</t>
  </si>
  <si>
    <t>Other non-current assets</t>
  </si>
  <si>
    <t>Non-current assets held for sale</t>
  </si>
  <si>
    <t>TOTAL ASSETS</t>
  </si>
  <si>
    <t>[1]</t>
  </si>
  <si>
    <t>CURRENT LIABILITIES</t>
  </si>
  <si>
    <t>Accounts payable</t>
  </si>
  <si>
    <t>Accrued expenses and other</t>
  </si>
  <si>
    <t>Accrued distributions</t>
  </si>
  <si>
    <t>Notes payable - related party</t>
  </si>
  <si>
    <t>Current portion of long-term debt</t>
  </si>
  <si>
    <t>Current portion of asset retirement obligations</t>
  </si>
  <si>
    <t>Related party advances and accrued interest payable</t>
  </si>
  <si>
    <t>Current liabilities held for sale</t>
  </si>
  <si>
    <t>Total current liabilities</t>
  </si>
  <si>
    <t>NON-CURRENT LIABILITIES:</t>
  </si>
  <si>
    <t>Long-term debt, net</t>
  </si>
  <si>
    <t>Deferred tax liability, net</t>
  </si>
  <si>
    <t>Asset retirement obligations, net of current portion</t>
  </si>
  <si>
    <t>Other non-current liabilities</t>
  </si>
  <si>
    <t>Non-current liabilities held for sale</t>
  </si>
  <si>
    <t>Total non-current liabilities</t>
  </si>
  <si>
    <t>Total liabilities</t>
  </si>
  <si>
    <t>STOCKHOLDERS' EQUITY</t>
  </si>
  <si>
    <t>Preferred stock: $0.00001 par value; authorized 5,000,000 shares; 51,000 issued and outstanding at December 31, 2017 and December 31, 2016</t>
  </si>
  <si>
    <t>Common stock: $0.00001 par value; authorized 25,000,000 shares; 18,079,293 shares issued and 17,164,496 outstanding at December 31, 2017 and 17,212,278 shares issued and outstanding at December 31, 2016, respectively</t>
  </si>
  <si>
    <t>Additional paid-in capital</t>
  </si>
  <si>
    <t>Stock subscription receivable</t>
  </si>
  <si>
    <t>Treasury stock (914,797 common stock shares)</t>
  </si>
  <si>
    <t>Accumulated other comprehensive income</t>
  </si>
  <si>
    <t>Accumulated earnings (deficit)</t>
  </si>
  <si>
    <t>Total stockholders' equity owned by common shareholders</t>
  </si>
  <si>
    <t>Non-controlling interest</t>
  </si>
  <si>
    <t>Total stockholders' equity</t>
  </si>
  <si>
    <t>TOTAL LIABILITIES AND STOCKHOLDERS' EQUITY</t>
  </si>
  <si>
    <t>Segment assets include accounts receivable, due from affiliates, prepaid and other current assets, inventory, intangible assets and property, plant and equipment - net; the remaining assets are unallocated corporate assets.</t>
  </si>
  <si>
    <t>Consolidated Balance Sheets (Parenthetical) - USD ($) $ in Thousands</t>
  </si>
  <si>
    <t>Statement of Financial Position [Abstract]</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 in Thousands</t>
  </si>
  <si>
    <t>REVENUES:</t>
  </si>
  <si>
    <t>Coal sales</t>
  </si>
  <si>
    <t>Other revenue</t>
  </si>
  <si>
    <t>Total revenues</t>
  </si>
  <si>
    <t>COSTS AND EXPENSES:</t>
  </si>
  <si>
    <t>Cost of operations (exclusive of depreciation, depletion and amortization shown separately below)</t>
  </si>
  <si>
    <t>Freight and handling costs</t>
  </si>
  <si>
    <t>Depreciation, depletion and amortization</t>
  </si>
  <si>
    <t>Asset impairment and related charges</t>
  </si>
  <si>
    <t>Selling, general and administrative expense (exclusive of depreciation, depletion and amortization shown separately above)</t>
  </si>
  <si>
    <t>Loss on sale/disposal of assets, net</t>
  </si>
  <si>
    <t>Total costs and expenses</t>
  </si>
  <si>
    <t>LOSS FROM OPERATIONS</t>
  </si>
  <si>
    <t>INTEREST AND OTHER EXPENSE/(INCOME):</t>
  </si>
  <si>
    <t>Interest expense</t>
  </si>
  <si>
    <t>Interest income</t>
  </si>
  <si>
    <t>Other income, net</t>
  </si>
  <si>
    <t>(Gain) on bargain purchase</t>
  </si>
  <si>
    <t>Equity in net loss/(income) of unconsolidated affiliates, net</t>
  </si>
  <si>
    <t>Total other expense (income)</t>
  </si>
  <si>
    <t>NET INCOME/(LOSS) FROM CONTINUING OPERATIONS BEFORE INCOME TAX</t>
  </si>
  <si>
    <t>Income tax provision</t>
  </si>
  <si>
    <t>NET INCOME/(LOSS) FROM CONTINUING OPERATIONS</t>
  </si>
  <si>
    <t>INCOME/(LOSS) FROM DISCONTINUED OPERATIONS</t>
  </si>
  <si>
    <t>NET INCOME (LOSS) BEFORE NON-CONTROLLING INTEREST</t>
  </si>
  <si>
    <t>Less net income/(loss) attributable to non-controlling interest</t>
  </si>
  <si>
    <t>NET INCOME/(LOSS)</t>
  </si>
  <si>
    <t>OTHER COMPREHENSIVE INCOME/(LOSS):</t>
  </si>
  <si>
    <t>Fair market value adjustment for available-for-sale investment, net of tax</t>
  </si>
  <si>
    <t>Less comprehensive earnings attributable to non-controlling interest</t>
  </si>
  <si>
    <t>COMPREHENSIVE INCOME/(LOSS)</t>
  </si>
  <si>
    <t>Net Income/(Loss)</t>
  </si>
  <si>
    <t>Preferred Distribution on Subsidiary</t>
  </si>
  <si>
    <t>Net Income (Loss) available to Company's Stockholders</t>
  </si>
  <si>
    <t>Net income (loss) per share, basic and diluted</t>
  </si>
  <si>
    <t>Continuing operations</t>
  </si>
  <si>
    <t>Discontinued operations</t>
  </si>
  <si>
    <t>Weighted average shares outstanding, basic and diluted</t>
  </si>
  <si>
    <t>Consolidated Statements of Stockholders' Equity (Deficit) - USD ($)</t>
  </si>
  <si>
    <t>Preferred Stock [Member]</t>
  </si>
  <si>
    <t>Common Stock [Member]</t>
  </si>
  <si>
    <t>Additional Paid-In Capital [Member]</t>
  </si>
  <si>
    <t>Non-Controlling Interest [Member]</t>
  </si>
  <si>
    <t>Accumulated Other Comprehensive Income (Loss) [Member]</t>
  </si>
  <si>
    <t>Treasury Stock [Member]</t>
  </si>
  <si>
    <t>Stock Subscription Receivable [Member]</t>
  </si>
  <si>
    <t>Accumulated Deficit [Member]</t>
  </si>
  <si>
    <t>Total</t>
  </si>
  <si>
    <t>Balance at Dec. 31, 2015</t>
  </si>
  <si>
    <t>Balance, shares at Dec. 31, 2015</t>
  </si>
  <si>
    <t>Common stock issued for Cash</t>
  </si>
  <si>
    <t>Common stock issued for Cash, shares</t>
  </si>
  <si>
    <t>Common stock issued for Services</t>
  </si>
  <si>
    <t>Common stock issued for Services, shares</t>
  </si>
  <si>
    <t>Acquisition of Blaze Mining royalty</t>
  </si>
  <si>
    <t>Acquisition of Blaze Mining royalty, shares</t>
  </si>
  <si>
    <t>Conversion of convertible notes payable</t>
  </si>
  <si>
    <t>Conversion of convertible notes payable, shares</t>
  </si>
  <si>
    <t>Stock subscription receivable, shares</t>
  </si>
  <si>
    <t>Mark-to-market investment</t>
  </si>
  <si>
    <t>Initial valuation of non-controlling interest</t>
  </si>
  <si>
    <t>Change in proportion of non-controlling interest</t>
  </si>
  <si>
    <t>New units issued by subsidiary</t>
  </si>
  <si>
    <t>Rhino preferred distributions</t>
  </si>
  <si>
    <t>Net income/loss</t>
  </si>
  <si>
    <t>Balance at Dec. 31, 2016</t>
  </si>
  <si>
    <t>Balance, shares at Dec. 31, 2016</t>
  </si>
  <si>
    <t>Services and payment of taxes with Rhino stock</t>
  </si>
  <si>
    <t>Stock returned for Blue Grove interest</t>
  </si>
  <si>
    <t>Stock returned for Blue Grove interest, shares</t>
  </si>
  <si>
    <t>Ganzer employment agreement</t>
  </si>
  <si>
    <t>Ganzer employment agreement, shares</t>
  </si>
  <si>
    <t>Issuance of Rhino common unit warrants</t>
  </si>
  <si>
    <t>Equity based compensation</t>
  </si>
  <si>
    <t>Other</t>
  </si>
  <si>
    <t>Adjust valuation of NCI</t>
  </si>
  <si>
    <t>Sale of Rhino units</t>
  </si>
  <si>
    <t>Rhino note conversion (issued but not outstanding shares)</t>
  </si>
  <si>
    <t>Rhino note conversion (issued but not outstanding shares), shares</t>
  </si>
  <si>
    <t>Balance at Dec. 31, 2017</t>
  </si>
  <si>
    <t>Balance, shares at Dec. 31, 2017</t>
  </si>
  <si>
    <t>Consolidated Statements of Cash Flows - USD ($) $ in Thousands</t>
  </si>
  <si>
    <t>CASH FLOWS FROM OPERATING ACTIVITIES:</t>
  </si>
  <si>
    <t>Net income (loss)</t>
  </si>
  <si>
    <t>Adjustment to reconcile net income (loss) to net cash provided by operating activities:</t>
  </si>
  <si>
    <t>Net income (loss) attributable to non-controlling interest</t>
  </si>
  <si>
    <t>Accretion of asset retirement obligations</t>
  </si>
  <si>
    <t>Deferred tax provision</t>
  </si>
  <si>
    <t>Amortization of advance royalties</t>
  </si>
  <si>
    <t>Amortization of debt issuance costs</t>
  </si>
  <si>
    <t>Loss on retirement of advance royalties</t>
  </si>
  <si>
    <t>Gain on bargain purchase</t>
  </si>
  <si>
    <t>Loss (gain) on sale/disposal of assets, net</t>
  </si>
  <si>
    <t>Gain on deconsolidation</t>
  </si>
  <si>
    <t>Equity-based compensation</t>
  </si>
  <si>
    <t>Equity (income) loss of unconsolidated affiliates</t>
  </si>
  <si>
    <t>Distributions from unconsolidated affiliate</t>
  </si>
  <si>
    <t>Accrued interest income - related party</t>
  </si>
  <si>
    <t>Gain/loss on business disposal</t>
  </si>
  <si>
    <t>Accrued interest expense - related party</t>
  </si>
  <si>
    <t>Provision of bad debts</t>
  </si>
  <si>
    <t>Change in assets and liabilities:</t>
  </si>
  <si>
    <t>Advance royalties</t>
  </si>
  <si>
    <t>Accounts payable - related party</t>
  </si>
  <si>
    <t>Accrued expenses and other liabilities</t>
  </si>
  <si>
    <t>Asset retirement obligations</t>
  </si>
  <si>
    <t>Net cash provided by operations</t>
  </si>
  <si>
    <t>CASH FLOWS FROM INVESTING ACTIVITIES:</t>
  </si>
  <si>
    <t>Additions to property, plant and equipment</t>
  </si>
  <si>
    <t>Investment in Rhino Resource Partners, LP ("Rhino")</t>
  </si>
  <si>
    <t>Investment in Blaze Mining royalty</t>
  </si>
  <si>
    <t>Cash acquired in acquisitions</t>
  </si>
  <si>
    <t>Proceeds from Elk Horn disposal</t>
  </si>
  <si>
    <t>Proceeds from sale of Rhino units</t>
  </si>
  <si>
    <t>Proceeds from sale of property, plant, and equipment</t>
  </si>
  <si>
    <t>Net cash provided by (used in) investing activities</t>
  </si>
  <si>
    <t>CASH FLOWS FROM FINANCING ACTIVITIES:</t>
  </si>
  <si>
    <t>Borrowings on line of credit</t>
  </si>
  <si>
    <t>Repayments on line of credit</t>
  </si>
  <si>
    <t>Payments on debt issuance costs</t>
  </si>
  <si>
    <t>Loan proceeds</t>
  </si>
  <si>
    <t>Proceeds of related party loans</t>
  </si>
  <si>
    <t>Payments on related party loans</t>
  </si>
  <si>
    <t>Proceeds from issuance of common stock</t>
  </si>
  <si>
    <t>Repayment of notes payable and long-term debt</t>
  </si>
  <si>
    <t>Proceeds from issuance of convertible notes</t>
  </si>
  <si>
    <t>Net cash provided by (used in) financing activities</t>
  </si>
  <si>
    <t>Net increase (decrease) in cash and cash equivalents and restricted cash</t>
  </si>
  <si>
    <t>Cash and cash equivalents and restricted cash, beginning of period</t>
  </si>
  <si>
    <t>Cash and cash equivalents and restricted cash, end of period</t>
  </si>
  <si>
    <t>Summary Statement of Financial Position:</t>
  </si>
  <si>
    <t>Supplemental cash flow information</t>
  </si>
  <si>
    <t>Cash paid for interest</t>
  </si>
  <si>
    <t>Cash paid for income taxes</t>
  </si>
  <si>
    <t>Non-cash investing and financing activities</t>
  </si>
  <si>
    <t>Common stock issued as part of acquisition of coal royalty interests</t>
  </si>
  <si>
    <t>Rhino units issued to non-controlling interest in exchange for intangible purchase option</t>
  </si>
  <si>
    <t>Property and equipment additions in accounts payable</t>
  </si>
  <si>
    <t>Value of LTIP units issued</t>
  </si>
  <si>
    <t>Common stock issued for convertible notes payable and accrued interest</t>
  </si>
  <si>
    <t>Rhino units provided to pay off a note payable</t>
  </si>
  <si>
    <t>Issuance of common stock in payment of accrued franchise taxes</t>
  </si>
  <si>
    <t>Accrued preferred distributions charged to equity</t>
  </si>
  <si>
    <t>Organization and Basis of Presentation</t>
  </si>
  <si>
    <t>Accounting Policies [Abstract]</t>
  </si>
  <si>
    <t>1. ORGANIZATION AND BASIS OF PRESENTATION Basis of Presentation
and Principles of Consolidation The Company removed
the accounts of Blaze Minerals and Blue Grove entities at December 31, 2017. Such accounts were included at December 31, 2016. Intercompany transactions
and balances have been eliminated in consolidation. Organization
and nature of business Royal is a Delaware
corporation which was incorporated on March 22, 1999, under the name Webmarketing, Inc. On July 7, 2004, the Company revived its
charter and changed its name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ut taking advantage of favorable valuations for mergers and acquisitions
in the current energy markets. On April 13, 2015, the Company executed an agreement for the first acquisition in furtherance of
its change in principal operations. Rhino was formed
on April 19, 2010 to acquire Rhino Energy LLC (the “Operating Company”). The Operating Company and its wholly owned
subsidiaries produce and market coal from surface and underground mines in Kentucky, Ohio, West Virginia and Utah. The majority
of sales are made to domestic utilities and other coal-related organizations in the United States. Royal Energy Resources, Inc. Acquisition
of Rhino On January 21, 2016,
a definitive agreement (“Definitive Agreement”) was completed between Royal and Wexford Capital whereby Royal acquired
676,912 issued and outstanding common units of Rhino from Wexford Capital for $3.5 million. The Definitive Agreement also included
the committed acquisition by Royal within sixty days from the date of the Definitive Agreement of all of the issued and outstanding
membership interests of the General Partner, as well as 945,525 issued and outstanding subordinated units of Rhino from Wexford
Capital for $1.0 million. On March 17, 2016,
Royal completed the acquisition of all of the issued and outstanding membership interests of the General Partner as well as the
945,525 issued and outstanding subordinated units from Wexford Capital. Royal obtained control of, and a majority limited partner
interest, in Rhino with the completion of this transaction. On March 21, 2016,
Royal and Rhino entered into a securities purchase agreement (the “Securities Purchase Agreement”) pursuant to which
Rhino issued 6,000,000 common units to Royal in a private placement at $1.50 per common unit for an aggregate purchase price of
$9.0 million. Royal paid the Partnership $2.0 million in cash and delivered a promissory note payable to Rhino in the amount of
$7.0 million (the “Rhino Promissory Note”). The promissory note was payable in three installments: (i) $3.0 million
on July 31, 2016; (ii) $2.0 million on or before September 30, 2016 and (iii) $2.0 million on or before December 31, 2016. The
payments were made in relation to the fifth amendment of Rhino’s amended and restated credit agreement completed on May 13,
2016. On December 30, 2016, the Partnership modified the Securities Purchase Agreement with Royal for the final $2.0 million payment
due on or before December 31, 2016 to extend the due date to December 31, 2018. Please read “—Letter Agreement Regarding
Rhino Promissory Note and Weston Promissory Note.” As a result of these
transactions, Rhino became a majority owned subsidiary of Royal. See Note 3. Option Agreement- Armstrong Energy On December 30,
2016, Rhino entered into an option agreement (the “Option Agreement”) with Royal, Rhino Resources Partners Holdings,
LLC (“Rhino Holdings”), an entity wholly owned by certain investment partnerships managed by Yorktown Partners LLC
(“Yorktown”), and Rhino GP. Upon execution of the Option Agreement, Rhino received an option (the “Call Option”)
from Rhino Holdings to acquire substantially all of the outstanding common stock of Armstrong Energy, Inc. (“Armstrong Energy”)
was owned by investment partnerships managed by Yorktown, which represented approximately 97% of the outstanding common stock of
Armstrong Energy. The Option Agreement stipulated that Rhino could exercise the Call Option no earlier than January 1, 2018 and
no later than December 31, 2019. In exchange for Rhino Holdings granting Rhino the Call Option, Rhino issued 5.0 million common
units, representing limited partner interests in the Partnership (the “Call Option Premium Units”) to Rhino Holdings
upon the execution of the Option Agreement. The Option Agreement stipulated Rhino could exercise the Call Option and purchase the
common stock of Armstrong Energy in exchange for a number of common units to be issued to Rhino Holdings, which when added with
the Call Option Premium Units, would have resulted in Rhino Holdings owning 51% of the fully diluted common units of Rhino. The
purchase of Armstrong Energy through the exercise of the Call Option would also have required Royal to transfer a 51% ownership
interest in Rhino GP to Rhino Holdings. Rhino’s ability to exercise the Call Option was conditioned upon (i) sixty (60) days
having passed since the entry by Armstrong Energy into an agreement with its bondholders to restructure its bonds and (ii) the
amendment of Rhino’s revolving credit facility to permit the acquisition of Armstrong Energy. The percentage ownership of
Armstrong Energy represented by the Armstrong Shares as of the date the Call Option was exercised is subject to dilution based
upon the terms under which Armstrong Energy restructured its indebtedness. The Option Agreement
also contained an option (the “Put Option”) granted by Rhino to Rhino Holdings whereby Rhino Holdings had the right,
but not the obligation, to cause Rhino to purchase substantially all of the outstanding common stock of Armstrong Energy from Rhino
Holdings under the same terms and conditions discussed above for the Call Option. The exercise of the Put Option was dependent
upon (i) the entry by Armstrong Energy into an agreement with its bondholders to restructure its bonds and (ii) the termination
and repayment of any outstanding balance under Rhino’s revolving credit facility (which occurred on December 27, 2017). The Option Agreement
contained customary covenants, representations and warranties and indemnification obligations for losses arising from the inaccuracy
of representations or warranties or breaches of covenants contained in the Option Agreement, the Seventh Amendment of the Partnership’s
former credit facility and the GP Amendment (defined below). Upon the request by Rhino Holdings, the Partnership will also enter
into a registration rights agreement that provides Rhino Holdings with the right to demand two shelf registration statements and
registration statements on Form S-1, as well as piggyback registration rights for as long as Rhino Holdings owns at least 10% of
the outstanding common units. Pursuant to the
Option Agreement, the Second Amended and Restated Limited Liability Company Agreement of Rhino’s General Partner was amended
(“GP Amendment”). Pursuant to the GP Amendment, Mr. Bryan H. Lawrence was appointed to the board of directors of the
General Partner as a designee of Rhino Holdings and Rhino Holdings has the right to appoint an additional independent director.
Rhino Holdings has the right to appoint two members to the board of directors of the General Partner for as long as it continues
to own 20% of the common units on an undiluted basis. The GP Amendment also provided Rhino Holdings with the authority to consent
to any delegation of authority to any committee of the board of the General Partner. Upon the exercise of the Call Option or the
Put Option, the Second Amended and Restated Limited Liability Company Agreement of the General Partner, as amended, would have
been further amended to provide that Royal and Rhino Holdings will each have the ability to appoint three directors and that the
remaining director would have been the chief executive officer of the General Partner unless agreed otherwise. On October 31, 2017,
Armstrong Energy filed Chapter 11 petitions in the Eastern District of Missouri’s United States Bankruptcy Court. Per the
Chapter 11 petitions, Armstrong Energy filed a detailed restructuring plan as part of the Chapter 11 proceedings. On February 9,
2018, the U.S. Bankruptcy Court confirmed Armstrong Energy’s Chapter 11 reorganization plan and as such the Option Agreement
was deemed to have no carrying value. An impairment charge of $21.8 million related to the Option Agreement has been recorded on
the Asset impairment and related charges line of the consolidated statements of operations and comprehensive income. Please read
Note 6 for additional discussion of the Partnership’s impairment of the Call Option. Rhino Series A Preferred Unit Purchase
Agreement On December 30,
2016, Rhino entered into a Series A Preferred Unit Purchase Agreement (the “Preferred Unit Agreement”) with Weston
Energy LLC (“Weston”), an entity wholly owned by certain investment partnerships managed by Yorktown, and Royal. Under
the Preferred Unit Agreement, Weston and Royal agreed to purchase 1,300,000 and 200,000, respectively, of Series A preferred units
representing limited partner interests in the Partnership (“Series A Preferred Units”) at a price of $10.00 per Series
A preferred unit. The Series A preferred units have the preferences, rights and obligations set forth in the Fourth Amended and
Restated Agreement of Limited Partnership of the Partnership. Weston and Royal paid cash of $11.0 million and $2.0 million, respectively,
to the Partnership and Weston assigned to the Partnership a $2.0 million note receivable from Royal originally dated September
30, 2016 (the “Weston Promissory Note”). The Preferred Unit
Agreement contains customary representations, warrants and covenants, which include among other things, that, for as long as the
Series A preferred units are outstanding, the Partnership will cause CAM Mining, LLC (“CAM Mining”), to conduct its
business in the ordinary course consistent with past practice and use reasonable best efforts to maintain and preserve intact its
current organization, business and franchise and to preserve the rights, franchises, goodwill and relationships of its employees,
customers, lenders, suppliers, regulators and others having business relationships with CAM Mining. The Preferred Unit
Agreement stipulates that upon the request of the holder of the majority of the Partnership’s common units following their
conversion from Series A preferred units, as outlined in the Amended and Restated Partnership Agreement, the Partnership will enter
into a registration rights agreement with such holder. Such majority holder has the right to demand two shelf registration statements
and registration statements on Form S-1, as well as piggyback registration rights. See Note 12 for
discussion of sale by Royal of Series A preferred units. Letter Agreement Regarding Rhino
Promissory Note and Weston Promissory Note On December 30,
2016, the Partnership and Royal entered into a letter agreement whereby they extended the maturity dates of the Weston Promissory
Note and the final installment payment of the Rhino Promissory Note to December 31, 2018. The letter agreement further provided
that the aggregate $4.0 million balance of the Weston Promissory Note and Rhino Promissory Note may be converted at Royal’s
option into a number of shares of Royal’s common stock equal to the outstanding balance multiplied by seventy-five percent
(75%) of the volume-weighted average closing price of Royal’s common stock for the 90 days preceding the date of conversion
(“Royal VWAP”), subject to a minimum Royal VWAP of $3.50 and a maximum Royal VWAP of $7.50. On September 1, 2017, Royal
elected to convert the Rhino Promissory Note and the Weston Promissory Note into shares of Royal common stock. Royal issued 914,797
shares of its common stock to Rhino at a conversion price of $4.51 as calculated per the method stipulated above. See Note 13,
“Equity Based Compensation/Partners’ Capital” for further discussion. Fourth Amended and Restated Agreement
of Limited Partnership of Rhino Resource Partners LP On December 30,
2016, the General Partner entered into the Fourth Amended and Restated Agreement of Limited Partnership of the Partnership (“Amended
and Restated Partnership Agreement”) to create, authorize and issue the Series A Preferred Units. The Series A preferred
units are a new class of equity security that rank senior to all classes or series of equity securities of the Partnership with
respect to distribution rights and rights upon liquidation. The holders of the Series A preferred units ar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to equity securities that rank junior to the Series A preferred units. The Series A preferred
units vote on an as-converted basis with the common units, and the Partnership are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will has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Reclassifications.</t>
  </si>
  <si>
    <t>Summary of Significant Accounting Policies and General</t>
  </si>
  <si>
    <t>2. SUMMARY OF SIGNIFICANT ACCOUNTING POLICIES
AND GENERAL Trade Receivables
and Concentrations of Credit Risk. Cash, Cash Equivalents
and Restricted Cash. Statement of Cash Flows-Restricted Cash On December 27, 2017, the
Company entered into a letter of credit facility with PNC Bank, National Association under which the letter of credit facility
will be secured by a first lien security interest on a cash collateral account that is required to contain no less than 105% of
the face value of the outstanding letters of credit. As of December 31, 2017, the restricted cash collateral account had a balance
of $12.3 million. Please refer to Note 12 for additional discussion of the letter of credit facility. Inventories. Advance Royalties. 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Company defines a surface mine as a location where the Company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Company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Company capitalizes only the
development cost of the first pit at a mine site that may include multiple pits. Asset Impairments
for Coal Properties, Mine Development Costs and Other Coal Mining Equipment and Related Facilities. Debt Issuance Costs. Asset Retirement
Obligations. The Company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Company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Company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7 and 2016. Business Combinations.
The Company determines
the fair value of cash and cash equivalents, trade receivables, prepaid expenses, advanced royalties, deposits, accounts payable
and accrued expenses at the acquired carrying value given the highly liquid and short-term nature of these assets and liabilities.
The fair value of inventories and property, plant and equipment (inclusive of mineral interests) is determined based on a market
approach. The market approach includes the development of an entity-wide value using discounted cash flows and allocating the entity-wide
value back to the underlying assets based on observed market prices and historical cost values. The Company evaluates the acquired
asset retirement obligations to determine the cost to fulfill the obligation and applies an appropriate discount rate to determine
the fair value. The assumptions used in these fair value measurements are not observable in active markets and thus represent Level
3 fair value measurements. The fair value of the long-term debt acquired is analyzed through comparison of similar debt instruments
and interest rates in active markets, and thus the assumptions used for the long-term debt represent Level 2 fair value measurements. Occasionally (e.g., distress
sales), the Company’s consideration transferred is less than the fair value of the identifiable net assets acquired. Such
a transaction results in an economic gain to the Company and is referred to as a bargain purchase. Any such gain is recognized
in earnings only after a thorough reassessment of all elements of the accounting for the acquisition. Noncontrolling Interests All of Rhino equity interests
in its operating partnership not held by the Company are reflected as noncontrolling interests. In the consolidated statements
of operations, the Company allocates net income (loss) attributable to noncontrolling interests to arrive at net income (loss)
attributable to Royal.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The Company presents Rhino’s
preferred dividends as a component of the attribution of net income (loss) to the noncontrolling interest on the face of the consolidated
statements of operation. The preferred dividends result in a decrease in consolidated net income attributable to Royal. Revenue Recognition. Freight and handling costs
paid directly to third-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With respect to other revenues recognized in situations unrelated to the shipment of coal,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Advance payments received are deferred and recognized in revenue
when earned. Equity-Based Compensation.
Expense related to unit
awards is recorded in the selling, general and administrative line of the Company’s consolidated statements of operations
and comprehensive income. Derivative Financial
Instruments. Investments in Joint
Ventur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ed
for the investment in this joint venture and results of operations under the equity method based upon its ownership percentage.
The Partnership recorded its proportionate share of the operating income/(loss) for this investment for the years ended December
31, 2017 and 2016 of approximately $36,000 and ($0.2) million, respectively. In June 2017, the Partnership contributed its limited
partner interests in Sturgeon to Mammoth Inc. in exchange for 336,447 shares of common stock of Mammoth Inc. As of December 31,
2017, the Partnership owned 568,794 shares of Mammoth Inc. As of December 31, 2017
and 2016, the Company recorded a fair market value adjustment of $1.8 million and $1.6 million, respectively, for its available-for-sale
investment in Mammoth Inc. based on the market value of the shares at December 31, 2017 and 2016, respectively, which was recorded
in Other Comprehensive Income. As of December 31, 2017 and 2016, the Company recorded its investment in Mammoth Inc. as a current
asset, which was classified as available-for-sale. The Company has included its investment in Mammoth Inc. and its prior investment
in Muskie and Sturgeon in its Other category for segment reporting purposes.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U.S. Tax Cuts and Jobs
Act (Tax Act), which was enacted in December 2017, had a substantial impact on the Company’s income tax expense and deferred
tax assets and liabilities for the year ended December 31, 2017. See Note 14 for further detail. The Company is subject
to U.S. federal income tax and state income tax in several jurisdictions. The Company has failed to timely file all state and federal
income tax returns for its 2014, 2015 and 2016 years (see Notes 14 and 20). The tax years ended in 2014 through 2016 remain open
for examination for U.S. federal income tax and tax years ended in 2014 through 2016 are open for state income tax examination. Loss Contingencies.
Management’s
Use of Estimates. Recently Issued Accounting
Standards. Revenue from Contracts with Customer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ASU 2016-15 provides guidance on eight cash flow issues, including debt prepayment or debt extinguishment costs. ASU 2016-15 requires
that cash payments related to debt prepayments or debt extinguishments, excluding accrued interest, be classified as a financing
activity rather than an operating activity even when the effects enter into the determination of net income. The amendments in
ASU 2016-15 will be effective on January 1, 2018 and must be applied retrospectively. Early application is permitted. The Company
early adopted this standard and did not have any material impact of early adoption of ASU-2016-15. In November 2016, the FASB
issued ASU No. 2016-18, Statement of Cash Flows - Restricted Cash, which requires restricted cash and restricted cash equivalents
to be included with cash and cash equivalents when reconciling the beginning of period and end of period total amounts shown on
the statement of cash flows. Retrospective application of these standards is required for fiscal years beginning after December
15, 2017, including interim periods within those fiscal years, and early adoption is allowed. The Company early adopted this standard
and as such the consolidated statements of cash flows for all historical periods reflect restricted cash combined with cash and
cash equivalents. The Company did not have any other material impact from the early adoption of this ASU. In October 2016, the FASB
issued ASU 2016-17, “Consolidation (Topic 810): Interests Held through Related Parties that are Under Common Control.”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is effective for fiscal years
beginning after December 15, 2016, including interim periods within those fiscal years. The adoption of ASU 2016-17 on January
1, 2017, did not have an impact on the Company’s financial statements.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Company has evaluated the impact of adoption of this standard on its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Upon its ado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Company early adopted ASU 2017-11,
which did not have any material impact on the Company’s financial statement.</t>
  </si>
  <si>
    <t>Acquisitions</t>
  </si>
  <si>
    <t>Business Combinations [Abstract]</t>
  </si>
  <si>
    <t>3. ACQUISITIONS Acquisition of Rhino GP, LLC and Rhino Resource
Partners, LLC The Rhino acquisition was
completed in three steps as described in Note 1. Rhino is a diversified
coal producing limited partnership formed in Delaware that is focused on coal and energy related assets and activities. Rhino produces,
processes and sells high quality coal of various steam and metallurgical grades. The asset retirement obligation
has been determined by management with assistance by a third party engineering firm. The original provisional assets and liabilities
have been adjusted as described below as information became available. The Company engaged an appraiser to value the remaining
assets and liabilities acquired. This business was acquired
at a price less than fair value of the net identifiable assets, and a $168.4 million bargain purchase gain was recorded. The bargain
purchase gain is reported as other income (expense), in the consolidated statements of operations and comprehensive income (loss).
Prior to recognizing a bargain purchase, management reassessed whether all assets acquired and liabilities assumed had been correctly
identified, the key valuation assumptions and business combination accounting procedures for this acquisition. After careful consideration
and review, management concluded that the recognition of a bargain purchase gain was appropriate for this acquisition. The following table summarizes
the assets and liabilities reported by Rhino, acquired by the Company on March 17, 2016 and included in the Company’s consolidated
financial statements at December 31, 2017 and 2016.
Original Revised
Provisional Provisional
Amounts Revisions Amounts
Assets:
Current assets $ 23,117 A $ (334 ) $ 22,783
Property, plant and equipment 66,812 B 163,138 229,950
Goodwill 7,594 C (7,594 ) -
Other non-current assets 40,047 A 694 40,741
Total identifiable assets 137,570 155,904 293,474
Liabilities:
Current liabilities 62,810 A (2,599 ) 60,211
Long-term debt less current portion 2,536 - 2,536
Asset retirement obligations, net of current portion 27,108 D (9,122 ) 17,986
Other non-current liabilities 37,092 (2 ) 37,090
Total liabilities 129,546 (11,723 ) 117,823
Net identifiable assets 8,024 167,627 175,651
Non-controlling shareholders (3,524 ) E 783 (2,741 )
Bargain purchase - F (168,410 ) (168,410 )
Total consideration paid $ 4,500 $ - $ 4,500 The columns above present the original estimates
of the fair value of acquired assets and liabilities, and subsequent adjustments to those estimates. A – Working capital changes noted B – Increase in property values C – Removal due to enhanced identifiable
asset values D – Reflects increase in discount rate
used to value the acquired asset retirement obligations E – The non-controlling interest in Rhino
was valued based on the trading price of Rhino’s common units on the closing date. F – Excess assigned value over consideration
paid Blaze Mining Company, LLC Option Termination
and Royalty Agreement On May 29, 2015, the Company
entered into an Option Agreement with Blaze Energy Corp. (“Blaze Energy”) to acquire all of the membership units of
Blaze Mining Company, LLC (“Blaze Mining”), which is a wholly-owned subsidiary of Blaze Energy. Under the Option Agreement,
as amended, the Company had the right to complete the purchase through March 31, 2016 by the issuance of 1,272,858 shares of the
Company’s common stock and payment of $250,000 in cash. Blaze Mining controlled operations for and had the right to acquire
100% ownership of Alpheus Coal Impoundment reclamation site in McDowell County, West Virginia under a contract with Gary Partners,
LLC, which owned the property. On February 22, 2016, the Company facilitated a series of transactions wherein: (i) Blaze Mining
and Blaze Energy entered into an Asset Purchase Agreement to acquire substantially all of the assets of Gary Partners, LLC; (ii)
Blaze Mining entered into an Assignment Agreement to assign its rights under the Asset Purchase Agreement to a third party; and
(iii) the Company and Blaze Energy entered into an Option Termination Agreement, as amended, whereby the following royalties granted
to Blaze Mining under the Assignment Agreement were assigned to the Company: a $1.25 per ton royalty on raw coal or coal refuse
mined or removed from the property, and a $1.75 per ton royalty on processed or refined coal or coal refuse mined or removed from
the property (the “Royalties”). Pursuant to the Option Termination Agreement, the parties thereby agreed to terminate
the Option Agreement by the issuance of 1,750,000 shares of the Company’s common stock to Blaze Energy in consideration for
the payment by Blaze Energy of $350,000 to the Company and the assignment by Blaze Mining of the Royalties to the Company. The
transactions closed on March 22, 2016. Pursuant to an Advisory
Agreement with East Coast Management Group, LLC (“ECMG”), the Company agreed to compensate ECMG $200,000 in cash; $0.175
of the $1.25 royalty on raw coal or coal refuse; and $0.25 of the $1.75 royalty on processed or refined coal for its services in
facilitating the Option Termination Agreement. The transaction was initially
valued based on the trading price of the Company’s common stock on March 22, 2016 as follows.
(thousands)
Royalty interests $ 21,113
Cash received 350
Cash paid (200 )
Common stock issued $ 21,263 See Note 6 for subsequent asset impairments
relative to this acquisition.</t>
  </si>
  <si>
    <t>Discontinued Operations</t>
  </si>
  <si>
    <t>Discontinued Operations and Disposal Groups [Abstract]</t>
  </si>
  <si>
    <t xml:space="preserve">4. Discontinued
Operations Sands Hill. On November 7, 2017, the
Company closed an agreement with a third party to transfer 100% of the membership interests and related assets and liabilities
in its Sands Hill Mining entity to the third party in exchange for a future override royalty for any mineral sold, excluding coal,
from Sands Hill Mining LLC after the closing date. The Company recognized a gain of $1.8 million from the sale of Sands Hill Mining
LLC since the third party assumed the reclamation obligations associated with this operation. The previous operating results of
Sands Hill Mining LLC have been reclassified and reported on the (Gain)/loss from discontinued operations line on the Company’s
consolidated statements of operations and comprehensive income for the years ended December 31, 2017 and 2016. The current and
non-current assets and liabilities previously related to Sands Hill Mining LLC have been reclassified to the appropriate held for
sale categories on the Company’s consolidated balance sheet at December 31, 2016. Sands Hill Mining LLC Major assets and liabilities of discontinued operations for Sands
Hill Mining LLC, as of December 31, 2017 and 2016 are summarized as follows:
Year Ended December 31,
2017 2016
Carrying amount of major classes of assets included as part of discontinued operations:
Cash and cash equivalents $ - $ -
Accounts receivable, net of allowance for doubtful accounts - 961
Inventories 72
Prepaid expenses and other - 65
Total current assets of the disposal group classified as held for sale in the balance sheet $ - $ 1,098
Property and equipment (net) $ - $ 2,280
Total non-current assets of the disposal group classified as held for sale in the balance sheet $ - $ 2,280
Carrying amount of major classes of liabilities included as part of discontinued operations:
Accounts payable $ - $ 241
Accrued expenses and other - 156
Total current liabilities of the disposal group classified as held for sale in the statement of financial position $ - $ 397
Asset retirement obligations, net of current portion $ - $ 5,700
Total non-current liabilities of the disposal group classified as held for sale in the statement of financial position $ - $ 5,700 Sands Hill Mining LLC Major components of net income from discontinued operations for
Sands Hill Mining LLC for years ended December 31, 2017 and 2016 are summarized
as follows:
Year Ended December 31,
2017 2016
Major line items constituting income from discontinued operations for the Sands Hill Mining disposal:
Coal sales $ 1,280 $ 4,700
Limestone sales 3,483 4,167
Other revenue 1,503 1,929
Total revenues 6,266 10,796
Cost of operations (exclusive of depreciation, depletion and amortization shown separately below) 6,479 7,583
Freight and handling 771 1,267
Depreciation, depletion and amortization 2,827 219
Selling, general and administrative (exclusive of depreciation, depletion and amortization shown separately above) 91 43
(Gain) on sale/disposal of assets, net (1,751 ) -
Interest income - (7 )
Interest expense and other - 101
Total costs, expenses and other 8,417 9,206
Income (loss) from discontinued operations before income taxes for the Sands Hill Mining disposal (2,151 ) 1,590
Income tax benefit (433 ) -
Net income (loss) from discontinued operations $ (1,718 ) $ 1,590 Cash Flows. The depreciation, depletion
and amortization amounts for Sands Hill Mining LLC for each period presented are listed in the previous table. The Company did
not fund any material capital expenditures for Sands Hill Mining LLC for any period presented. Sands Hill Mining LLC did not have
any material non-cash investing items for any period presented. Elk Horn. In August 2016, the Company
entered into an agreement to sell its Elk Horn coal leasing company (“Elk Horn”) to a third party for total cash consideration
of $12.0 million. The Company received $10.5 million in cash consideration upon the closing of the Elk Horn transaction and the
remaining $1.5 million of consideration was paid in ten equal monthly installments of $150,000 on the 20th of each calendar month
beginning on September 20, 2016. The Company valued the Elk Horn assets at their fair value at date of the Rhino acquisition and
recognized no gain or loss on the sale. Discontinued operations include the earnings from operations since the acquisition date. Major components of net
income from discontinued operations for the period from the date of acquisition of Rhino to the date of sale in 2016 is summarized
as follows:
Other revenues $ 1,707
Cost of operations (exclusive of depreciation, depletion and Amortization shown separately below) 650
Depreciation, depletion and amortization 237
Selling, general and administrative (exclusive of depreciation, depletion And amortization shown separately above) 161
Interest expense and other 9
Income from discontinued operations $ 650 Cash Flows. Total income (loss) from
discontinued operations for the years ended December 31, 2017 and 2016 is as follows:
2017 2016
Sands Hill (1,718 ) 1,590
Elk Horn - 650
Total (1,718 ) 2,240 </t>
  </si>
  <si>
    <t>Prepaid Expenses and Other Current Assets</t>
  </si>
  <si>
    <t>Prepaid Expenses And Other Current Assets</t>
  </si>
  <si>
    <t>5. PREPAID EXPENSES AND OTHER CURRENT
ASSETS Prepaid expenses
and other current assets as of December 31, 2017 and 2016, consisted of the following:
December 31, 2017 December 31, 2016
(in thousands)
Other prepaid expenses $ 732 $ 697
Debt issuance costs—net - 981
Prepaid insurance 1,445 1,432
Prepaid leases 92 77
Supply inventory 434 614
Deposits - 164
Note receivable-current portion - 900
Total $ 2,703 $ 4,865 Debt issuance costs
were included in Prepaid expenses and other current assets for the year ended December 31, 2016 since the former credit facility
balance was classified as a current liability. See Note 12 for further information on the new financing agreement and related debt
issuance costs. The $0.9 million
note receivable on December 31, 2016 relates to the $1.5 million of consideration that was paid in ten equal monthly installments
of $150,000 for the Elk Horn sale discussed earlier.</t>
  </si>
  <si>
    <t>Property, Plant and Equipment</t>
  </si>
  <si>
    <t>Property, Plant and Equipment [Abstract]</t>
  </si>
  <si>
    <t>6. PROPERTY, PLANT AND EQUIPMENT Property, plant and equipment,
including coal properties and mine development and construction costs, as of December 31, 2017 and 2016, are summarized as follows
(Balances at December 31, 2016 include a provisional acquisition approach, see Note 3):
Useful Lives December 31, 2017
Land and land imporovements 10,104
Mining and other equipment and related facilities 2-20 Years 188,140
Mine development costs 1-15 Years 1,598
Coal properties 1-15 Years 33,197
Construction work in process 5,227
Total 238,266
Less accumulated depreciation, depletion and amortization (44,696 )
Net $ 193,570
December 31, 2016
Coal properties, mining and other equipment 67,184
Less accumulated depreciation, depletion and amortization (4,352 )
$ 62,832 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7 and 2016, are summarized as follows:
December 31,
2017 2016
(in thousands)
Depreciation and amortization expense for coal properties, mining and other equipment and mine development costs 40,504 4,353
Amortization expense for intangible assets 33 67
Amortization expense for asset retirement costs (100 ) (136 )
$ 40,437 $ 4,284 During 2017, the Company revalued its Rhino
assets acquired in 2016 (see Note 3) which caused a substantial increase in depreciation. The 2017 depreciation includes approximately
$13.2 million relating to the change in depreciation estimate impact related to 2016. Asset Impairments-2017 The Company performed a
comprehensive review of current coal mining operations as well as potential future development projects for the year ended December
31, 2017 to ascertain any potential impairment losses. The Company engaged an independent third party to perform a fair market
value appraisal on certain parcels of land in Mesa County, Colorado. The parcels appraised for $6.0 million compared to the carrying
value of $6.8 million. The Company recorded an impairment loss of $0.8 million, which is recorded on the Asset impairment and related
charges line of the consolidated statements of operations and comprehensive income. No other coal properties, mine development
costs or other coal mining equipment and related facilities were impaired as of December 31, 2017. The Company completed a
comprehensive review of all assets beyond those related to the Rhino and identified impairments in 2017 and 2016. Based on the
impairment analysis, the Company concluded that none of the coal properties was impaired at December 31, 2016, except for the Blaze
Mining royalty. As production from this property had not begun at December 31, 2017 or December 31, 2016, the Company engaged a
specialist to provide an estimate of fair value. The specialist valued the royalty interests at $4.4 million at December 31, 2016.
The value at December 31, 2017 was based on a pending sale option (See Note 20). Accordingly, the Company recorded asset impairment
losses of $2.6 million and $16.7 million in the fourth quarters of 2017 and 2016, respectively. Additionally, at December
31, 2017, management determined that its investment in Blaze Minerals was impaired and removed the entire investment and associated
assets from the consolidated financial statements. Accordingly, the Company recorded an additional asset impairment loss of $7.0
million in the fourth quarter of 2017. Asset Impairments-2016 The Company performed
a comprehensive review of our current coal mining operations as well as potential future development projects for the year ended
December 31, 2016 to ascertain any potential impairment losses. Based on the impairment analysis, the Company concluded that none
of the coal properties, mine development costs or other coal mining equipment and related facilities were impaired at December
31, 2016, except for the Blaze Mining royalty. As production from this property had not begun on December 31, 2016, the Company
engaged a specialist to provide an estimate of fair value. The specialist valued the royalty interests at $4.4 million. Accordingly,
the Company recorded an asset impairment loss of $16.7 million in the fourth quarter of 2016.</t>
  </si>
  <si>
    <t>Intangible Assets</t>
  </si>
  <si>
    <t>Goodwill and Intangible Assets Disclosure [Abstract]</t>
  </si>
  <si>
    <t>7. INTANGIBLE ASSETS As discussed in Note 1,
Rhino and Rhino Holdings executed an Option Agreement in December 2016 in which Rhino received a Call Option from Rhino Holdings
to acquire substantially all of the outstanding common stock of Armstrong Energy, Inc. In exchange for Rhino Holdings granting
the Call Option, Rhino issued 5.0 million common units to Rhino Holdings upon the execution of the Option Agreement. The Call Option
was valued at $21.8 million based upon the closing price of the Partnership’s publicly traded common units on the date the
Option Agreement was executed. For the years ended December
31, 2017, the Company also recorded an impairment charge of $21.8 million related to a Call Option. The nonrecurring fair value
measurement for this asset impairment for the year ended December 31, 2017 was a Level 3 measurement.</t>
  </si>
  <si>
    <t>Fair Value</t>
  </si>
  <si>
    <t>Fair Value Disclosures [Abstract]</t>
  </si>
  <si>
    <t>8. FAIR VALUE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As of December 31, 2017
and December 31, 2016, the Company had a recurring fair value measurement relating to its investment in Mammoth, Inc. The Company’s
shares of Mammoth, Inc. are classified as an available-for-sale investment on the Company’s consolidated balance sheets.
Based on the availability of a quoted price, the recurring fair value measurement of the Mammoth, Inc. shares is a Level 1 measurement. For the year ended December
31, 2017, the Company had a nonrecurring fair value measurement related to an asset impairment. The Company engaged an independent
third party to perform a fair market value appraisal on certain parcels of land that it owns in Mesa County, Colorado. Based on
the availability of an independent fair market value appraisal, the nonrecurring fair value measurement of the impairment is a
Level 2 measurement. For the year ended December
31, 2017, the Company had a nonrecurring fair value measurement related to the Common Unit Warrants (see Note 12 for discussion
of the Common Unit Warrants). The Company calculated the fair value of the Common Unit Warrants using a Black-Scholes model with
inputs that include the Common Unit Warrants’ strike price, the term of the agreement, historical volatility of the Partnership’s
common units and the risk free interest rate. The nonrecurring fair value measurement for the Common Unit Warrants for the year
ended December 31, 2017 was a Level 3 measurement. For the year ended December
31, 2016, the Company had nonrecurring fair value measurements related to asset impairments as described in Note 6. The nonrecurring
fair value measurements for the asset impairments described in Note 6 for the year ended December 31, 2016 were Level 3 measurements.</t>
  </si>
  <si>
    <t>Other Non-Current Assets</t>
  </si>
  <si>
    <t>Investments, All Other Investments [Abstract]</t>
  </si>
  <si>
    <t>9. OTHER NON-CURRENT ASSETS Other non-current
assets as of December 31, 2017 and 2016 consisted of the following:
December 31, 2017 December 31, 2016
(in thousands)
Deposits and other 423 218
Non-current receivable 27,806 27,157
Deferred expenses 340 216
Restricted cash 5,209 -
$ 33,778 $ 27,591 Non-current receivable As of December
31, 2017 and 2016, the non-current receivable balance of $27.8 and $27.2 million respectively, consisted of the amount due from
workers’ compensation and black lung insurance providers for potential claims that are the primary responsibility of the
Company’s, but are covered under Rhino’s insurance policies. See Note 15 for discussion of the offsetting balances
that are also recorded in other non-current workers’ compensation liabilities.</t>
  </si>
  <si>
    <t>Accrued Expenses and Other Current Liabilities</t>
  </si>
  <si>
    <t>Payables and Accruals [Abstract]</t>
  </si>
  <si>
    <t xml:space="preserve">10. ACCRUED EXPENSES AND OTHER CURRENT
LIABILITIES Accrued expenses
and other current liabilities as of December 31, 2017 and 2016 consisted of the following:
December 31, 2017 December 31, 2016
(in thousands)
Payroll, bonus and vacation expense 2,888 1,649
Non-income taxes 3,130 2,627
Royalty expenses 2,410 1,617
Accrued interest 162 594
Health claims 871 630
Workers’ compensation &amp; pneumoconiosis 1,750 2,450
Income taxes (Note 20) 584 -
Other 822 1,717
$ 12,617 $ 11,284 </t>
  </si>
  <si>
    <t>Notes Payable - Related Party</t>
  </si>
  <si>
    <t>Debt Disclosure [Abstract]</t>
  </si>
  <si>
    <t>11. NOTES PAYABLE – RELATED
PARTY Related party notes
payable consist of the following at December 31, 2017 and 2016.
December 31, 2017 December 31, 2016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Money Co., a related party; non-interest bearing 50 50
Demand note payable dated December 8, 2016; owed E-Starts Money Co., a related party; non-interest bearing 50 50
Demand note payable dated April 26, 2017; owed E-Starts Money Co., a related party; non-interest bearing 10 -
$ 514 $ 504 The related party
notes payable have accrued interest of $34 thousand at December 31, 2017 and $22 thousand at December 31, 2016. Related party
interest expense amounted to $12 thousand for both years ended December 31, 2017 and 2016.</t>
  </si>
  <si>
    <t>Debt</t>
  </si>
  <si>
    <t xml:space="preserve">12. DEBT Debt as of December
31, 2017 and 2016 consisted of the following:
December 31, 2017 December 31, 2016
(in thousands)
Note payable- Financing Agreement $ 40,000 $ -
Senior secured credit facility with PNC Bank, N.A. - 10,040
Note payable to Weston Energy - 2,000
Note payable to Cedarview 2,500 -
Net unamortized debt issuance costs (4,688 ) -
Net unamortized common unit warrants (1,264 ) -
Total 36,548 12,040
Current portion (5,475 ) (12,040 )
Long-term debt $ 31,073 $ - Financing Agreement On December 27,
2017, Rhino Energy LLC (“Rhino Energy”), a wholly-owned subsidiary of Rhino Resource Partners LP (the “Partnership’),
certain of Rhino Energy’s subsidiaries identified as Borrowers (together with Rhino Energy, the “Borrowers”),
the Partnership and certain other Rhino Energ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Lenders have agreed to provide Borrowers with a multi-draw term loan in the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40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will, at Rhino Energy’s option, either be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Rhino Energ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Rhino Energy’s option, for LIBOR Rate Loans. If there is no event of default occurring or continuing,
Rhino Energ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Rhino Energy, and (iii) audit and collateral
monitoring fees and origination and exit fees. The Financing Agreement
requires the Borrowers and Guarantor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 the requirement to notify the Administrative Agent of certain events, including events of default under the Financing Agreement,
dispositions, entry into material contracts, (iii) the requirement to maintain insurance, obtain permits, and comply with environmental
and reclamation laws (iv) the requirement to sell up to $5.0 million of shares in Mammoth Energy Securities, Inc. and use the net
proceeds therefrom to prepay outstanding term loans and (v)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ii) make capital expenditures in excess, or, with respect to
maintenance capital expenditures, lower than, specified amounts, (iv) incur restrictions on the payment of dividends, (v) prepay
or modify the terms of other indebtedness, (vi) permit the Collateral Coverage Amount to be less than the outstanding principal
amount of the loans outstanding under the Financing Agreement or (vii) permit the trailing six month Fixed Charge Coverage Ratio
of the Partnership and its subsidiaries to be less than 1.20 to 1.00 commencing with the six-month period ending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At December 31,
2017, $40.0 million was outstanding under the Financing Agreement at a variable interest rate of Libor plus 10.00% (11.68% at December
31, 2017). Common Unit Warrants Effective as of
December 27, 2017, the Partnership entered into a warrant agreement with certain parties that are also parties to the Financing
Agreement discussed above. The warrant agreement provided for the issuance of a total of 683,888 warrants for common units (“Common
Unit Warrants”) of the Partnership at an exercise price of $1.95 per unit, which was the closing price of the Partnership’s
units on the OTC market as of December 27, 2017. The Common Unit Warrants have a five year expiration date. The Common Unit Warrants
and the Rhino common units after exercise are both transferable, subject to applicable US securities laws. The Common Unit Warrant
exercise price is $1.95 per unit, but the price per unit will be reduced by future common unit distributions in excess of $0.30
per annum as well as other transactions described in the warrant agreement which are dilutive to the amount of Rhino’s common
units outstanding. The warrant agreement includes a provision for a cashless exercise where the warrant holders can receive a net
number of common units. Per the warrant agreement, the warrants are detached from the Financing Agreement and fully transferable.
The Partnership analyzed the Common Unit Warrants in accordance with the applicable accounting literature and concluded the Common
Unit Warrants should be classified as equity. The Partnership allocated the $40.0 million proceeds from the Financing Agreement
between the Common Unit Warrants and the Financing Agreement based upon their relative fair values. The allocation based upon relative
fair values resulted in approximately $1.3 million being recorded for the Common Unit Warrants in the Partner’s Capital equity
section and a corresponding reduction in Long-term debt, net on the Partnership’s consolidated statements of financial position. Letter of Credit
Facility – PNC Bank On December 27,
2017, the Partnership entered into a master letter of credit facility, security agreement and reimbursement agreement with PNC
Bank, National Association (“PNC”), pursuant to which PNC has agreed to provide the Partnership with a facility for
the issuance of standby letters of credit used in the ordinary course of its business (the “LoC Facility”). The LoC
Facility Agreement provides that the Partnership will pay a quarterly fee at a rate equal to 5% per annum calculated based on the
daily average of letters of credit outstanding under the LoC Facility, as well as administrative costs incurred by PNC and a $100,000
closing fee. The LoC Facility Agreement provides that the Partnership will reimburse PNC for any drawing under a letter of credit
by a specified beneficiary as soon as possible after payment is made. The Partnership’s obligations under the LoC Facility
Agreement will be secured by a first lien security interest on a cash collateral account that is required to contain no less than
105% of the face value of the outstanding letters of credit. In the event the amount in such cash collateral account is insufficient
to satisfy the Partnership’s reimbursement obligations, the amount outstanding will bear interest at a rate per annum equal
to the Base Rate (as that term is defined in the LoC Facility Agreement) plus 2.0%. The Partnership will indemnify PNC for any
losses which PNC may incur as a result of the issuance of a letter of credit or PNC’s failure to honor any drawing under
a letter of credit, subject in each case to certain exceptions. The LoC Facility Agreement expires on December 31, 2018. The Partnership
had outstanding letters of credit of approximately $11.2 million at a fixed interest rate of 5.00% at December 31, 2017. On December 30,
2016, Royal entered into a Secured Promissory Note and a Pledge and Security Agreement with Weston Energy, LLC (“Weston”)
under which Royal borrowed $2.0 million from Weston (the “Loan”). The Loan bore interest at 8% per annum and all principal
and interest was due and payable on January 15, 2017, which date was later extended to January 31, 2017. The Loan was payable,
at the option of Royal, either in cash, or in common units of Rhino. The proceeds of the Loan were used to make an investment of
$2.0 million in 200,000 Series A Preferred Units of Rhino on December 30, 2016, at $10 per Series A Preferred Unit. On January 27, 2017,
Royal repaid the Loan in full by the payment of $1,000,000 cash to Weston and the sale to Weston of 100,000 Series A Preferred
Units at $10 per Series A Preferred Unit. Royal funded the cash portion of the repayment of the Loan by selling its remaining 100,000
Series A Preferred Units to a third party for $10 per Series A Preferred Unit. As a result, Royal did not realize any gain or loss
on its investment in the Series S Preferred Units. On September 1,
2017, the Company exercised its right to convert two promissory notes payable by the Company into common stock of the Company.
The first note was issued by the Company to Rhino on March 21, 2016 in the original principal amount of $7,000,000 (the “SPA
Note”). The balance owed on the SPA Note was $2,000,000 at the time of the conversion. The second note was issued by the
Company to Weston Energy, LLC on September 30, 2016 in the original principal amount of $2,000,000 (the “Weston Note”).
The balance owed on the Weston Note was $2,126,574 at the time of conversion. The Weston Note was assigned by the original holder
to Rhino on December 30, 2016. Pursuant to a letter
agreement dated December 30, 2016 between the Company and Rhino, the parties agreed that all principal and interest owed under
the SPA Note and the Weston Note was convertible upon demand of the Company into shares of the Company’s common stock at
a price per share equal to seventy-five percent (75%) of the volume weighted average closing price for the ninety (90) trading
days preceding the date of the conversion, subject to a minimum conversion price of $3.50 per share and a maximum conversion price
of $7.50 per share. The volume weighted average closing price for the Company’s common stock for the ninety (90) trading
days ending on July 14, 2017, the last trading day prior to the conversion, was $6.01 per share, which resulted in a conversion
price of $4.51 per share. Accordingly, the number of shares of common stock issuable to Rhino upon conversion of both the SPA Note
and the Weston Note was 914,797 shares. Cedarview On June 12, 2017,
the Company entered into a Secured Promissory Note dated May 31, 2017 with Cedarview Opportunities Master Fund, L.P. (the “Lender”),
under which the Company borrowed $2,500,000 from the Lender. The loan bears non-default interest at the rate of 14%, and default
interest at the rate of 17% per annum. The Company and the Lender simultaneously entered into a Pledge and Security Agreement dated
May 31, 2017, under which the Company pledged 5,000,000 Common Units in Rhino Resource Partners, LP (“Rhino”) as collateral
for the loan. The loan is payable through quarterly payments of interest only until May 31, 2019, when the loan matures, at which
time all principal and interest is due and payable. The Company deposited $350,000 of the loan proceeds into an escrow account,
from which interest payments for the first year will be paid. After the first year, the Company is obligated to maintain at least
one quarter of interest on the loan in the escrow account at all times. In consideration for the Lender’s agreement to make
the loan, the Company has transferred 25,000 Common Units of Rhino to the Lender as a fee. The Company intended to use the proceeds
to repay in full all loans made to the Company by E-Starts Money Co. in the principal amount of $578,593, and the balance for general
corporate overhead, as well as costs associated with potential acquisitions of mineral resource companies, including legal and
engineering due diligence, deposits, and down payments. Weston Energy The Company entered
into a short-term note payable with Weston Energy dated December 30, 2016 and due January 15, 2017 with interest at 8% per annum.
On January 27, 2017, the Company sold 100,000 of its Series A preferred units to Weston and the other 100,000 Series A preferred
units to another third party. The proceeds were used to repay the loan from Weston in the amount of $2.0 million. The Company did
not capitalize any interest costs during the years ended December 31, 2017 and 2016. Principal payments on long-term debt
(excluding unamortized debt issuance costs and unamortized warrant costs) due subsequent to December 31, 2017 are as follows:
(in thousands)
2018 $ 5,475
2019 4,000
2020 33,025
Total principal payments $ 42,500 </t>
  </si>
  <si>
    <t>Asset Retirement Obligations</t>
  </si>
  <si>
    <t>Asset Retirement Obligation Disclosure [Abstract]</t>
  </si>
  <si>
    <t>13. ASSET RETIREMENT OBLIGATIONS The changes in asset
retirement obligations for the year ended December 31, 2017 and 2016 are as follows:
Year ended Year ended
December 31, 2017 December 31, 2016
Balance at beginning of year, including current portion $ 21,720 $ -
Acquired - 28,200
Revaluation (net of disposal) Note 3 (5,267 ) (1,891 )
Accretion expense 1,556 1,131
Adjustments to the liability from annual recosting and other (1,695 ) (1,746 )
Disposal (1) (260 ) (3,809 )
Liabilities settled (60 ) (200 )
Balance at end of period 15,994 21,685
Less current portion (498 ) (882 )
Non-current portion $ 15,496 $ 20,803 (1) The ($0.3)
million and the ($3.8) million adjustments for the years ended December 31, 2017 and 2016, respectively, relate to the sale of
the Sands Hill Mining entity as discussed in Note 4.</t>
  </si>
  <si>
    <t>Income Taxes</t>
  </si>
  <si>
    <t>Income Tax Disclosure [Abstract]</t>
  </si>
  <si>
    <t>14. INCOME TAXES The income tax provision
(benefit) consists of the following:
Year Ended December 31, 2017
Year Ended December 31, 2016
Federal:
Current $ 345 $ -
Deferred 24,898 -
State and local:
Current 76 -
Deferred 4,651 -
Income tax contingency- see below
Income tax expense $ 29,970 $ - The expected tax expense based on the statutory
rate is reconciled with the actual expense as follows:
Year Ended December 31, 2017
Year Ended December 31, 2016
U.S. federal statutory rate $ 41,610 $ (5,525 )
State income tax, net of federal benefit 3,083 (472 )
Impact of tax legislation (17,367 ) -
Change in valuation allowance (3,063 ) 6,162
Loss (income) allocated to noncontrolling interest 5,983 (165 )
Other, net (276 ) -
Income tax contingency- see below
Income tax expense $ 29,970 $ - The 2017 Tax Act was enacted
on December 22, 2017. The 2017 Tax Act includes a number of changes in existing tax law impacting businesses, including a permanent
reduction in the U.S. federal statutory rate from 35% to 21%, effective on January 1, 2018. Under U.S. GAAP, changes in tax rates
and tax law are accounted for in the period of enactment and deferred tax assets and liabilities are measured at the enacted tax
rate. The Company has reflected the impact of the 2017 Tax Act on its income taxes in the tables contained in this note. The adjustment
described above is mainly due to the remeasurement of deferred income taxes resulting from the federal income tax rate change from
35% to 21%. The Company has not completed
its assessment for the income tax effects of the Act but has recorded a reasonable estimate of the effects for the items below.
The Company anticipates completing the analysis for the estimate by December 31, 2018, within the one year measurement period,
for the following items: Repeal of the corporate
AMT system: Existing AMT credits as of December 31, 2017 will be refunded over the next four years. The refund may or may not be
subject to an IRS budget sequestration reduction rate of approximately 7%. The Company’s accounting policy regarding the
balance sheet presentation of the credits is to continue to reflect the balance as a deferred tax asset until a return is filed
claiming the credit, at which time the amount will be presented as a tax receivable. Remeasurement of deferred
tax assets and liabilities: Deferred tax assets and liabilities attributable to the U.S. were remeasured from 35% to the reduced
tax rate of 21%. The Company recorded a benefit amount of $17.4 million. The Company is still analyzing certain aspects of the
Act and refining the calculation, which could potentially affect the measurement of this balance. A valuation allowance was
recorded by the Company at the end of 2016 for the net deferred tax asset after the Company considered carryback potential, tax
planning strategies and the projection of future taxable income. The change in valuation allowance shown in the rate reconciliation
is due, in part, to impairments and net operating losses as of the end of 2016 being fully reserved but recognized in 2017 after
the recording of the bargain purchase gain and the taxable differences resulting therefrom. Additionally, a valuation allowance
was recorded for capital losses and an impairment which occurred in 2017. Deferred tax assets and
liabilities consists of the effects of temporary differences attributable to the following:
Year Ended December 31, 2017
Year Ended December 31, 2016
Loss and credit carryforwards including AMT $ 1,204 $ 1,333
Asset impairment 6,307 6,364
Accrued expenses 96 93
Investment in public limited partnership (36,488 ) (375 )
Valuation allowance (1,811 ) (7,415 )
Net deferred tax liabilities $ (30,692 ) $ - A reconciliation of the
changes in the valuation allowance is as follows:
Year Ended December 31, 2017
Year Ended December 31, 2016
Beginning balance $ 7,415 616
Current year addition 2,830 6,799
Current year reduction (7,416 ) -
Tax rate change (1,018 ) -
Ending balance $ 1,811 $ 7,415 The Company has loss carryforwards
for U.S. federal income tax purposes of $3.6 million that will expire from 2034 to 2036. Additionally, the Company has $3.2 million
of loss carryforwards for state income tax purposes that expire from 2035 to 2036. The alternative minimum tax credit carryforward
for 2017 has been recorded as a deferred tax asset as it is fully refundable and can be utilized to offset regular tax during the
years 2018 through 2021. Net operating losses prior to March 2015 are substantially limited due to the change of ownership rules
under section 382 of the IRC. Net operating losses incurred after that date may be restricted due to ownership changes subsequent
to March 2015. The Company has not recorded
a reserve for uncertain tax positions for federal or state income taxes. Income Tax Contingency The Company has not filed
federal and state income tax returns for 2014, 2015 and 2016 and failed to timely file an application for a change in tax year
when it changed its reporting year for external reporting purposes from August 31st to December 31st in 2015. In addition, management
and third-party specialists have identified certain transactions which are highly complex from an income tax perspective and have
not accumulated the necessary information or completed the necessary analysis to bring these matters to conclusion. In preparing
the financial statements as of and for the year ended December 31, 2017,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solidated balance sheet at December 31, 2017 once these issues are resolved.</t>
  </si>
  <si>
    <t>Other Non-Current Liabilities</t>
  </si>
  <si>
    <t>Other Non-current Liabilities</t>
  </si>
  <si>
    <t>15. OTHER NON-CURRENT LIABILITIES WORKERS’ COMPENSATION AND BLACK
LUNG Certain of the Company’s
subsidiaries are liable under federal and state laws to pay workers’ compensation and coal workers’ black lung benefits
to eligible employees, former employees and their dependents. The Company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Company’s
black lung benefit liability is calculated using the service cost method that considers the calculation of the actuarial present
value of the estimated black lung obligation. The Company’s actuarial calculations using the service cost method for its
black lung benefit liability are based on numerous assumptions including disability incidence, medical costs, mortality, death
benefits, dependents and interest rates. The Company’s liability for traumatic workers’ compensation injury claims
is the estimated present value of current workers’ compensation benefits, based on actuarial estimates, which are based on
numerous assumptions including claim development patterns, mortality, medical costs and interest rates. The discount rate used
to calculate the estimated present value of future obligations for black lung was 3.5% and 4.0%, for December 31, 2017 and 2016,
respectively and for workers’ compensation the discount rate was 3.0% and 2.0% at December 31, 2017 and 2016, respectively. The uninsured black
lung and workers’ compensation expenses for the year ended December 31, 2017 and 2016 are as follows:
Year ended Year ended
December 31, 2017 December 31, 2016
Black lung benefits:
Service cost $ 1,771 $ (401 )
Interest cost 344 287
Actuarial loss/(gain) 924 -
Total black lung 3,039 (114 )
Workers’ compensation expense 3,231 3,177
Total expense $ 6,270 $ 3,063 The changes in the
black lung benefit liability for the year ended December 31, 2017 and 2016 are as follows:
Year ended Year ended
December 31, 2017 December 31, 2016
Benefit obligations at beginning of year $ 8,782 $ -
Benefit obligations assumed on acquisition - 9,196
Service cost 1,771 (401 )
Interest cost 344 287
Actuarial loss (gain) 924 -
Benefits and expenses paid (375 ) (300 )
Benefit obligations at end of year $ 11,446 $ 8,782 The classification
of the amounts recognized for the workers’ compensation and black lung benefits liability as of December 31, 2017 and December
31, 2016 are as follows:
December 31, 2017 December 31, 2016
(in thousands)
Black lung claims $ 11,446 $ 8,782
Insured black lung and workers’ compensation claims 27,806 27,157
Workers’ compensation claims 5,216 5,584
Total obligations 44,468 41,523
Less current portion (1,750 ) (2,450 )
Non-current obligations $ 42,718 $ 39,073 The balance for
insured black lung and workers’ compensation claims as of December 31, 2017 and 2016 consisted of $27.8 million and $27.2
million respectively. This is a primary obligation of the Company, but is also due from the Company’s insurance providers
and is included in Note 9 as non-current receivables. The Company presents this amount on a gross asset and liability basis since
a right of setoff does not exist per the accounting guidance in ASC Topic 210. This presentation has no impact on the results
of operations or cash flows.</t>
  </si>
  <si>
    <t>Stockholders' Equity</t>
  </si>
  <si>
    <t>Equity [Abstract]</t>
  </si>
  <si>
    <t>16. STOCKHOLDERS’ EQUITY At December 31, 2016 the
authorized capital stock of the Company consists of 25,000,000 shares of Common Stock, par value $0.00001 per share, and 5,000,000
shares of Preferred Stock, par value $0.00001 per share. In March 2017, the Company filed an amendment to its Certificate of Incorporation
to reduce the authorized shares of Common Stock to 25,000,000 shares and to reduce the authorized shares of Preferred Stock to
5,000,000 shares. Series A preferred stock The Company’s Board
is authorized, without further stockholder approval, to issue Preferred Stock in one or more series from time to time and fix or
alter the designations, relative rights, priorities, preferences, qualifications, limitations and restrictions of the shares of
each series. The Board has authorized
one series of Preferred Stock, which is known as the “Series A Preferred Stock,” for 100,000 shares.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At December 31, 2017 and
2016, 51,000 shares of Series A Preferred Stock were issued and outstanding. Stock subscription receivable On October 4, 2016, the
Company entered into a securities purchase agreement with East Hill Investments, Ltd. (“East Hill”), a British Virgin
Islands company. The agreement provided that the Company would sell 1,000,000 shares of its common stock, par value $0.00001, to
East Hill for an aggregate purchase price of $4,250,000. The transaction was to be completed in a series of transactions for 25,000
to 50,000 shares each. The initial transaction was on October 4, 2016 in the amount of $212,500 for which the Company received
a note originally due October 19, 2016 and extended to November 30, 2016. During the first quarter of 2017, both parties agreed
to cancel the transaction, and the shares were returned to the Company by East Hill. Disposition of Rhino Common Units On January 18, 2017, the
Company entered into a Securities Purchase Agreement with a third party, pursuant to which the Company sold the third party 83,334
Rhino common units at $3.00 per unit for total consideration of $250,000 (allocated to non-controlling interest). On May 4, 2017, the Company
entered into a Securities Purchase Agreement with a third party, pursuant to which the Company sold the third party 100,000 Rhino
common units at $3.00 per unit for total consideration of $300,000 (allocated to non-controlling interest).</t>
  </si>
  <si>
    <t>Related Party Transactions</t>
  </si>
  <si>
    <t>Related Party Transactions [Abstract]</t>
  </si>
  <si>
    <t xml:space="preserve">17. RELATED PARTY TRANSACTIONS On March 6, 2015,
the Company borrowed $203,593 from E-Starts Money Co. (“E-Starts”) pursuant to a 6% demand promissory note. The proceeds
were used to repay all of our indebtedness at the time. E-Starts is owned by William L. Tuorto, our Chairman and Chief Executive
Officer. The total amount owed to E-Starts at December 31, 2017 and December 31, 2016 was $513,989 and $503,593, respectively,
plus accrued interest. See Note 11 for detail of all outstanding notes. GS Energy, LLC
is owned by Ian and Gary Ganzer and is a creditor of Blue Grove Coal, LLC. Ian Ganzer was our former chief operating officer, and
Gary Ganzer is Ian Ganzer’s father. Ian Ganzer resigned as chief operating officer in September 2016. The details of
the due to related party account are summarized as follows:
December 31, 2017 December 31, 2016
(in thousands)
Due to E-Starts Money Co - -
Expense advances $ - $ 11
Accrued interest 34 22
Total obligations 34 33
Due to GS Energy, LLC - 18
Due to Ian and Gary Ganzer - 20
Total $ 34 $ 71 On May 14, 2015,
the Company entered into an Option Agreement to acquire substantially all of the assets of Wellston for 500,000 shares of the Company’s
common stock. The Option Agreement originally terminated on September 1, 2015, but was later extended to December 31, 2016. Wellston
owns approximately 1,600 acres of surface and 2,200 acres of mineral rights in McDowell County, West Virginia (the “Wellston
Property”). Pursuant to the Option Agreement, pending the closing of the Wellston Property, the Company agreed to loan Wellston
up to $500,000 from time to time. The loan was evidenced by a Promissory Note bearing interest at 12% per annum, due and payable
at the expiration of the Option Agreement, and secured by a Deed of Trust on the Wellston Property. The Company ultimately loaned
Wellston $53,000. Our former President and Secretary, Ronald Phillips, owns a minority interest in Wellston, and was the manager
of Wellston. On September 13, 2016, Wellston sold its assets to an unrelated third party, and we received a royalty of $1 per ton
on the first 250,000 tons of coal mined from the property in satisfaction of the loan and the release of our lien on Wellston’s
assets. The following table
reflects additional related party transactions for the years ended December 31, 2017 and 2016:
Related Party Description 2017 2016
(in thousands)
Weston Energy LLC Purchase of preferred units $ - $ 11,000
Wexford Capital LP Expenses for legal, consulting, and advisory services - 11
Mammoth Energy Partners LP Investment in unconsolidated affiliate 40 -
Sturgeon Acquisitions LLC Distributions from unconsolidated affiliate - 300
Sturgeon Acquisitions LLC Equity in net income of unconsolidated affiliate (4 ) (223 )
Yorktown Partners LLC Preferred distribution accrual 6,038 - </t>
  </si>
  <si>
    <t>Employee Benefits</t>
  </si>
  <si>
    <t>Retirement Benefits [Abstract]</t>
  </si>
  <si>
    <t xml:space="preserve">18. EMPLOYEE BENEFITS 401(k) Plans Rhino and certain
subsidiaries sponsor defined contribution savings plans for all employees. Under one defined contribution savings plan, the Operating
Company matches voluntary contributions of participants up to a maximum contribution based upon a percentage of a participant’s
salary with an additional matching contribution possible at the Operating Company’s discretion. The expense under these plans
for the period owned by the Company is included in cost of operations and selling, general and administrative expense in the Company’s
consolidated statements of operations and was as follows:
Year ended Year ended
December 31, 2017 December 31, 2016
401(k) plan expense $ 1,453 $ 1,145 </t>
  </si>
  <si>
    <t>Equity-Based Compensation</t>
  </si>
  <si>
    <t>Disclosure of Compensation Related Costs, Share-based Payments [Abstract]</t>
  </si>
  <si>
    <t>19. EQUITY-BASED COMPENSATION Stock option plan The Royal Energy
Resources, Inc. 2015 Stock Option Plan and the Royal Energy Resources, Inc. 2015 Employee, Consultant and Advisor Stock Compensation
Plan (“Plans”) were approved by the Company’s board on July 31, 2015. Each Plan reserves 1,000,000 shares for
awards under each Plan. The Company’s Board of Directors is designated to administer the Plan. No options are outstanding
under the Plans at December 31, 2017 and 2016. No shares were issued from the Employee, Consultant and Advisor Stock Compensation
Plan during year ended December 31, 2017 and 28,094 shares were issued during the year ended December 31, 2016. As of December
31, 2017, there are 1,000,000 shares available under the Stock Option Plan and 876,309 shares available under the Employee, Consultant
and Advisor Stock Compensation Plan. The shares issued under the Employee, Consultant and Advisor Stock Compensation Plan were
expensed at their market value on the date of issuance.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As of December 31,
2017, the general partner had granted restricted units and unit awards to its directors. For the year ended December 31, 2016,
the Partnership recorded expense of approximately $0.4 million for the LTIP awards. For the year ended December 31, 2016, the total
fair value of the awards that vested was $0.5 million. No such expense was recognized in 2017. As all grants in 2017 and 2016 vested
immediately, the Partnership did not have any unrecognized compensation expense of any non-vested LTIP awards as of December 31,
2017. Partners’ Capital On September 1,
2017, Royal elected to convert the Weston Promissory Note of $2.1 million (including accrued interest) and the Rhino Promissory
Note of $2.0 million into shares of Royal common stock. Royal issued 914,797 shares of its common stock to the Partnership at
a conversion price of $4.51 per share. Per the guidance in ASC 505, the Company recorded the $4.1 million conversion of the Weston
Promissory Note and Rhino Promissory Note as treasury stock.</t>
  </si>
  <si>
    <t>Commitments and Contingencies</t>
  </si>
  <si>
    <t>Commitments and Contingencies Disclosure [Abstract]</t>
  </si>
  <si>
    <t>20. COMMITMENTS AND CONTINGENCIES Coal Sales Contracts and Contingencies As of December 31,
2017, the Company had commitments under sales contracts to deliver annually scheduled base quantities of coal as follows:
Year Tons (in thousands) Number of customers
2018 3,585 15
2019 850 3
2020 850 3 Some of the contracts
have sales price adjustment provisions, subject to certain limitations and adjustments, based on a variety of factors and indices. Purchased Coal Expenses The Company incurs
purchased coal expense from time to time related to coal purchase contracts. In addition, the Company incurs expense from time
to time related to coal purchased on the over-the-counter market (“OTC”). Purchase coal expense from coal purchase
contracts and expense from OTC purchases for the years ended December 31, 2017 and 2016 was as follows:
Year Ended December 31,
2017 2016
(in thousands)
Purchased coal expense $ 377 $ -
OTC expense $ - $ - Leases The Company leases
various mining, transportation and other equipment under operating leases. The Company also leases coal reserves under agreements
that call for royalties to be paid as the coal is mined. Lease and royalty expense for the years ended December 31, 2017 and 2016
were as follows:
Year ended Year ended
December 31, 2017 December 31, 2016
Lease expense $ 3,752 $ 4,062
Royalty expense $ 14,274 $ 8,115 Approximate future
minimum lease and royalty payments (not including advance royalties already paid and recorded as assets in the accompanying consolidated
balance sheet) are as follows:
Years Ending December 31, Royalties Leases
(in thousands)
2018 $ 1,492 $ 254
2019 1,492 -
2020 1,555 -
2021 1,555 -
2022 1,555 -
Thereafter 7,777 -
Total minimum royalty and lease payments $ 15,426 $ 254 Environmental Matters Based upon current
knowledge, the Company believes that it is in compliance with environmental laws and regulations as currently promulgated. However,
the exact nature of environmental control problems, if any, which the Company may encounter in the future cannot be predicted,
primarily because of the increasing number, complexity and changing character of environmental requirements that may be enacted
by federal and state authorities. Legal Matters The Company is involved
in various legal proceedings arising in the ordinary course of business due to claims from various third parties, as well as potential
citations and fines from the Mine Safety and Health Administration, potential claims from land or lease owners and potential property
damage claims from third parties. The Company is not party to any other pending litigation that is probable to have a material
adverse effect on the financial condition, results of operations or cash flows of the Company. Management is also not aware of
any significant legal, regulatory or governmental proceedings against or contemplated to be brought against the Company. Guarantees/Indemnifications and
Financial Instruments with Off-Balance Sheet Risk In the normal course
of business, the Company is a party to certain guarantees and financial instruments with off-balance sheet risk, such as bank letters
of credit and performance or surety bonds. No liabilities related to these arrangements are reflected in the consolidated statements
of financial position. The amount of bank letters of credit outstanding with PNC Bank, N.A., as the letter of credit issuer under
the Partnership’s letter of credit facility (discussed in Note 12), was $11.2 million as of December 31, 2017. In addition,
the Company has outstanding surety bonds with third parties of $37.5 million as of December 31, 2017 to secure reclamation and
other performance commitments. The Financing Agreement
is fully and unconditionally, jointly and severally guaranteed by the Company and substantially all of its wholly owned subsidiaries.
Borrowings under the financing agreement are collateralized by the unsecured assets of the Partnership and substantially all of
its wholly owned subsidiaries. See Note 12, for a more complete discussion of the Partnership’s debt obligations. Royalty Agreement In November 2017,
the Company entered an override royalty agreement with a third party in regards to the former Sands Hill property. The Company
has committed to provide $400,000 of Company common stock as consideration for this royalty stream. The Company has not yet provided
the stock through the issuance date of the consolidated financial statements. Management has elected to recognize the cash received
under this arrangement as income as received due to the uncertainties surrounding this property. During 2017, approximately $50
thousand of royalty income was recognized. The override royalty rate is $4/ton sold. Income Tax The Company has
not filed federal and state income tax returns for 2014, 2015 and 2016 and failed to timely file an application for a change in
tax year when it changed its reporting year for external reporting purposes from August 31st to December 31st in 2015. In addition,
management and third-party specialists have identified certain transactions which are highly complex from an income tax perspective
and have not accumulated the necessary information or completed the necessary analysis to bring these matters to conclusion. In
preparing the financial statements as of and for the year ended December 31, 2017,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solidated balance sheet at December 31, 2017 once these issues are resolved.</t>
  </si>
  <si>
    <t>Major Customers</t>
  </si>
  <si>
    <t>Risks and Uncertainties [Abstract]</t>
  </si>
  <si>
    <t xml:space="preserve">21. MAJOR CUSTOMERS The Company had
revenues or receivables from the following major customers that in each period equaled or exceeded 10% of revenues or receivables:
Year ended Year ended Year ended Year ended
December 31, 2017 Receivables
December 31, 2017 Sales
December 31, 2016 Receivables
December 31, 2016 Sales
Revenues
LGE/KU $ 1,483 $ 40,217 $ 1,496 $ 34,308
Integrity Coal $ 2,238 $ 24,234 $ 1,975 $ 7,740
Dominion Energy $ 1,232 $ 22,087 $ - $ 5,339
Big Rivers $ - $ 21,716 $ - $ 11,930
PacifiCorp Energy $ 1,717 $ 16,518 $ 1,509 $ 14,923 </t>
  </si>
  <si>
    <t>Segments</t>
  </si>
  <si>
    <t>Segment Reporting [Abstract]</t>
  </si>
  <si>
    <t>22. SEGMENTS The Company has
to identify the level at which the Company’s most senior executive decision-maker makes regular reviews of sales and operating
income. These levels are defined as segments. The Company’s most senior executive decision-maker is the company’s CEO.
The regular internal reporting of income to the CEO, which fulfills the criteria to constitute a segment, is done for the coal
group as a whole, and we therefore report the total coal group as the company’s only primary segment. We operate as a
single primary reportable segment relating to our coal investments. We have oil and natural gas investments that we have a passive
interest in along with some general corporate assets that we break out separately as unallocated corporate assets in the segment
disclosure. All of our revenues relate to the coal segment. During the fourth quarter of 2017, our CEO began reviewing sales and
operating income at the consolidated coal group level; therefore, we removed the historic segment disclosures which were in previous
filings and simplified our segment disclosure to isolate on the coal assets and unallocated corporate assets. A reconciliation
of our consolidated assets to the total of the coal segment assets is provided below as of December 31:
Segment assets (1) 2017 2016
Primary $ 237,916 129,912
Corporate, unallocated 63,022 36,330
Total assets $ 300,938 166,242 (1) Segment assets include accounts
receivable, due from affiliates, prepaid and other current assets, inventory, intangible assets and property, plant and equipment
— net; the remaining assets are unallocated corporate assets.</t>
  </si>
  <si>
    <t>Subsequent Events</t>
  </si>
  <si>
    <t>Subsequent Events [Abstract]</t>
  </si>
  <si>
    <t>23. SUBSEQUENT EVENTS On April 17, 2018,
Rhino amended its financing agreement to allow for certain activities including a sales leaseback of certain pieces of equipment,
the due date for the lease consents was extended to June 30, 2018 and confirmation of the preferred distribution payment of $6
million (accrued in the consolidated financial statements at December 31, 2017). Additionally, Rhino can sell more of the TUSK
stock and retain 50% of the proceeds with the other 50% going to reduce debt. On March 23, 2018,
the Company and Arq Gary Land LLC (Arq) executed an option agreement related to a West Virginia mineral royalty interest controlled
by the Company for a $5 non-refundable fee. The option expires in seventy-five days from the execution date and allows Arq the
option to purchase the Company’s royalty stream for $1.8 million. The term of the option may be extended for an additional
60 days with a $5 non-refundable payment by Arq. On February 9,
2018, the U.S. Bankruptcy Court confirmed Armstrong Energy’s Chapter 11 reorganization plan. See Note 1 for additional information
on the Armstrong Energy call option and Note 6 for additional discussion of the Partnership’s impairment of the call option.</t>
  </si>
  <si>
    <t>Summary of Significant Accounting Policies and General (Policies)</t>
  </si>
  <si>
    <t>Trade Receivables and Concentrations of Credit Risk</t>
  </si>
  <si>
    <t>Trade Receivables
and Concentrations of Credit Risk.</t>
  </si>
  <si>
    <t>Cash, Cash Equivalents and Restricted Cash</t>
  </si>
  <si>
    <t>Cash, Cash
Equivalents and Restricted Cash. Statement of Cash Flows-Restricted
Cash On December 27,
2017, the Company entered into a letter of credit facility with PNC Bank, National Association under which the letter of credit
facility will be secured by a first lien security interest on a cash collateral account that is required to contain no less than
105% of the face value of the outstanding letters of credit. As of December 31, 2017, the restricted cash collateral account had
a balance of $12.3 million. Please refer to Note 12 for additional discussion of the letter of credit facility.</t>
  </si>
  <si>
    <t>Inventories.</t>
  </si>
  <si>
    <t>Advance Royalties</t>
  </si>
  <si>
    <t>Advance Royalties.</t>
  </si>
  <si>
    <t>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Company defines a surface mine as a location where the Company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Company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Company capitalizes only
the development cost of the first pit at a mine site that may include multiple pits.</t>
  </si>
  <si>
    <t>Asset Impairments for Coal Properties, Mine Development Costs and Other Coal Mining Equipment and Related Facilities</t>
  </si>
  <si>
    <t>Asset Impairments
for Coal Properties, Mine Development Costs and Other Coal Mining Equipment and Related Facilities.</t>
  </si>
  <si>
    <t>Debt Issuance Costs</t>
  </si>
  <si>
    <t>Debt Issuance
Costs.</t>
  </si>
  <si>
    <t>Asset Retirement
Obligations. The Company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Company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Company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The discount rates changed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7 and 2016.</t>
  </si>
  <si>
    <t>Business Combinations</t>
  </si>
  <si>
    <t>Business Combinations.
The Company determines
the fair value of cash and cash equivalents, trade receivables, prepaid expenses, advanced royalties, deposits, accounts payable
and accrued expenses at the acquired carrying value given the highly liquid and short-term nature of these assets and liabilities.
The fair value of inventories and property, plant and equipment (inclusive of mineral interests) is determined based on a market
approach. The market approach includes the development of an entity-wide value using discounted cash flows and allocating the entity-wide
value back to the underlying assets based on observed market prices and historical cost values. The Company evaluates the acquired
asset retirement obligations to determine the cost to fulfill the obligation and applies an appropriate discount rate to determine
the fair value. The assumptions used in these fair value measurements are not observable in active markets and thus represent Level
3 fair value measurements. The fair value of the long-term debt acquired is analyzed through comparison of similar debt instruments
and interest rates in active markets, and thus the assumptions used for the long-term debt represent Level 2 fair value measurements. Occasionally (e.g.,
distress sales), the Company’s consideration transferred is less than the fair value of the identifiable net assets acquired.
Such a transaction results in an economic gain to the Company and is referred to as a bargain purchase. Any such gain is recognized
in earnings only after a thorough reassessment of all elements of the accounting for the acquisition.</t>
  </si>
  <si>
    <t>Noncontrolling Interests</t>
  </si>
  <si>
    <t>Noncontrolling Interests All of Rhino equity
interests in its operating partnership not held by the Company are reflected as noncontrolling interests. In the consolidated statements
of operations, the Company allocates net income (loss) attributable to noncontrolling interests to arrive at net income (loss)
attributable to Royal.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The Company presents
Rhino’s preferred dividends as a component of the attribution of net income (loss) to the noncontrolling interest on the
face of the consolidated statements of operation. The preferred dividends result in a decrease in consolidated net income attributable
to Royal.</t>
  </si>
  <si>
    <t>Revenue Recognition</t>
  </si>
  <si>
    <t>Revenue Recognition. Freight and handling
costs paid directly to third-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With respect to other revenues recognized in situations unrelated to the shipment of coal,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Advance payments received are deferred and
recognized in revenue when earned.</t>
  </si>
  <si>
    <t>Equity-Based
Compensation. Expense related
to unit awards is recorded in the selling, general and administrative line of the Company’s consolidated statements of operations
and comprehensive income.</t>
  </si>
  <si>
    <t>Derivative Financial Instruments</t>
  </si>
  <si>
    <t>Derivative
Financial Instruments.</t>
  </si>
  <si>
    <t>Investments in Joint Ventures</t>
  </si>
  <si>
    <t>Investments
in Joint Ventur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ed
for the investment in this joint venture and results of operations under the equity method based upon its ownership percentage.
The Partnership recorded its proportionate share of the operating income/(loss) for this investment for the years ended December
31, 2017 and 2016 of approximately $36,000 and ($0.2) million, respectively. In June 2017, the Partnership contributed its limited
partner interests in Sturgeon to Mammoth Inc. in exchange for 336,447 shares of common stock of Mammoth Inc. As of December 31,
2017, the Partnership owned 568,794 shares of Mammoth Inc. As of December
31, 2017 and 2016, the Company recorded a fair market value adjustment of $1.8 million and $1.6 million, respectively, for its
available-for-sale investment in Mammoth Inc. based on the market value of the shares at December 31, 2017 and 2016, respectively,
which was recorded in Other Comprehensive Income. As of December 31, 2017 and 2016, the Company recorded its investment in Mammoth
Inc. as a current asset, which was classified as available-for-sale. The Company has included its investment in Mammoth Inc. and
its prior investment in Muskie and Sturgeon in its Other category for segment reporting purposes.</t>
  </si>
  <si>
    <t>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U.S. Tax Cuts and Jobs
Act (Tax Act), which was enacted in December 2017, had a substantial impact on the Company’s income tax expense and deferred
tax assets and liabilities for the year ended December 31, 2017. See Note 14 for further detail. The Company is subject
to U.S. federal income tax and state income tax in several jurisdictions. The Company has failed to timely file all state and
federal income tax returns for its 2014, 2015 and 2016 years (see Notes 14 and 20). The tax years ended in 2014 through 2016 remain
open for examination for U.S. federal income tax and tax years ended in 2014 through 2016 are open for state income tax examination.</t>
  </si>
  <si>
    <t>Loss Contingencies</t>
  </si>
  <si>
    <t>Loss Contingencies.</t>
  </si>
  <si>
    <t>Management's Use of Estimates</t>
  </si>
  <si>
    <t>Management’s
Use of Estimates.</t>
  </si>
  <si>
    <t>Recently Issued Accounting Standards</t>
  </si>
  <si>
    <t>Recently Issued Accounting
Standards. Revenue from Contracts with Customer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ASU 2016-15 provides guidance on eight cash flow issues, including debt prepayment or debt extinguishment costs. ASU 2016-15 requires
that cash payments related to debt prepayments or debt extinguishments, excluding accrued interest, be classified as a financing
activity rather than an operating activity even when the effects enter into the determination of net income. The amendments in
ASU 2016-15 will be effective on January 1, 2018 and must be applied retrospectively. Early application is permitted. The Company
early adopted this standard and did not have any material impact of early adoption of ASU-2016-15. In November 2016, the FASB
issued ASU No. 2016-18, Statement of Cash Flows - Restricted Cash, which requires restricted cash and restricted cash equivalents
to be included with cash and cash equivalents when reconciling the beginning of period and end of period total amounts shown on
the statement of cash flows. Retrospective application of these standards is required for fiscal years beginning after December
15, 2017, including interim periods within those fiscal years, and early adoption is allowed. The Company early adopted this standard
and as such the consolidated statements of cash flows for all historical periods reflect restricted cash combined with cash and
cash equivalents. The Company did not have any other material impact from the early adoption of this ASU. In October 2016, the FASB
issued ASU 2016-17, “Consolidation (Topic 810): Interests Held through Related Parties that are Under Common Control.”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is effective for fiscal years
beginning after December 15, 2016, including interim periods within those fiscal years. The adoption of ASU 2016-17 on January
1, 2017, did not have an impact on the Company’s financial statements.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Company has evaluated the impact of adoption of this standard on its consolidated financial
statements, which has no current period impact but may impact future periods in which acquisitions are completed. In July 2017, the FASB
issued ASU 2017-11, “Earnings Per Share (Topic 260): Distinguishing Liabilities from Equity (Topic 480), I. Derivatives
and Hedging (Topic 815): Accounting for Certain Financial Instruments with Down Round Features and II. Replacement of the Indefinite
Deferral for Mandatorily Redeemable Financial Instruments of Certain Nonpublic Entities and Certain Mandatorily Redeemable Noncontrolling
Interests with a Scope Exception.” Upon its adoption, Part I of ASU 2017-11 will result in freestanding equity-linked financial
instruments, such as warrants, and conversion options in convertible debt or preferred stock to no longer be accounted for as
a derivative liability at fair value as a result of the existence of a down round feature. For freestanding equity-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recharacterize the indefinite deferral of certain provisions of
Topic 480 that now are presented as pending content in the Codification. The amendments in Part II do not require any transition
guidance as the amendments do not have an accounting effect. The amendments in ASU 2017-11 will be effective on January 1, 2020,
and the Part I amendments must be applied retrospectively. Early application is permitted. The Company early adopted ASU 2017-11,
which did not have any material impact on the Company’s financial statement.</t>
  </si>
  <si>
    <t>Acquisitions (Tables)</t>
  </si>
  <si>
    <t>Schedule of Business Acquisition of Assets and Liabilities</t>
  </si>
  <si>
    <t>The following table
summarizes the assets and liabilities reported by Rhino, acquired by the Company on March 17, 2016 and included in the Company’s
consolidated financial statements at December 31, 2017 and 2016. Acquisition of Rhino Resource Partners,
LP (thousands)
Original Revised
Provisional Provisional
Amounts Revisions Amounts
Assets:
Current assets $ 23,117 A $ (334 ) $ 22,783
Property, plant and equipment 66,812 B 163,138 229,950
Goodwill 7,594 C (7,594 ) -
Other non-current assets 40,047 A 694 40,741
Total identifiable assets 137,570 155,904 293,474
Liabilities:
Current liabilities 62,810 A (2,599 ) 60,211
Long-term debt less current portion 2,536 - 2,536
Asset retirement obligations, net of current portion 27,108 D (9,122 ) 17,986
Other non-current liabilities 37,092 (2 ) 37,090
Total liabilities 129,546 (11,723 ) 117,823
Net identifiable assets 8,024 167,627 175,651
Non-controlling shareholders (3,524 ) E 783 (2,741 )
Bargain purchase - F (168,410 ) (168,410 )
Total consideration paid $ 4,500 $ - $ 4,500 The columns above present the original
estimates of the fair value of acquired assets and liabilities, and subsequent adjustments to those estimates. A – Working capital changes noted B – Increase in property values C – Removal due to enhanced identifiable
asset values D – Reflects increase in discount
rate used to value the acquired asset retirement obligations E – The non-controlling interest
in Rhino was valued based on the trading price of Rhino’s common units on the closing date. F – Excess assigned value over
consideration paid</t>
  </si>
  <si>
    <t>Schedule of Value Based on Trading Price</t>
  </si>
  <si>
    <t xml:space="preserve">The transaction
was initially valued based on the trading price of the Company’s common stock on March 22, 2016 as follows.
(thousands)
Royalty interests $ 21,113
Cash received 350
Cash paid (200 )
Common stock issued $ 21,263 </t>
  </si>
  <si>
    <t>Discontinued Operations (Tables)</t>
  </si>
  <si>
    <t>Schedule of Major Assets and Liabilities and Net Income from Discontinued Operations</t>
  </si>
  <si>
    <t xml:space="preserve">Sands Hill Mining LLC Major assets and liabilities of discontinued operations for
Sands Hill Mining LLC, as of December 31, 2017 and 2016 are summarized as follows:
Year Ended December 31,
2017 2016
Carrying amount of major classes of assets included as part of discontinued operations:
Cash and cash equivalents $ - $ -
Accounts receivable, net of allowance for doubtful accounts - 961
Inventories 72
Prepaid expenses and other - 65
Total current assets of the disposal group classified as held for sale in the balance sheet $ - $ 1,098
Property and equipment (net) $ - $ 2,280
Total non-current assets of the disposal group classified as held for sale in the balance sheet $ - $ 2,280
Carrying amount of major classes of liabilities included as part of discontinued operations:
Accounts payable $ - $ 241
Accrued expenses and other - 156
Total current liabilities of the disposal group classified as held for sale in the statement of financial position $ - $ 397
Asset retirement obligations, net of current portion $ - $ 5,700
Total non-current liabilities of the disposal group classified as held for sale in the statement of financial position $ - $ 5,700 Sands Hill Mining LLC Major components of net income from discontinued operations
for Sands Hill Mining LLC for years ended December 31, 2017 and 2016 are
summarized as follows:
Year Ended December 31,
2017 2016
Major line items constituting income from discontinued operations for the Sands Hill Mining disposal:
Coal sales $ 1,280 $ 4,700
Limestone sales 3,483 4,167
Other revenue 1,503 1,929
Total revenues 6,266 10,796
Cost of operations (exclusive of depreciation, depletion and amortization shown separately below) 6,479 7,583
Freight and handling 771 1,267
Depreciation, depletion and amortization 2,827 219
Selling, general and administrative (exclusive of depreciation, depletion and amortization shown separately above) 91 43
(Gain) on sale/disposal of assets, net (1,751 ) -
Interest income - (7 )
Interest expense and other - 101
Total costs, expenses and other 8,417 9,206
Income (loss) from discontinued operations before income taxes for the Sands Hill Mining disposal (2,151 ) 1,590
Income tax benefit (433 ) -
Net income (loss) from discontinued operations $ (1,718 ) $ 1,590 Elk Horn. Major components
of net income from discontinued operations for the period from the date of acquisition of Rhino to the date of sale in 2016 is
summarized as follows:
Other revenues $ 1,707
Cost of operations (exclusive of depreciation, depletion and Amortization shown separately below) 650
Depreciation, depletion and amortization 237
Selling, general and administrative (exclusive of depreciation, depletion And amortization shown separately above) 161
Interest expense and other 9
Income from discontinued operations $ 650 </t>
  </si>
  <si>
    <t>Schedule of Total Income (Loss) from Discontinued Operations</t>
  </si>
  <si>
    <t xml:space="preserve">Total income (loss)
from discontinued operations for the years ended December 31, 2017 and 2016 is as follows:
2017 2016
Sands Hill (1,718 ) 1,590
Elk Horn - 650
Total (1,718 ) 2,240 </t>
  </si>
  <si>
    <t>Prepaid Expenses and Other Current Assets (Tables)</t>
  </si>
  <si>
    <t>Prepaid Expenses And Other Current Assets Tables</t>
  </si>
  <si>
    <t>Schedule of Prepaid Expenses and Other Current Assets</t>
  </si>
  <si>
    <t xml:space="preserve">Prepaid expenses
and other current assets as of December 31, 2017 and 2016, consisted of the following:
December 31, 2017 December 31, 2016
(in thousands)
Other prepaid expenses $ 732 $ 697
Debt issuance costs—net - 981
Prepaid insurance 1,445 1,432
Prepaid leases 92 77
Supply inventory 434 614
Deposits - 164
Note receivable-current portion - 900
Total $ 2,703 $ 4,865 </t>
  </si>
  <si>
    <t>Property, Plant and Equipment (Tables)</t>
  </si>
  <si>
    <t>Schedule of Property, Plant and Equipment</t>
  </si>
  <si>
    <t xml:space="preserve">Property, plant
and equipment, including coal properties and mine development and construction costs, as of December 31, 2017 and 2016, are summarized
as follows (Balances at December 31, 2016 include a provisional acquisition approach, see Note 3):
Useful Lives December 31, 2017
Land and land imporovements 10,104
Mining and other equipment and related facilities 2-20 Years 188,140
Mine development costs 1-15 Years 1,598
Coal properties 1-15 Years 33,197
Construction work in process 5,227
Total 238,266
Less accumulated depreciation, depletion and amortization (44,696 )
Net $ 193,570
December 31, 2016
Coal properties, mining and other equipment 67,184
Less accumulated depreciation, depletion and amortization (4,352 )
$ 62,832 </t>
  </si>
  <si>
    <t>Schedule of Depreciation Expenses</t>
  </si>
  <si>
    <t xml:space="preserve">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7 and 2016, are summarized as follows:
December 31,
2017 2016
(in thousands)
Depreciation and amortization expense for coal properties, mining and other equipment and mine development costs 40,504 4,353
Amortization expense for intangible assets 33 67
Amortization expense for asset retirement costs (100 ) (136 )
$ 40,437 $ 4,284 </t>
  </si>
  <si>
    <t>Other Non-Current Assets (Tables)</t>
  </si>
  <si>
    <t>Schedule of Other Non-Current Assets</t>
  </si>
  <si>
    <t xml:space="preserve">Other non-current
assets as of December 31, 2017 and 2016 consisted of the following:
December 31, 2017 December 31, 2016
(in thousands)
Deposits and other 423 218
Non-current receivable 27,806 27,157
Deferred expenses 340 216
Restricted cash 5,209 -
$ 33,778 $ 27,591 </t>
  </si>
  <si>
    <t>Accrued Expenses and Other Current Liabilities (Tables)</t>
  </si>
  <si>
    <t>Schedule of Accrued Expenses and Other Current Liabilities</t>
  </si>
  <si>
    <t xml:space="preserve">Accrued expenses
and other current liabilities as of December 31, 2017 and 2016 consisted of the following:
December 31, 2017 December 31, 2016
(in thousands)
Payroll, bonus and vacation expense 2,888 1,649
Non-income taxes 3,130 2,627
Royalty expenses 2,410 1,617
Accrued interest 162 594
Health claims 871 630
Workers’ compensation &amp; pneumoconiosis 1,750 2,450
Income taxes (Note 20) 584 -
Other 822 1,717
$ 12,617 $ 11,284 </t>
  </si>
  <si>
    <t>Notes Payable - Related Party (Tables)</t>
  </si>
  <si>
    <t>Schedule of Related Party Notes Payable</t>
  </si>
  <si>
    <t xml:space="preserve">Related party notes
payable consist of the following at December 31, 2017 and 2016.
December 31, 2017 December 31, 2016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Money Co., a related party; non-interest bearing 50 50
Demand note payable dated December 8, 2016; owed E-Starts Money Co., a related party; non-interest bearing 50 50
Demand note payable dated April 26, 2017; owed E-Starts Money Co., a related party; non-interest bearing 10 -
$ 514 $ 504 </t>
  </si>
  <si>
    <t>Debt (Tables)</t>
  </si>
  <si>
    <t>Schedule of Debt</t>
  </si>
  <si>
    <t xml:space="preserve">Debt as of December
31, 2017 and 2016 consisted of the following:
December 31, 2017 December 31, 2016
(in thousands)
Note payable- Financing Agreement $ 40,000 $ -
Senior secured credit facility with PNC Bank, N.A. - 10,040
Note payable to Weston Energy - 2,000
Note payable to Cedarview 2,500 -
Net unamortized debt issuance costs (4,688 ) -
Net unamortized common unit warrants (1,264 ) -
Total 36,548 12,040
Current portion (5,475 ) (12,040 )
Long-term debt $ 31,073 $ - </t>
  </si>
  <si>
    <t>Schedule of Principal Payments on Long-term Debt</t>
  </si>
  <si>
    <t xml:space="preserve">Principal payments on long-term debt
(excluding unamortized debt issuance costs and unamortized warrant costs) due subsequent to December 31, 2017 are as follows:
(in thousands)
2018 $ 5,475
2019 4,000
2020 33,025
Total principal payments $ 42,500 </t>
  </si>
  <si>
    <t>Asset Retirement Obligations (Tables)</t>
  </si>
  <si>
    <t>Schedule of Asset Retirement Obligations</t>
  </si>
  <si>
    <t>The changes in asset
retirement obligations for the year ended December 31, 2017 and 2016 are as follows:
Year ended Year ended
December 31, 2017 December 31, 2016
Balance at beginning of year, including current portion $ 21,720 $ -
Acquired - 28,200
Revaluation (net of disposal) Note 3 (5,267 ) (1,891 )
Accretion expense 1,556 1,131
Adjustments to the liability from annual recosting and other (1,695 ) (1,746 )
Disposal (1) (260 ) (3,809 )
Liabilities settled (60 ) (200 )
Balance at end of period 15,994 21,685
Less current portion (498 ) (882 )
Non-current portion $ 15,496 $ 20,803 (1) The ($0.3)
million and the ($3.8) million adjustments for the years ended December 31, 2017 and 2016, respectively, relate to the sale of
the Sands Hill Mining entity as discussed in Note 4.</t>
  </si>
  <si>
    <t>Income Taxes (Tables)</t>
  </si>
  <si>
    <t>Schedule of Income Tax Provision (Benefit)</t>
  </si>
  <si>
    <t xml:space="preserve">The income tax provision
(benefit) consists of the following:
Year Ended December 31, 2017
Year Ended December 31, 2016
Federal:
Current $ 345 $ -
Deferred 24,898 -
State and local:
Current 76 -
Deferred 4,651 -
Income tax contingency- see below
Income tax expense $ 29,970 $ - </t>
  </si>
  <si>
    <t>Schedule of Statutory Rate</t>
  </si>
  <si>
    <t xml:space="preserve">The expected tax expense based on the statutory
rate is reconciled with the actual expense as follows:
Year Ended December 31, 2017
Year Ended December 31, 2016
U.S. federal statutory rate $ 41,610 $ (5,525 )
State income tax, net of federal benefit 3,083 (472 )
Impact of tax legislation (17,367 ) -
Change in valuation allowance (3,063 ) 6,162
Loss (income) allocated to noncontrolling interest 5,983 (165 )
Other, net (276 ) -
Income tax contingency- see below
Income tax expense $ 29,970 $ - </t>
  </si>
  <si>
    <t>Schedule of Deferred Tax Assets and Liabilities</t>
  </si>
  <si>
    <t xml:space="preserve">Deferred tax assets and
liabilities consists of the effects of temporary differences attributable to the following:
Year Ended December 31, 2017
Year Ended December 31, 2016
Loss and credit carryforwards including AMT $ 1,204 $ 1,333
Asset impairment 6,307 6,364
Accrued expenses 96 93
Investment in public limited partnership (36,488 ) (375 )
Valuation allowance (1,811 ) (7,415 )
Net deferred tax liabilities $ (30,692 ) $ - </t>
  </si>
  <si>
    <t>Schedule of Changes in Valuation Allowance</t>
  </si>
  <si>
    <t xml:space="preserve">A reconciliation of the
changes in the valuation allowance is as follows:
Year Ended December 31, 2017
Year Ended December 31, 2016
Beginning balance $ 7,415 616
Current year addition 2,830 6,799
Current year reduction (7,416 ) -
Tax rate change (1,018 ) -
Ending balance $ 1,811 $ 7,415 </t>
  </si>
  <si>
    <t>Other Non-Current Liabilities (Tables)</t>
  </si>
  <si>
    <t>Summary of Black Lung and Workers' Compensation Expenses</t>
  </si>
  <si>
    <t xml:space="preserve">The uninsured black
lung and workers’ compensation expenses for the year ended December 31, 2017 and 2016 are as follows:
Year ended Year ended
December 31, 2017 December 31, 2016
Black lung benefits:
Service cost $ 1,771 $ (401 )
Interest cost 344 287
Actuarial loss/(gain) 924 -
Total black lung 3,039 (114 )
Workers’ compensation expense 3,231 3,177
Total expense $ 6,270 $ 3,063 </t>
  </si>
  <si>
    <t>Schedule of Changes in Benefit Liability</t>
  </si>
  <si>
    <t xml:space="preserve">The changes in the
black lung benefit liability for the year ended December 31, 2017 and 2016 are as follows:
Year ended Year ended
December 31, 2017 December 31, 2016
Benefit obligations at beginning of year $ 8,782 $ -
Benefit obligations assumed on acquisition - 9,196
Service cost 1,771 (401 )
Interest cost 344 287
Actuarial loss (gain) 924 -
Benefits and expenses paid (375 ) (300 )
Benefit obligations at end of year $ 11,446 $ 8,782 </t>
  </si>
  <si>
    <t>Classification of Net Amounts Recognized for Workers' Compensation and Black Lung Benefits</t>
  </si>
  <si>
    <t xml:space="preserve">The classification
of the amounts recognized for the workers’ compensation and black lung benefits liability as of December 31, 2017 and December
31, 2016 are as follows:
December 31, 2017 December 31, 2016
(in thousands)
Black lung claims $ 11,446 $ 8,782
Insured black lung and workers’ compensation claims 27,806 27,157
Workers’ compensation claims 5,216 5,584
Total obligations 44,468 41,523
Less current portion (1,750 ) (2,450 )
Non-current obligations $ 42,718 $ 39,073 </t>
  </si>
  <si>
    <t>Related Party Transactions (Tables)</t>
  </si>
  <si>
    <t>Summary of Due to Related Party</t>
  </si>
  <si>
    <t xml:space="preserve">The details of
the due to related party account are summarized as follows:
December 31, 2017 December 31, 2016
(in thousands)
Due to E-Starts Money Co - -
Expense advances $ - $ 11
Accrued interest 34 22
Total obligations 34 33
Due to GS Energy, LLC - 18
Due to Ian and Gary Ganzer - 20
Total $ 34 $ 71 </t>
  </si>
  <si>
    <t>Schedule of Additional Related Party Transactions</t>
  </si>
  <si>
    <t xml:space="preserve">The following table
reflects additional related party transactions for the years ended December 31, 2017 and 2016:
Related Party Description 2017 2016
(in thousands)
Weston Energy LLC Purchase of preferred units $ - $ 11,000
Wexford Capital LP Expenses for legal, consulting, and advisory services - 11
Mammoth Energy Partners LP Investment in unconsolidated affiliate 40 -
Sturgeon Acquisitions LLC Distributions from unconsolidated affiliate - 300
Sturgeon Acquisitions LLC Equity in net income of unconsolidated affiliate (4 ) (223 )
Yorktown Partners LLC Preferred distribution accrual 6,038 - </t>
  </si>
  <si>
    <t>Employee Benefits (Tables)</t>
  </si>
  <si>
    <t>Schedule of Employee Benefits</t>
  </si>
  <si>
    <t xml:space="preserve">The expense under
these plans for the period owned by the Company is included in cost of operations and selling, general and administrative expense
in the Company’s consolidated statements of operations and was as follows:
Year ended Year ended
December 31, 2017 December 31, 2016
401(k) plan expense $ 1,453 $ 1,145 </t>
  </si>
  <si>
    <t>Commitments and Contingencies (Tables)</t>
  </si>
  <si>
    <t>Schedule of Quantities of Coal Commitments</t>
  </si>
  <si>
    <t xml:space="preserve">As of December 31,
2017, the Company had commitments under sales contracts to deliver annually scheduled base quantities of coal as follows:
Year Tons (in thousands) Number of customers
2018 3,585 15
2019 850 3
2020 850 3 </t>
  </si>
  <si>
    <t>Schedule of Coal Purchase Expenses</t>
  </si>
  <si>
    <t xml:space="preserve">Purchase coal expense
from coal purchase contracts and expense from OTC purchases for the years ended December 31, 2017 and 2016 was as follows:
Year Ended December 31,
2017 2016
(in thousands)
Purchased coal expense $ 377 $ -
OTC expense $ - $ - </t>
  </si>
  <si>
    <t>Schedule of Lease and Royalty Expenses</t>
  </si>
  <si>
    <t xml:space="preserve">Lease and royalty
expense for the years ended December 31, 2017 and 2016 were as follows:
Year ended Year ended
December 31, 2017 December 31, 2016
Lease expense $ 3,752 $ 4,062
Royalty expense $ 14,274 $ 8,115 </t>
  </si>
  <si>
    <t>Schedule of Future Minimum Lease and Royalty Payments</t>
  </si>
  <si>
    <t xml:space="preserve">Approximate future
minimum lease and royalty payments (not including advance royalties already paid and recorded as assets in the accompanying consolidated
balance sheet) are as follows:
Years Ending December 31, Royalties Leases
(in thousands)
2018 $ 1,492 $ 254
2019 1,492 -
2020 1,555 -
2021 1,555 -
2022 1,555 -
Thereafter 7,777 -
Total minimum royalty and lease payments $ 15,426 $ 254 </t>
  </si>
  <si>
    <t>Major Customers (Tables)</t>
  </si>
  <si>
    <t>Schedule of Revenues or Receivables Major Customers</t>
  </si>
  <si>
    <t xml:space="preserve">The Company had
revenues or receivables from the following major customers that in each period equaled or exceeded 10% of revenues or receivables:
Year ended Year ended Year ended Year ended
December 31, 2017 Receivables
December 31, 2017 Sales
December 31, 2016 Receivables
December 31, 2016 Sales
Revenues
LGE/KU $ 1,483 $ 40,217 $ 1,496 $ 34,308
Integrity Coal $ 2,238 $ 24,234 $ 1,975 $ 7,740
Dominion Energy $ 1,232 $ 22,087 $ - $ 5,339
Big Rivers $ - $ 21,716 $ - $ 11,930
PacifiCorp Energy $ 1,717 $ 16,518 $ 1,509 $ 14,923 </t>
  </si>
  <si>
    <t>Segments (Tables)</t>
  </si>
  <si>
    <t>Schedule of Reconciliation of Consolidated Assets to Coal Segment Assets</t>
  </si>
  <si>
    <t>A reconciliation
of our consolidated assets to the total of the coal segment assets is provided below as of December 31:
Segment assets (1) 2017 2016
Primary $ 237,916 129,912
Corporate, unallocated 63,022 36,330
Total assets $ 300,938 166,242 (1) Segment assets include accounts
receivable, due from affiliates, prepaid and other current assets, inventory, intangible assets and property, plant and equipment
— net; the remaining assets are unallocated corporate assets.</t>
  </si>
  <si>
    <t>Organization and Basis of Presentation (Details Narrative) - USD ($) $ / shares in Units, $ in Thousands</t>
  </si>
  <si>
    <t>Sep. 02, 2017</t>
  </si>
  <si>
    <t>May 04, 2017</t>
  </si>
  <si>
    <t>Jan. 18, 2017</t>
  </si>
  <si>
    <t>Dec. 30, 2016</t>
  </si>
  <si>
    <t>Oct. 04, 2016</t>
  </si>
  <si>
    <t>Sep. 30, 2016</t>
  </si>
  <si>
    <t>Jul. 31, 2016</t>
  </si>
  <si>
    <t>Mar. 21, 2016</t>
  </si>
  <si>
    <t>Mar. 17, 2016</t>
  </si>
  <si>
    <t>Jan. 21, 2016</t>
  </si>
  <si>
    <t>Jul. 14, 2017</t>
  </si>
  <si>
    <t>Common stock issued</t>
  </si>
  <si>
    <t>Common stock value</t>
  </si>
  <si>
    <t>Debt instrument, maturity date</t>
  </si>
  <si>
    <t>Nov. 30,
		2016</t>
  </si>
  <si>
    <t>Number of common shares issued</t>
  </si>
  <si>
    <t>Rhino Resource Partners [Member]</t>
  </si>
  <si>
    <t>Debt conversion price per share</t>
  </si>
  <si>
    <t>Minimum [Member]</t>
  </si>
  <si>
    <t>Minimum [Member] | Series A Preferred Units [Member]</t>
  </si>
  <si>
    <t>Maximum [Member]</t>
  </si>
  <si>
    <t>Maximum [Member] | Series A Preferred Units [Member]</t>
  </si>
  <si>
    <t>Weston Promissory Note [Member]</t>
  </si>
  <si>
    <t>Notes receivable</t>
  </si>
  <si>
    <t>Rhino Promissory Note and Weston Promissory Note [Member]</t>
  </si>
  <si>
    <t>Securities Purchase Agreement [Member]</t>
  </si>
  <si>
    <t>Debt instruments periodic payments</t>
  </si>
  <si>
    <t>Debt instrument maturity date description</t>
  </si>
  <si>
    <t>Due on or before December 31, 2016 to extend the due date to December 31, 2018.</t>
  </si>
  <si>
    <t>Dec. 31,
		2018</t>
  </si>
  <si>
    <t>Option Agreement [Member]</t>
  </si>
  <si>
    <t>Ownership percentage</t>
  </si>
  <si>
    <t>51.00%</t>
  </si>
  <si>
    <t>Option Agreement [Member] | General Partner [Member]</t>
  </si>
  <si>
    <t>20.00%</t>
  </si>
  <si>
    <t>Series A Preferred Unit Purchase Agreement [Member] | Parent Company [Member]</t>
  </si>
  <si>
    <t>Number of common unit shares issued during the period</t>
  </si>
  <si>
    <t>Price per unit</t>
  </si>
  <si>
    <t>Number of common unit issued during the period, value</t>
  </si>
  <si>
    <t>Letter Agreement [Member] | Rhino Promissory Note and Weston Promissory Note [Member]</t>
  </si>
  <si>
    <t>Promissory note payable</t>
  </si>
  <si>
    <t>Weighted average closing price</t>
  </si>
  <si>
    <t>75.00%</t>
  </si>
  <si>
    <t>Letter Agreement [Member] | Rhino Promissory Note and Weston Promissory Note [Member] | Minimum [Member]</t>
  </si>
  <si>
    <t>Letter Agreement [Member] | Rhino Promissory Note and Weston Promissory Note [Member] | Maximum [Member]</t>
  </si>
  <si>
    <t>Fourth Amended And Restated Agreement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t>
  </si>
  <si>
    <t>Indebtedness</t>
  </si>
  <si>
    <t>Fourth Amended And Restated Agreement [Member] | Series A Preferred Units [Member]</t>
  </si>
  <si>
    <t>Wexford Capital LP [Member]</t>
  </si>
  <si>
    <t>Acquired issued and outstanding common units</t>
  </si>
  <si>
    <t>Due to related parties amount</t>
  </si>
  <si>
    <t>Wexford Capital LP [Member] | Subordinated [Member]</t>
  </si>
  <si>
    <t>Rhino Resource Partners [Member] | Securities Purchase Agreement [Member]</t>
  </si>
  <si>
    <t>Private placement price per share</t>
  </si>
  <si>
    <t>Payment of cash</t>
  </si>
  <si>
    <t>Armstrong Energy [Member] | Option Agreement [Member]</t>
  </si>
  <si>
    <t>97.00%</t>
  </si>
  <si>
    <t>Rhino Holdings [Member] | Option Agreement [Member]</t>
  </si>
  <si>
    <t>10.00%</t>
  </si>
  <si>
    <t>Weston [Member] | Series A Preferred Unit Purchase Agreement [Member]</t>
  </si>
  <si>
    <t>Summary of Significant Accounting Policies and General (Details Narrative) - USD ($) $ in Thousands</t>
  </si>
  <si>
    <t>Dec. 27, 2017</t>
  </si>
  <si>
    <t>Dec. 31, 2014</t>
  </si>
  <si>
    <t>Oct. 30, 2016</t>
  </si>
  <si>
    <t>Letter of credit facility description</t>
  </si>
  <si>
    <t xml:space="preserve">Partnership entered into a letter of credit facility with PNC Bank, National Association under which the letter of credit facility will be secured by a first lien security interest on a cash collateral account that is required to contain no less than 105% of the face value of the outstanding letters of credit.  </t>
  </si>
  <si>
    <t>On December 27, 2017, the Company entered into a letter of credit facility with PNC Bank, National Association under which the letter of credit facility will be secured by a first lien security interest on a cash collateral account that is required to contain no less than 105% of the face value of the outstanding letters of credit</t>
  </si>
  <si>
    <t>Restricted cash collateral account balance</t>
  </si>
  <si>
    <t>Property plant and equipment salvage value</t>
  </si>
  <si>
    <t>Asset retirement obligations, description</t>
  </si>
  <si>
    <t>The related inflation rate utilized in the recosting adjustments was 2.3 % for 2017 and 2016.</t>
  </si>
  <si>
    <t>Operating loss</t>
  </si>
  <si>
    <t>Sturgeon Acquisitions LLC [Member]</t>
  </si>
  <si>
    <t>Investment expenses</t>
  </si>
  <si>
    <t>Mammoth Energy [Member]</t>
  </si>
  <si>
    <t>Exchange of common shares</t>
  </si>
  <si>
    <t>Number of shares of common stock expects to receive</t>
  </si>
  <si>
    <t>Number of shares owed by partnership</t>
  </si>
  <si>
    <t>Available-for-sale investment adjustment</t>
  </si>
  <si>
    <t>Acquisitions (Details Narrative) - USD ($)</t>
  </si>
  <si>
    <t>Mar. 22, 2016</t>
  </si>
  <si>
    <t>May 29, 2015</t>
  </si>
  <si>
    <t>Royalty expense</t>
  </si>
  <si>
    <t>East Coast Management Group, LLC [Member]</t>
  </si>
  <si>
    <t>Royalty description</t>
  </si>
  <si>
    <t>The Company agreed to compensate ECMG $200,000 in cash; $0.175 of the $1.25 royalty on raw coal or coal refuse; and $0.25 of the $1.75 royalty</t>
  </si>
  <si>
    <t>Blaze Energy Corp [Member]</t>
  </si>
  <si>
    <t>Ownership interest</t>
  </si>
  <si>
    <t>100.00%</t>
  </si>
  <si>
    <t>Blaze Energy Corp [Member] | Securities Purchase Agreement [Member]</t>
  </si>
  <si>
    <t>Number of common stock shares issued for acquisition</t>
  </si>
  <si>
    <t>The Assignment Agreement were assigned to the Company: a $1.25 per ton royalty on raw coal or coal refuse mined or removed from the property, and a $1.75 per ton royalty</t>
  </si>
  <si>
    <t>Acquisitions - Schedule of Business Acquisition of Assets and Liabilities (Details) - USD ($) $ in Thousands</t>
  </si>
  <si>
    <t>Current Assets</t>
  </si>
  <si>
    <t>Property, plant and equipment</t>
  </si>
  <si>
    <t>Total identifiable assets</t>
  </si>
  <si>
    <t>Current liabilities</t>
  </si>
  <si>
    <t>Long-term debt less current portion</t>
  </si>
  <si>
    <t>Net identifiable assets</t>
  </si>
  <si>
    <t>Non-controlling shareholders</t>
  </si>
  <si>
    <t>Bargain purchase</t>
  </si>
  <si>
    <t>Total consideration paid</t>
  </si>
  <si>
    <t>Original Provisional Amounts [Member]</t>
  </si>
  <si>
    <t>Revisions [Member]</t>
  </si>
  <si>
    <t>Acquisitions - Schedule of Value Based on Trading Price (Details) - USD ($) $ in Thousands</t>
  </si>
  <si>
    <t>Royalty interests</t>
  </si>
  <si>
    <t>Cash received</t>
  </si>
  <si>
    <t>Cash paid</t>
  </si>
  <si>
    <t>Discontinued Operations (Details Narrative) - Third Party [Member] - USD ($) $ in Thousands</t>
  </si>
  <si>
    <t>Nov. 07, 2017</t>
  </si>
  <si>
    <t>Sep. 20, 2016</t>
  </si>
  <si>
    <t>Aug. 31, 2016</t>
  </si>
  <si>
    <t>Sand Hill Mining LLC [Member]</t>
  </si>
  <si>
    <t>Transfer of membership interests percentage</t>
  </si>
  <si>
    <t>Gain on sale of discontinued operations</t>
  </si>
  <si>
    <t>Elk Horn [Member]</t>
  </si>
  <si>
    <t>Cash consideration</t>
  </si>
  <si>
    <t>Cash consideration upon the closing transaction paid</t>
  </si>
  <si>
    <t>Cash consideration payable</t>
  </si>
  <si>
    <t>Cash consideration paid monthly installment</t>
  </si>
  <si>
    <t>Discontinued Operations - Schedule of Major Assets and Liabilities and Net Income from Discontinued Operations (Details) - USD ($)</t>
  </si>
  <si>
    <t>Net income (loss) from discontinued operations</t>
  </si>
  <si>
    <t>Accounts receivable, net of allowance for doubtful accounts</t>
  </si>
  <si>
    <t>Prepaid expenses and other</t>
  </si>
  <si>
    <t>Total current assets of the disposal group classified as held for sale in the balance sheet</t>
  </si>
  <si>
    <t>Property and equipment (net)</t>
  </si>
  <si>
    <t>Total non-current assets of the disposal group classified as held for sale in the balance sheet</t>
  </si>
  <si>
    <t>Total current liabilities of the disposal group classified as held for sale in the statement of financial position</t>
  </si>
  <si>
    <t>Total non-current liabilities of the disposal group classified as held for sale in the statement of financial position</t>
  </si>
  <si>
    <t>Limestone sales</t>
  </si>
  <si>
    <t>Freight and handling</t>
  </si>
  <si>
    <t>Selling, general and administrative (exclusive of depreciation, depletion and amortization shown separately above)</t>
  </si>
  <si>
    <t>(Gain) on sale/disposal of assets, net</t>
  </si>
  <si>
    <t>Interest expense and other</t>
  </si>
  <si>
    <t>Total costs, expenses and other</t>
  </si>
  <si>
    <t>Income (loss) from discontinued operations before income taxes for the Sands Hill Mining disposal</t>
  </si>
  <si>
    <t>Income tax benefit</t>
  </si>
  <si>
    <t>Discontinued Operations - Schedule of Total Income (Loss) from Discontinued Operations (Details) - USD ($) $ in Thousands</t>
  </si>
  <si>
    <t>Total income (loss) from discontinued operations</t>
  </si>
  <si>
    <t>Prepaid Expenses and Other Current Assets (Details Narrative) - Elk Horn [Member] $ in Thousands</t>
  </si>
  <si>
    <t>Dec. 31, 2017USD ($)Integer</t>
  </si>
  <si>
    <t>Note receivable balance</t>
  </si>
  <si>
    <t>Consideration to be paid</t>
  </si>
  <si>
    <t>Number of monthly installments | Integer</t>
  </si>
  <si>
    <t>Monthly installments</t>
  </si>
  <si>
    <t>Prepaid Expenses and Other Current Assets - Schedule of Prepaid Expenses and Other Current Assets (Details) - USD ($) $ in Thousands</t>
  </si>
  <si>
    <t>Other prepaid expenses</t>
  </si>
  <si>
    <t>Debt issuance costs-net</t>
  </si>
  <si>
    <t>Prepaid insurance</t>
  </si>
  <si>
    <t>Prepaid leases</t>
  </si>
  <si>
    <t>Supply inventory</t>
  </si>
  <si>
    <t>Deposits</t>
  </si>
  <si>
    <t>Note receivable- current portion</t>
  </si>
  <si>
    <t>Total Prepaid expenses and other</t>
  </si>
  <si>
    <t>Property, Plant and Equipment (Details Narrative) - USD ($) $ in Thousands</t>
  </si>
  <si>
    <t>3 Months Ended</t>
  </si>
  <si>
    <t>Depreciation</t>
  </si>
  <si>
    <t>Asset impairment loss</t>
  </si>
  <si>
    <t>Royalty interest</t>
  </si>
  <si>
    <t>Blaze Mining Company, LLC [Member]</t>
  </si>
  <si>
    <t>Specialist [Member]</t>
  </si>
  <si>
    <t>Parcels of Land [Member]</t>
  </si>
  <si>
    <t>Asset impairment gross</t>
  </si>
  <si>
    <t>Asset impairment carrying value</t>
  </si>
  <si>
    <t>Property, Plant and Equipment - Schedule of Property, Plant and Equipment (Details) - USD ($) $ in Thousands</t>
  </si>
  <si>
    <t>Property, plant and equipment, gross</t>
  </si>
  <si>
    <t>Property, plant and equipment, net</t>
  </si>
  <si>
    <t>Land and Land Improvements [Member]</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Constructions Work in Process [Member]</t>
  </si>
  <si>
    <t>Coal Properties Including Mining and Other Equipment [Member]</t>
  </si>
  <si>
    <t>Property, Plant and Equipment - Schedule of Depreciation Expenses (Details) - USD ($) $ in Thousands</t>
  </si>
  <si>
    <t>Depreciation and amortization expense for coal properties, mining and other equipment and mine development costs</t>
  </si>
  <si>
    <t>Amortization expense for intangible assets</t>
  </si>
  <si>
    <t>Amortization expense for asset retirement costs</t>
  </si>
  <si>
    <t>Total depreciation, depletion and amortization</t>
  </si>
  <si>
    <t>Intangible Assets (Details Narrative) - USD ($) $ in Thousands</t>
  </si>
  <si>
    <t>Call Option [Member]</t>
  </si>
  <si>
    <t>Impairment of charge</t>
  </si>
  <si>
    <t>Other Non-Current Assets (Details Narrative) - USD ($) $ in Thousands</t>
  </si>
  <si>
    <t>Noncurrent receivable balance</t>
  </si>
  <si>
    <t>Other Non-Current Assets - Schedule of Other Noncurrent Assets (Details) - USD ($) $ in Thousands</t>
  </si>
  <si>
    <t>Deposits and other</t>
  </si>
  <si>
    <t>Non-current receivable</t>
  </si>
  <si>
    <t>Deferred expenses</t>
  </si>
  <si>
    <t>Restricted cash</t>
  </si>
  <si>
    <t>Total other non-current assets</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Income taxes (Note 20)</t>
  </si>
  <si>
    <t>Notes Payable - Related Party (Details Narrative) - USD ($) $ in Thousands</t>
  </si>
  <si>
    <t>Related party notes payable accrued interest</t>
  </si>
  <si>
    <t>Related party interest expense</t>
  </si>
  <si>
    <t>Notes Payable - Related Party - Schedule of Related Party Notes Payable (Details) - USD ($) $ in Thousands</t>
  </si>
  <si>
    <t>Total related party notes payable</t>
  </si>
  <si>
    <t>Related Party Notes Payable One [Member]</t>
  </si>
  <si>
    <t>Related Party Notes Payable Two [Member]</t>
  </si>
  <si>
    <t>Related Party Notes Payable Three [Member]</t>
  </si>
  <si>
    <t>Related Party Notes Payable Four [Member]</t>
  </si>
  <si>
    <t>Related Party Notes Payable Five [Member]</t>
  </si>
  <si>
    <t>Notes Payable - Related Party - Schedule of Related Party Notes Payable (Details) (Parenthetical)</t>
  </si>
  <si>
    <t>Mar. 06, 2015</t>
  </si>
  <si>
    <t>Related Party Notes Payable [Member]</t>
  </si>
  <si>
    <t>Related party interest rate</t>
  </si>
  <si>
    <t>6.00%</t>
  </si>
  <si>
    <t>Debt (Details Narrative)</t>
  </si>
  <si>
    <t>Dec. 27, 2017USD ($)$ / sharesshares</t>
  </si>
  <si>
    <t>Jul. 14, 2017Integer$ / shares</t>
  </si>
  <si>
    <t>Jan. 27, 2017USD ($)$ / sharesshares</t>
  </si>
  <si>
    <t>Dec. 30, 2016USD ($)Integer$ / sharesshares</t>
  </si>
  <si>
    <t>Oct. 04, 2016shares</t>
  </si>
  <si>
    <t>Sep. 30, 2016USD ($)</t>
  </si>
  <si>
    <t>Mar. 21, 2016USD ($)</t>
  </si>
  <si>
    <t>Dec. 31, 2017USD ($)$ / shares</t>
  </si>
  <si>
    <t>Dec. 31, 2016USD ($)shares</t>
  </si>
  <si>
    <t>Jun. 12, 2017USD ($)</t>
  </si>
  <si>
    <t>Line of Credit Facility [Line Items]</t>
  </si>
  <si>
    <t>Debt due date</t>
  </si>
  <si>
    <t>Debt instrument bear interest percentage</t>
  </si>
  <si>
    <t>Agreement expiration date</t>
  </si>
  <si>
    <t>Stock issued during period | shares</t>
  </si>
  <si>
    <t>Repayment of debt</t>
  </si>
  <si>
    <t>Debt instrument, convertible, percentage of stock price</t>
  </si>
  <si>
    <t>Consecutive trading days | Integer</t>
  </si>
  <si>
    <t>SPA Note [Member]</t>
  </si>
  <si>
    <t>Debt conversion original principal amount</t>
  </si>
  <si>
    <t>Debt instrument owed amount</t>
  </si>
  <si>
    <t>Debt conversion, converted instrument, shares issued | shares</t>
  </si>
  <si>
    <t>Weston Note [Member]</t>
  </si>
  <si>
    <t>Debt instrument, convertible, conversion price | $ / shares</t>
  </si>
  <si>
    <t>Common Unit Warrants [Member]</t>
  </si>
  <si>
    <t>Number of warrant issuance shares | shares</t>
  </si>
  <si>
    <t>Warrant exercise price per share | $ / shares</t>
  </si>
  <si>
    <t>Warrant expiration term</t>
  </si>
  <si>
    <t>5 years</t>
  </si>
  <si>
    <t>Common Unit Warrants [Member] | Minimum [Member]</t>
  </si>
  <si>
    <t>Base Rate [Member]</t>
  </si>
  <si>
    <t>2.00%</t>
  </si>
  <si>
    <t>Weston Energy LLC [Member]</t>
  </si>
  <si>
    <t>Debt instrument principal amount</t>
  </si>
  <si>
    <t>Jan. 31,
		2017</t>
  </si>
  <si>
    <t>8.00%</t>
  </si>
  <si>
    <t>Proceeds from issuance of debt</t>
  </si>
  <si>
    <t>Weston Energy LLC [Member] | Short Term Note Payable [Member]</t>
  </si>
  <si>
    <t>Jan. 15,
		2017</t>
  </si>
  <si>
    <t>Weston Energy LLC [Member] | Series A Preferred Units [Member]</t>
  </si>
  <si>
    <t>Shares issued, price per share | $ / shares</t>
  </si>
  <si>
    <t>Weston Energy LLC [Member] | Series A Preferred Units [Member] | Third Party [Member]</t>
  </si>
  <si>
    <t>Cedarview Opportunities Master Fund, L.P [Member] | Short Term Note Payable [Member]</t>
  </si>
  <si>
    <t>14.00%</t>
  </si>
  <si>
    <t>Debt instrument default interest rate</t>
  </si>
  <si>
    <t>7.00%</t>
  </si>
  <si>
    <t>Collateral for loan</t>
  </si>
  <si>
    <t>Escrow Deposit</t>
  </si>
  <si>
    <t>E-Starts Money Co. [Member]</t>
  </si>
  <si>
    <t>Financing Agreement [Member]</t>
  </si>
  <si>
    <t>Debt instruments interest terms</t>
  </si>
  <si>
    <t>Loans made pursuant to the Financing Agreement will, at Rhino Energys option, either be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Rhino Energy has elected to capitalize an interest payment pursuant to the PIK Option, as described below). LIBOR Rate Loans bear interest at the greater of (x) the LIBOR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Rhino Energys option, for LIBOR Rate Loans. If there is no event of default occurring or continuing, Rhino Energy may elect to defer payment on interest accruing at 6.00% per annum by capitalizing and adding such interest payment to the principal amount of the applicable term loan (the PIK Option).</t>
  </si>
  <si>
    <t>Debt covenant description</t>
  </si>
  <si>
    <t>Fixed Charge Coverage Ratio of the Partnership and its subsidiaries to be less than 1.20 to 1.00</t>
  </si>
  <si>
    <t>Short term variable interest rate</t>
  </si>
  <si>
    <t>11.68%</t>
  </si>
  <si>
    <t>Financing Agreement [Member] | Common Unit Warrants [Member]</t>
  </si>
  <si>
    <t>Proceeds from warrant</t>
  </si>
  <si>
    <t>Fair value of warrants</t>
  </si>
  <si>
    <t>Financing Agreement [Member] | Libor Plus [Member]</t>
  </si>
  <si>
    <t>Financing Agreement [Member] | December 31, 2018 [Member]</t>
  </si>
  <si>
    <t>Dec. 27,
		2020</t>
  </si>
  <si>
    <t>Loans payable</t>
  </si>
  <si>
    <t>Debt instrument description</t>
  </si>
  <si>
    <t>(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Rhino Energy, and (iii) audit and collateral monitoring fees and origination and exit fees</t>
  </si>
  <si>
    <t>Financing Agreement [Member] | Effective Date Term Loan Commitment [Member]</t>
  </si>
  <si>
    <t>Financing Agreement [Member] | Delayed Draw Term Loan Commitment [Member]</t>
  </si>
  <si>
    <t>Financing Agreement [Member] | Cortland Capital Market Services LLC [Member]</t>
  </si>
  <si>
    <t>Financing Agreement [Member] | Mammoth Energy Services, Inc. [Member]</t>
  </si>
  <si>
    <t>Proceed from sale of shares</t>
  </si>
  <si>
    <t>Letter of Credit Facility Agreement [Member]</t>
  </si>
  <si>
    <t>Percentage of quarterly fee description</t>
  </si>
  <si>
    <t>5.00%</t>
  </si>
  <si>
    <t>Commitment Fee Amount</t>
  </si>
  <si>
    <t>Letter of credit amount</t>
  </si>
  <si>
    <t>Letter of credit interest rate</t>
  </si>
  <si>
    <t>Debt - Schedule of Debt (Details) - USD ($) $ in Thousands</t>
  </si>
  <si>
    <t>Senior secured credit facility with PNC Bank, N.A.</t>
  </si>
  <si>
    <t>Net unamortized debt issuance costs</t>
  </si>
  <si>
    <t>Net unamortized common unit warrants</t>
  </si>
  <si>
    <t>Current portion</t>
  </si>
  <si>
    <t>Long-term debt</t>
  </si>
  <si>
    <t>Weston Energy [Member]</t>
  </si>
  <si>
    <t>Note payable</t>
  </si>
  <si>
    <t>Cedarview Opportunities Master Fund, L.P [Member]</t>
  </si>
  <si>
    <t>Debt - Schedule of Principal Payments on Long-term Debt (Details) - USD ($) $ in Thousands</t>
  </si>
  <si>
    <t>Total principal payments</t>
  </si>
  <si>
    <t>Asset Retirement Obligations - Schedule of Asset Retirement Obligations (Details) - USD ($) $ in Thousands</t>
  </si>
  <si>
    <t>Balance at beginning of year, including current portion</t>
  </si>
  <si>
    <t>Acquired</t>
  </si>
  <si>
    <t>Revaluation (net of disposal) Note 3</t>
  </si>
  <si>
    <t>Accretion expense</t>
  </si>
  <si>
    <t>Adjustments to the liability from annual recosting and other</t>
  </si>
  <si>
    <t>Disposal</t>
  </si>
  <si>
    <t>Liabilities settled</t>
  </si>
  <si>
    <t>Balance at end of period</t>
  </si>
  <si>
    <t>Less current portion</t>
  </si>
  <si>
    <t>Non-current portion</t>
  </si>
  <si>
    <t>The ($0.3) million and the ($3.8) million adjustments for the years ended December 31, 2017 and 2016, respectively, relate to the sale of the Sands Hill Mining entity as discussed in Note 4.</t>
  </si>
  <si>
    <t>Asset Retirement Obligations - Schedule of Asset Retirement Obligations (Details) (Parenthetical) - USD ($) $ in Thousands</t>
  </si>
  <si>
    <t>Adjustment from sale of property</t>
  </si>
  <si>
    <t>Income Taxes (Details Narrative) - USD ($) $ in Thousands</t>
  </si>
  <si>
    <t>Dec. 22, 2017</t>
  </si>
  <si>
    <t>Income tax reconciliation description</t>
  </si>
  <si>
    <t>The 2017 Tax Act includes a number of changes in existing tax law impacting businesses, including a permanent reduction in the U.S. federal statutory rate from 35% to 21%, effective on January 1, 2018.</t>
  </si>
  <si>
    <t>Reduction of tax rate</t>
  </si>
  <si>
    <t>21.00%</t>
  </si>
  <si>
    <t>Remeasured benefit amount</t>
  </si>
  <si>
    <t>U.S. Federal [Member]</t>
  </si>
  <si>
    <t>Loss carryforwards</t>
  </si>
  <si>
    <t>Operating loss expiration date</t>
  </si>
  <si>
    <t>expire from 2034 to 2036</t>
  </si>
  <si>
    <t>State [Member]</t>
  </si>
  <si>
    <t>expire from 2035 to 2036</t>
  </si>
  <si>
    <t>Income Taxes - Schedule of Income Tax Provision (Benefit) (Details) - USD ($) $ in Thousands</t>
  </si>
  <si>
    <t>Federal: Current</t>
  </si>
  <si>
    <t>Federal: Deferred</t>
  </si>
  <si>
    <t>State and local: Current</t>
  </si>
  <si>
    <t>State and local: Deferred</t>
  </si>
  <si>
    <t>Income tax expense</t>
  </si>
  <si>
    <t>Income Taxes - Schedule of Statutory Rate (Details) - USD ($) $ in Thousands</t>
  </si>
  <si>
    <t>U.S. federal statutory rate</t>
  </si>
  <si>
    <t>State income tax, net of federal benefit</t>
  </si>
  <si>
    <t>Impact of tax legislation</t>
  </si>
  <si>
    <t>Change in valuation allowance</t>
  </si>
  <si>
    <t>Loss (income) allocated to noncontrolling interest</t>
  </si>
  <si>
    <t>Other, net</t>
  </si>
  <si>
    <t>Income tax provision (benefit)</t>
  </si>
  <si>
    <t>Income Taxes - Schedule of Deferred Tax Assets and Liabilities (Details) - USD ($) $ in Thousands</t>
  </si>
  <si>
    <t>Loss and credit carryforwards including AMT</t>
  </si>
  <si>
    <t>Asset impairment</t>
  </si>
  <si>
    <t>Accrued expenses</t>
  </si>
  <si>
    <t>Investment in public limited partnership</t>
  </si>
  <si>
    <t>Valuation allowance</t>
  </si>
  <si>
    <t>Deferred tax assets, net of valuation allowance</t>
  </si>
  <si>
    <t>Income Taxes - Schedule of Changes in Valuation Allowance (Details) - USD ($) $ in Thousands</t>
  </si>
  <si>
    <t>Beginning balance</t>
  </si>
  <si>
    <t>Current year addition</t>
  </si>
  <si>
    <t>Current year reduction</t>
  </si>
  <si>
    <t>Tax rate change</t>
  </si>
  <si>
    <t>Ending balance</t>
  </si>
  <si>
    <t>Other Non-Current Liabilities (Details Narrative) - USD ($) $ in Thousands</t>
  </si>
  <si>
    <t>Black Lung [Member]</t>
  </si>
  <si>
    <t>Discount rate</t>
  </si>
  <si>
    <t>3.50%</t>
  </si>
  <si>
    <t>4.00%</t>
  </si>
  <si>
    <t>Workers' compensation claims</t>
  </si>
  <si>
    <t>Workers' Compensation [Member]</t>
  </si>
  <si>
    <t>3.00%</t>
  </si>
  <si>
    <t>Other Non-Current Liabilities -  Summary of Black Lung and Workers' Compensation Expenses (Details) - USD ($) $ in Thousands</t>
  </si>
  <si>
    <t>Service cost</t>
  </si>
  <si>
    <t>Interest cost</t>
  </si>
  <si>
    <t>Actuarial loss/(gain)</t>
  </si>
  <si>
    <t>Black Lung Benefits [Member]</t>
  </si>
  <si>
    <t>Workers' Compensation Expense [Member]</t>
  </si>
  <si>
    <t>Black Lung Benefits and Workers' Compensation Expense [Member]</t>
  </si>
  <si>
    <t>Other Non-Current Liabilities -  Schedule of Changes in Benefit Liability (Details) - USD ($) $ in Thousands</t>
  </si>
  <si>
    <t>Benefit obligations at beginning of year</t>
  </si>
  <si>
    <t>Benefit obligations assumed on acquisition</t>
  </si>
  <si>
    <t>Actuarial loss (gain)</t>
  </si>
  <si>
    <t>Benefits and expenses paid</t>
  </si>
  <si>
    <t>Benefit obligations at end of year</t>
  </si>
  <si>
    <t>Other Non-Current Liabilities -  Classification of Net Amounts Recognized for Workers' Compensation and Black Lung Benefits (Details) - USD ($) $ in Thousands</t>
  </si>
  <si>
    <t>Total obligations</t>
  </si>
  <si>
    <t>Non-current obligations</t>
  </si>
  <si>
    <t>Black Lung Claims [Member]</t>
  </si>
  <si>
    <t>Insured Black Lung And Workers' Compensation Claims [Member]</t>
  </si>
  <si>
    <t>Workers' Compensation Claims [Member]</t>
  </si>
  <si>
    <t>Stockholders' Equity (Details Narrative) - USD ($)</t>
  </si>
  <si>
    <t>Mar. 31, 2017</t>
  </si>
  <si>
    <t>Preferred stock, issued</t>
  </si>
  <si>
    <t>Preferred stock, outstanding</t>
  </si>
  <si>
    <t>Stock issued during period</t>
  </si>
  <si>
    <t>Stock issued during period, value</t>
  </si>
  <si>
    <t>Debt maturity date</t>
  </si>
  <si>
    <t>Sale of stock, price per share</t>
  </si>
  <si>
    <t>East Hill Investment Ltd [Member]</t>
  </si>
  <si>
    <t>Series A Preferred Stock [Member]</t>
  </si>
  <si>
    <t>Preferred stock voting rights</t>
  </si>
  <si>
    <t>Voting right for 54%</t>
  </si>
  <si>
    <t>Related Party Transactions (Details Narrative)</t>
  </si>
  <si>
    <t>Sep. 13, 2016USD ($)T</t>
  </si>
  <si>
    <t>May 14, 2015USD ($)ashares</t>
  </si>
  <si>
    <t>Mar. 06, 2015USD ($)</t>
  </si>
  <si>
    <t>Dec. 31, 2017USD ($)</t>
  </si>
  <si>
    <t>Dec. 31, 2016USD ($)</t>
  </si>
  <si>
    <t>Contribution of capital by related party</t>
  </si>
  <si>
    <t>Promissory notes interest rate</t>
  </si>
  <si>
    <t>Royalty per ton</t>
  </si>
  <si>
    <t>Wellston Property [Member] | Surface [Member]</t>
  </si>
  <si>
    <t>Total acres of land | a</t>
  </si>
  <si>
    <t>Wellston Property [Member] | Mineral Rights [Member]</t>
  </si>
  <si>
    <t>E-Starts Money Co [Member]</t>
  </si>
  <si>
    <t>Amount due to related parties</t>
  </si>
  <si>
    <t>Wellston Coal, LLC [Member] | Option Agreement [Member]</t>
  </si>
  <si>
    <t>12.00%</t>
  </si>
  <si>
    <t>Number of common stock shares issued for acquisition | shares</t>
  </si>
  <si>
    <t>Dec. 31,
		2016</t>
  </si>
  <si>
    <t>Amount agreed to loan by company</t>
  </si>
  <si>
    <t>Wellston Coal, LLC [Member] | Option Agreement [Member] | Ronald Phillips [Member]</t>
  </si>
  <si>
    <t>Number of common stock value issued for acquisition</t>
  </si>
  <si>
    <t>Coal mined from the property | T</t>
  </si>
  <si>
    <t>Related Party Transactions - Summary of Due to Related Party (Details) - USD ($) $ in Thousands</t>
  </si>
  <si>
    <t>Expense advances</t>
  </si>
  <si>
    <t>GS Energy LLC [Member]</t>
  </si>
  <si>
    <t>Ian And Gary Ganzer [Member]</t>
  </si>
  <si>
    <t>Due To Related Party [Member]</t>
  </si>
  <si>
    <t>Related Party Transactions - Schedule of Additional Related Party Transactions (Details) - USD ($) $ in Thousands</t>
  </si>
  <si>
    <t>Description</t>
  </si>
  <si>
    <t>Purchase of preferred units</t>
  </si>
  <si>
    <t>Related Party</t>
  </si>
  <si>
    <t>Expenses for legal, consulting, and advisory services</t>
  </si>
  <si>
    <t>Mammoth Energy Partners LP [Member]</t>
  </si>
  <si>
    <t>Investment in unconsolidated affiliate</t>
  </si>
  <si>
    <t>Equity in net income of unconsolidated affiliate</t>
  </si>
  <si>
    <t>Yorktown Partners LLC [Member]</t>
  </si>
  <si>
    <t>Preferred distribution accrual</t>
  </si>
  <si>
    <t>Employee Benefits - Schedule of Employee Benefits (Details) - USD ($) $ in Thousands</t>
  </si>
  <si>
    <t>401(k) plan expense</t>
  </si>
  <si>
    <t>Equity-Based Compensation (Details Narrative) - USD ($) $ / shares in Units, $ in Thousands</t>
  </si>
  <si>
    <t>Total fair value of the awards that vested</t>
  </si>
  <si>
    <t>Conversion of debt</t>
  </si>
  <si>
    <t>Rhino Promissory Note [Member]</t>
  </si>
  <si>
    <t>Common stock issued for conversion</t>
  </si>
  <si>
    <t>2015 Stock Option Plan [Member]</t>
  </si>
  <si>
    <t>Number of units reserved for issuance</t>
  </si>
  <si>
    <t>2015 Employee, Consultant and Advisor Stock Compensation Plan [Member]</t>
  </si>
  <si>
    <t>Stock Option Plan [Member]</t>
  </si>
  <si>
    <t>Shares reserves for award</t>
  </si>
  <si>
    <t>Number of shares available for grant</t>
  </si>
  <si>
    <t>Advisor Stock Compensation Plan [Member] | Employee, Consultant [Member]</t>
  </si>
  <si>
    <t>Long Term Incentive Plan [Member] | Rhino Resource Partners [Member]</t>
  </si>
  <si>
    <t>Equity-based compensation expense</t>
  </si>
  <si>
    <t>Commitments and Contingencies (Details Narrative) - USD ($) $ in Thousands</t>
  </si>
  <si>
    <t>Nov. 30, 2017</t>
  </si>
  <si>
    <t>Common stock as consideration for royalty stream</t>
  </si>
  <si>
    <t>Royalty Agreement [Member] | Third Party [Member]</t>
  </si>
  <si>
    <t>Royalty income</t>
  </si>
  <si>
    <t>Surety Bonds With Third Parties [Member]</t>
  </si>
  <si>
    <t>Letter of credit, outstanding</t>
  </si>
  <si>
    <t>PNC Bank [Member]</t>
  </si>
  <si>
    <t>Commitments and Contingencies - Schedule of Quantities of Coal Commitments (Details)</t>
  </si>
  <si>
    <t>Dec. 31, 2017IntegerT</t>
  </si>
  <si>
    <t>2017 [Member]</t>
  </si>
  <si>
    <t>Tons | T</t>
  </si>
  <si>
    <t>Number of customers | Integer</t>
  </si>
  <si>
    <t>2018 [Member]</t>
  </si>
  <si>
    <t>2019 [Member]</t>
  </si>
  <si>
    <t>Commitments and Contingencies - Schedule of Coal Purchase Expenses (Details) - USD ($) $ in Thousands</t>
  </si>
  <si>
    <t>Purchased coal expense</t>
  </si>
  <si>
    <t>OTC expense</t>
  </si>
  <si>
    <t>Commitments and Contingencies - Schedule of Lease and Royalty Expenses (Details) - USD ($) $ in Thousands</t>
  </si>
  <si>
    <t>Lease expense</t>
  </si>
  <si>
    <t>Commitments and Contingencies - Schedule of Future Minimum Lease and Royalty Payments (Details) $ in Thousands</t>
  </si>
  <si>
    <t>Royalties, 2018</t>
  </si>
  <si>
    <t>Royalties, 2019</t>
  </si>
  <si>
    <t>Royalties, 2020</t>
  </si>
  <si>
    <t>Royalties, 2021</t>
  </si>
  <si>
    <t>Royalties, 2022</t>
  </si>
  <si>
    <t>Royalties, Thereafter</t>
  </si>
  <si>
    <t>Total minimum royalty payments</t>
  </si>
  <si>
    <t>Leases, 2018</t>
  </si>
  <si>
    <t>Leases, 2019</t>
  </si>
  <si>
    <t>Leases, 2020</t>
  </si>
  <si>
    <t>Leases, 2021</t>
  </si>
  <si>
    <t>Leases, 2022</t>
  </si>
  <si>
    <t>Leases, Thereafter</t>
  </si>
  <si>
    <t>Total minimum lease payments</t>
  </si>
  <si>
    <t>Major Customers - Schedule of Revenues or Receivables Major Customers (Details) - USD ($) $ in Thousands</t>
  </si>
  <si>
    <t>Revenues</t>
  </si>
  <si>
    <t>LGE/KU [Member]</t>
  </si>
  <si>
    <t>Integrity Coal [Member]</t>
  </si>
  <si>
    <t>Dominion Energy [Member]</t>
  </si>
  <si>
    <t>Big Rivers [Member]</t>
  </si>
  <si>
    <t>PacifiCorp Energy [Member]</t>
  </si>
  <si>
    <t>Major Customers - Schedule of Revenues or Receivables Major Customers (Details) (Parenthetical)</t>
  </si>
  <si>
    <t>Percentage of concentration risk</t>
  </si>
  <si>
    <t>Segments (Details Narrative)</t>
  </si>
  <si>
    <t>Dec. 31, 2017Integer</t>
  </si>
  <si>
    <t>Number of reportable segments</t>
  </si>
  <si>
    <t>Segments - Schedule of Reconciliation of Consolidated Assets to Coal Segment Assets (Details) - USD ($) $ in Thousands</t>
  </si>
  <si>
    <t>Total assets</t>
  </si>
  <si>
    <t>Primary [Member]</t>
  </si>
  <si>
    <t>Corporate, Unallocated [Member]</t>
  </si>
  <si>
    <t>Subsequent Events (Details Narrative) - USD ($)</t>
  </si>
  <si>
    <t>Apr. 17, 2018</t>
  </si>
  <si>
    <t>Subsequent Event [Member]</t>
  </si>
  <si>
    <t>Non-refundable fee</t>
  </si>
  <si>
    <t>Options description</t>
  </si>
  <si>
    <t>The term of the option may be extended for an additional 60 days</t>
  </si>
  <si>
    <t>Royalty stream</t>
  </si>
  <si>
    <t>Subsequent Event [Member] | West Virginia [Member]</t>
  </si>
  <si>
    <t>Option expires</t>
  </si>
  <si>
    <t>75 days</t>
  </si>
  <si>
    <t>Subsequent Event [Member] | Rhino [Member]</t>
  </si>
  <si>
    <t>Sales of stock ,percentage</t>
  </si>
  <si>
    <t>50.00%</t>
  </si>
  <si>
    <t>Reduce debt percentage</t>
  </si>
  <si>
    <t>Sale of stock, description of transaction</t>
  </si>
  <si>
    <t>Rhino can sell more of the TUSK stock and retain 50% of the proceeds with the other 50% going to reduce deb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3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2500</v>
      </c>
    </row>
    <row r="15" spans="1:4">
      <c r="A15" s="4" t="s">
        <v>25</v>
      </c>
      <c r="C15" s="5" t="n">
        <v>1857929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0834</v>
      </c>
      <c r="D3" s="6" t="n">
        <v>86</v>
      </c>
    </row>
    <row r="4" spans="1:4">
      <c r="A4" s="4" t="s">
        <v>35</v>
      </c>
      <c r="C4" s="5" t="n">
        <v>7116</v>
      </c>
      <c r="D4" s="4" t="s">
        <v>36</v>
      </c>
    </row>
    <row r="5" spans="1:4">
      <c r="A5" s="4" t="s">
        <v>37</v>
      </c>
      <c r="C5" s="5" t="n">
        <v>20386</v>
      </c>
      <c r="D5" s="5" t="n">
        <v>12932</v>
      </c>
    </row>
    <row r="6" spans="1:4">
      <c r="A6" s="4" t="s">
        <v>38</v>
      </c>
      <c r="C6" s="5" t="n">
        <v>12860</v>
      </c>
      <c r="D6" s="5" t="n">
        <v>7978</v>
      </c>
    </row>
    <row r="7" spans="1:4">
      <c r="A7" s="4" t="s">
        <v>39</v>
      </c>
      <c r="C7" s="5" t="n">
        <v>11165</v>
      </c>
      <c r="D7" s="5" t="n">
        <v>3532</v>
      </c>
    </row>
    <row r="8" spans="1:4">
      <c r="A8" s="4" t="s">
        <v>40</v>
      </c>
      <c r="C8" s="5" t="n">
        <v>495</v>
      </c>
      <c r="D8" s="5" t="n">
        <v>898</v>
      </c>
    </row>
    <row r="9" spans="1:4">
      <c r="A9" s="4" t="s">
        <v>41</v>
      </c>
      <c r="C9" s="5" t="n">
        <v>2703</v>
      </c>
      <c r="D9" s="5" t="n">
        <v>4865</v>
      </c>
    </row>
    <row r="10" spans="1:4">
      <c r="A10" s="4" t="s">
        <v>42</v>
      </c>
      <c r="C10" s="4" t="s">
        <v>36</v>
      </c>
      <c r="D10" s="5" t="n">
        <v>1098</v>
      </c>
    </row>
    <row r="11" spans="1:4">
      <c r="A11" s="4" t="s">
        <v>43</v>
      </c>
      <c r="C11" s="5" t="n">
        <v>65559</v>
      </c>
      <c r="D11" s="5" t="n">
        <v>31389</v>
      </c>
    </row>
    <row r="12" spans="1:4">
      <c r="A12" s="3" t="s">
        <v>44</v>
      </c>
    </row>
    <row r="13" spans="1:4">
      <c r="A13" s="4" t="s">
        <v>45</v>
      </c>
      <c r="C13" s="5" t="n">
        <v>238266</v>
      </c>
      <c r="D13" s="5" t="n">
        <v>67184</v>
      </c>
    </row>
    <row r="14" spans="1:4">
      <c r="A14" s="4" t="s">
        <v>46</v>
      </c>
      <c r="C14" s="5" t="n">
        <v>-44696</v>
      </c>
      <c r="D14" s="5" t="n">
        <v>-4352</v>
      </c>
    </row>
    <row r="15" spans="1:4">
      <c r="A15" s="4" t="s">
        <v>47</v>
      </c>
      <c r="C15" s="5" t="n">
        <v>193570</v>
      </c>
      <c r="D15" s="5" t="n">
        <v>62832</v>
      </c>
    </row>
    <row r="16" spans="1:4">
      <c r="A16" s="4" t="s">
        <v>48</v>
      </c>
      <c r="C16" s="5" t="n">
        <v>7901</v>
      </c>
      <c r="D16" s="5" t="n">
        <v>7652</v>
      </c>
    </row>
    <row r="17" spans="1:4">
      <c r="A17" s="4" t="s">
        <v>49</v>
      </c>
      <c r="C17" s="5" t="n">
        <v>130</v>
      </c>
      <c r="D17" s="5" t="n">
        <v>5121</v>
      </c>
    </row>
    <row r="18" spans="1:4">
      <c r="A18" s="4" t="s">
        <v>50</v>
      </c>
      <c r="C18" s="4" t="s">
        <v>36</v>
      </c>
      <c r="D18" s="5" t="n">
        <v>21750</v>
      </c>
    </row>
    <row r="19" spans="1:4">
      <c r="A19" s="4" t="s">
        <v>51</v>
      </c>
      <c r="C19" s="4" t="s">
        <v>36</v>
      </c>
      <c r="D19" s="5" t="n">
        <v>7594</v>
      </c>
    </row>
    <row r="20" spans="1:4">
      <c r="A20" s="4" t="s">
        <v>52</v>
      </c>
      <c r="C20" s="4" t="s">
        <v>36</v>
      </c>
      <c r="D20" s="5" t="n">
        <v>33</v>
      </c>
    </row>
    <row r="21" spans="1:4">
      <c r="A21" s="4" t="s">
        <v>53</v>
      </c>
      <c r="C21" s="5" t="n">
        <v>33778</v>
      </c>
      <c r="D21" s="5" t="n">
        <v>27591</v>
      </c>
    </row>
    <row r="22" spans="1:4">
      <c r="A22" s="4" t="s">
        <v>54</v>
      </c>
      <c r="C22" s="4" t="s">
        <v>36</v>
      </c>
      <c r="D22" s="5" t="n">
        <v>2280</v>
      </c>
    </row>
    <row r="23" spans="1:4">
      <c r="A23" s="4" t="s">
        <v>55</v>
      </c>
      <c r="B23" s="4" t="s">
        <v>56</v>
      </c>
      <c r="C23" s="5" t="n">
        <v>300938</v>
      </c>
      <c r="D23" s="5" t="n">
        <v>166242</v>
      </c>
    </row>
    <row r="24" spans="1:4">
      <c r="A24" s="3" t="s">
        <v>57</v>
      </c>
    </row>
    <row r="25" spans="1:4">
      <c r="A25" s="4" t="s">
        <v>58</v>
      </c>
      <c r="C25" s="5" t="n">
        <v>9328</v>
      </c>
      <c r="D25" s="5" t="n">
        <v>10206</v>
      </c>
    </row>
    <row r="26" spans="1:4">
      <c r="A26" s="4" t="s">
        <v>59</v>
      </c>
      <c r="C26" s="5" t="n">
        <v>12617</v>
      </c>
      <c r="D26" s="5" t="n">
        <v>11284</v>
      </c>
    </row>
    <row r="27" spans="1:4">
      <c r="A27" s="4" t="s">
        <v>60</v>
      </c>
      <c r="C27" s="5" t="n">
        <v>6038</v>
      </c>
      <c r="D27" s="4" t="s">
        <v>36</v>
      </c>
    </row>
    <row r="28" spans="1:4">
      <c r="A28" s="4" t="s">
        <v>61</v>
      </c>
      <c r="C28" s="5" t="n">
        <v>514</v>
      </c>
      <c r="D28" s="5" t="n">
        <v>504</v>
      </c>
    </row>
    <row r="29" spans="1:4">
      <c r="A29" s="4" t="s">
        <v>62</v>
      </c>
      <c r="C29" s="5" t="n">
        <v>5475</v>
      </c>
      <c r="D29" s="5" t="n">
        <v>12040</v>
      </c>
    </row>
    <row r="30" spans="1:4">
      <c r="A30" s="4" t="s">
        <v>63</v>
      </c>
      <c r="C30" s="5" t="n">
        <v>498</v>
      </c>
      <c r="D30" s="5" t="n">
        <v>882</v>
      </c>
    </row>
    <row r="31" spans="1:4">
      <c r="A31" s="4" t="s">
        <v>64</v>
      </c>
      <c r="C31" s="5" t="n">
        <v>34</v>
      </c>
      <c r="D31" s="5" t="n">
        <v>71</v>
      </c>
    </row>
    <row r="32" spans="1:4">
      <c r="A32" s="4" t="s">
        <v>65</v>
      </c>
      <c r="C32" s="4" t="s">
        <v>36</v>
      </c>
      <c r="D32" s="5" t="n">
        <v>397</v>
      </c>
    </row>
    <row r="33" spans="1:4">
      <c r="A33" s="4" t="s">
        <v>66</v>
      </c>
      <c r="C33" s="5" t="n">
        <v>34504</v>
      </c>
      <c r="D33" s="5" t="n">
        <v>35384</v>
      </c>
    </row>
    <row r="34" spans="1:4">
      <c r="A34" s="3" t="s">
        <v>67</v>
      </c>
    </row>
    <row r="35" spans="1:4">
      <c r="A35" s="4" t="s">
        <v>68</v>
      </c>
      <c r="C35" s="5" t="n">
        <v>31073</v>
      </c>
      <c r="D35" s="4" t="s">
        <v>36</v>
      </c>
    </row>
    <row r="36" spans="1:4">
      <c r="A36" s="4" t="s">
        <v>69</v>
      </c>
      <c r="C36" s="5" t="n">
        <v>30692</v>
      </c>
      <c r="D36" s="4" t="s">
        <v>36</v>
      </c>
    </row>
    <row r="37" spans="1:4">
      <c r="A37" s="4" t="s">
        <v>70</v>
      </c>
      <c r="C37" s="5" t="n">
        <v>15496</v>
      </c>
      <c r="D37" s="5" t="n">
        <v>20803</v>
      </c>
    </row>
    <row r="38" spans="1:4">
      <c r="A38" s="4" t="s">
        <v>71</v>
      </c>
      <c r="C38" s="5" t="n">
        <v>42718</v>
      </c>
      <c r="D38" s="5" t="n">
        <v>39073</v>
      </c>
    </row>
    <row r="39" spans="1:4">
      <c r="A39" s="4" t="s">
        <v>72</v>
      </c>
      <c r="C39" s="4" t="s">
        <v>36</v>
      </c>
      <c r="D39" s="5" t="n">
        <v>5700</v>
      </c>
    </row>
    <row r="40" spans="1:4">
      <c r="A40" s="4" t="s">
        <v>73</v>
      </c>
      <c r="C40" s="5" t="n">
        <v>119979</v>
      </c>
      <c r="D40" s="5" t="n">
        <v>65576</v>
      </c>
    </row>
    <row r="41" spans="1:4">
      <c r="A41" s="4" t="s">
        <v>74</v>
      </c>
      <c r="C41" s="5" t="n">
        <v>154483</v>
      </c>
      <c r="D41" s="5" t="n">
        <v>100960</v>
      </c>
    </row>
    <row r="42" spans="1:4">
      <c r="A42" s="3" t="s">
        <v>75</v>
      </c>
    </row>
    <row r="43" spans="1:4">
      <c r="A43" s="4" t="s">
        <v>76</v>
      </c>
      <c r="C43" s="4" t="s">
        <v>36</v>
      </c>
      <c r="D43" s="4" t="s">
        <v>36</v>
      </c>
    </row>
    <row r="44" spans="1:4">
      <c r="A44" s="4" t="s">
        <v>77</v>
      </c>
      <c r="C44" s="5" t="n">
        <v>1</v>
      </c>
      <c r="D44" s="5" t="n">
        <v>1</v>
      </c>
    </row>
    <row r="45" spans="1:4">
      <c r="A45" s="4" t="s">
        <v>78</v>
      </c>
      <c r="C45" s="5" t="n">
        <v>46315</v>
      </c>
      <c r="D45" s="5" t="n">
        <v>47295</v>
      </c>
    </row>
    <row r="46" spans="1:4">
      <c r="A46" s="4" t="s">
        <v>79</v>
      </c>
      <c r="C46" s="4" t="s">
        <v>36</v>
      </c>
      <c r="D46" s="5" t="n">
        <v>-213</v>
      </c>
    </row>
    <row r="47" spans="1:4">
      <c r="A47" s="4" t="s">
        <v>80</v>
      </c>
      <c r="C47" s="5" t="n">
        <v>-4176</v>
      </c>
      <c r="D47" s="4" t="s">
        <v>36</v>
      </c>
    </row>
    <row r="48" spans="1:4">
      <c r="A48" s="4" t="s">
        <v>81</v>
      </c>
      <c r="C48" s="5" t="n">
        <v>1442</v>
      </c>
      <c r="D48" s="5" t="n">
        <v>874</v>
      </c>
    </row>
    <row r="49" spans="1:4">
      <c r="A49" s="4" t="s">
        <v>82</v>
      </c>
      <c r="C49" s="5" t="n">
        <v>78670</v>
      </c>
      <c r="D49" s="5" t="n">
        <v>-20579</v>
      </c>
    </row>
    <row r="50" spans="1:4">
      <c r="A50" s="4" t="s">
        <v>83</v>
      </c>
      <c r="C50" s="5" t="n">
        <v>122252</v>
      </c>
      <c r="D50" s="5" t="n">
        <v>27378</v>
      </c>
    </row>
    <row r="51" spans="1:4">
      <c r="A51" s="4" t="s">
        <v>84</v>
      </c>
      <c r="C51" s="5" t="n">
        <v>24203</v>
      </c>
      <c r="D51" s="5" t="n">
        <v>37904</v>
      </c>
    </row>
    <row r="52" spans="1:4">
      <c r="A52" s="4" t="s">
        <v>85</v>
      </c>
      <c r="C52" s="5" t="n">
        <v>146455</v>
      </c>
      <c r="D52" s="5" t="n">
        <v>65282</v>
      </c>
    </row>
    <row r="53" spans="1:4">
      <c r="A53" s="4" t="s">
        <v>86</v>
      </c>
      <c r="C53" s="6" t="n">
        <v>300938</v>
      </c>
      <c r="D53" s="6" t="n">
        <v>166242</v>
      </c>
    </row>
    <row r="54" spans="1:4"/>
    <row r="55" spans="1:4">
      <c r="A55" s="4" t="s">
        <v>56</v>
      </c>
      <c r="B55" s="4" t="s">
        <v>87</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32</v>
      </c>
    </row>
    <row r="2" spans="1:3">
      <c r="A2" s="3" t="s">
        <v>89</v>
      </c>
    </row>
    <row r="3" spans="1:3">
      <c r="A3" s="4" t="s">
        <v>90</v>
      </c>
      <c r="B3" s="4" t="s">
        <v>36</v>
      </c>
      <c r="C3" s="6" t="n">
        <v>68</v>
      </c>
    </row>
    <row r="4" spans="1:3">
      <c r="A4" s="4" t="s">
        <v>91</v>
      </c>
      <c r="B4" s="7" t="n">
        <v>1e-05</v>
      </c>
      <c r="C4" s="7" t="n">
        <v>1e-05</v>
      </c>
    </row>
    <row r="5" spans="1:3">
      <c r="A5" s="4" t="s">
        <v>92</v>
      </c>
      <c r="B5" s="5" t="n">
        <v>5000000</v>
      </c>
      <c r="C5" s="5" t="n">
        <v>5000000</v>
      </c>
    </row>
    <row r="6" spans="1:3">
      <c r="A6" s="4" t="s">
        <v>93</v>
      </c>
      <c r="B6" s="5" t="n">
        <v>51000</v>
      </c>
      <c r="C6" s="5" t="n">
        <v>51000</v>
      </c>
    </row>
    <row r="7" spans="1:3">
      <c r="A7" s="4" t="s">
        <v>94</v>
      </c>
      <c r="B7" s="5" t="n">
        <v>51000</v>
      </c>
      <c r="C7" s="5" t="n">
        <v>51000</v>
      </c>
    </row>
    <row r="8" spans="1:3">
      <c r="A8" s="4" t="s">
        <v>95</v>
      </c>
      <c r="B8" s="7" t="n">
        <v>1e-05</v>
      </c>
      <c r="C8" s="7" t="n">
        <v>1e-05</v>
      </c>
    </row>
    <row r="9" spans="1:3">
      <c r="A9" s="4" t="s">
        <v>96</v>
      </c>
      <c r="B9" s="5" t="n">
        <v>25000000</v>
      </c>
      <c r="C9" s="5" t="n">
        <v>25000000</v>
      </c>
    </row>
    <row r="10" spans="1:3">
      <c r="A10" s="4" t="s">
        <v>97</v>
      </c>
      <c r="B10" s="5" t="n">
        <v>18079293</v>
      </c>
      <c r="C10" s="5" t="n">
        <v>17212278</v>
      </c>
    </row>
    <row r="11" spans="1:3">
      <c r="A11" s="4" t="s">
        <v>98</v>
      </c>
      <c r="B11" s="5" t="n">
        <v>17164496</v>
      </c>
      <c r="C11" s="5" t="n">
        <v>17212278</v>
      </c>
    </row>
    <row r="12" spans="1:3">
      <c r="A12" s="4" t="s">
        <v>99</v>
      </c>
      <c r="B12" s="5" t="n">
        <v>914797</v>
      </c>
      <c r="C12"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row r="6" spans="1:2">
      <c r="A6" s="4" t="s">
        <v>38</v>
      </c>
      <c r="B6" s="4" t="s">
        <v>316</v>
      </c>
    </row>
    <row r="7" spans="1:2">
      <c r="A7" s="4" t="s">
        <v>317</v>
      </c>
      <c r="B7" s="4" t="s">
        <v>318</v>
      </c>
    </row>
    <row r="8" spans="1:2">
      <c r="A8" s="4" t="s">
        <v>258</v>
      </c>
      <c r="B8" s="4" t="s">
        <v>319</v>
      </c>
    </row>
    <row r="9" spans="1:2">
      <c r="A9" s="4" t="s">
        <v>320</v>
      </c>
      <c r="B9" s="4" t="s">
        <v>321</v>
      </c>
    </row>
    <row r="10" spans="1:2">
      <c r="A10" s="4" t="s">
        <v>322</v>
      </c>
      <c r="B10" s="4" t="s">
        <v>323</v>
      </c>
    </row>
    <row r="11" spans="1:2">
      <c r="A11" s="4" t="s">
        <v>278</v>
      </c>
      <c r="B11" s="4" t="s">
        <v>324</v>
      </c>
    </row>
    <row r="12" spans="1:2">
      <c r="A12" s="4" t="s">
        <v>325</v>
      </c>
      <c r="B12" s="4" t="s">
        <v>326</v>
      </c>
    </row>
    <row r="13" spans="1:2">
      <c r="A13" s="4" t="s">
        <v>327</v>
      </c>
      <c r="B13" s="4" t="s">
        <v>328</v>
      </c>
    </row>
    <row r="14" spans="1:2">
      <c r="A14" s="4" t="s">
        <v>329</v>
      </c>
      <c r="B14" s="4" t="s">
        <v>330</v>
      </c>
    </row>
    <row r="15" spans="1:2">
      <c r="A15" s="4" t="s">
        <v>296</v>
      </c>
      <c r="B15" s="4" t="s">
        <v>331</v>
      </c>
    </row>
    <row r="16" spans="1:2">
      <c r="A16" s="4" t="s">
        <v>332</v>
      </c>
      <c r="B16" s="4" t="s">
        <v>333</v>
      </c>
    </row>
    <row r="17" spans="1:2">
      <c r="A17" s="4" t="s">
        <v>334</v>
      </c>
      <c r="B17" s="4" t="s">
        <v>335</v>
      </c>
    </row>
    <row r="18" spans="1:2">
      <c r="A18" s="4" t="s">
        <v>281</v>
      </c>
      <c r="B18" s="4" t="s">
        <v>336</v>
      </c>
    </row>
    <row r="19" spans="1:2">
      <c r="A19" s="4" t="s">
        <v>337</v>
      </c>
      <c r="B19" s="4" t="s">
        <v>338</v>
      </c>
    </row>
    <row r="20" spans="1:2">
      <c r="A20" s="4" t="s">
        <v>339</v>
      </c>
      <c r="B20" s="4" t="s">
        <v>340</v>
      </c>
    </row>
    <row r="21" spans="1:2">
      <c r="A21" s="4" t="s">
        <v>341</v>
      </c>
      <c r="B21"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3</v>
      </c>
      <c r="B1" s="2" t="s">
        <v>1</v>
      </c>
    </row>
    <row r="2" spans="1:2">
      <c r="B2" s="2" t="s">
        <v>2</v>
      </c>
    </row>
    <row r="3" spans="1:2">
      <c r="A3" s="3" t="s">
        <v>25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5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68</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71</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74</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7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v>
      </c>
    </row>
    <row r="3" spans="1:2">
      <c r="A3" s="3" t="s">
        <v>279</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2</v>
      </c>
    </row>
    <row r="3" spans="1:3">
      <c r="A3" s="3" t="s">
        <v>101</v>
      </c>
    </row>
    <row r="4" spans="1:3">
      <c r="A4" s="4" t="s">
        <v>102</v>
      </c>
      <c r="B4" s="6" t="n">
        <v>217192</v>
      </c>
      <c r="C4" s="6" t="n">
        <v>126039</v>
      </c>
    </row>
    <row r="5" spans="1:3">
      <c r="A5" s="4" t="s">
        <v>103</v>
      </c>
      <c r="B5" s="5" t="n">
        <v>1549</v>
      </c>
      <c r="C5" s="5" t="n">
        <v>1734</v>
      </c>
    </row>
    <row r="6" spans="1:3">
      <c r="A6" s="4" t="s">
        <v>104</v>
      </c>
      <c r="B6" s="5" t="n">
        <v>218741</v>
      </c>
      <c r="C6" s="5" t="n">
        <v>127773</v>
      </c>
    </row>
    <row r="7" spans="1:3">
      <c r="A7" s="3" t="s">
        <v>105</v>
      </c>
    </row>
    <row r="8" spans="1:3">
      <c r="A8" s="4" t="s">
        <v>106</v>
      </c>
      <c r="B8" s="5" t="n">
        <v>177218</v>
      </c>
      <c r="C8" s="5" t="n">
        <v>104051</v>
      </c>
    </row>
    <row r="9" spans="1:3">
      <c r="A9" s="4" t="s">
        <v>107</v>
      </c>
      <c r="B9" s="5" t="n">
        <v>1837</v>
      </c>
      <c r="C9" s="4" t="s">
        <v>36</v>
      </c>
    </row>
    <row r="10" spans="1:3">
      <c r="A10" s="4" t="s">
        <v>108</v>
      </c>
      <c r="B10" s="5" t="n">
        <v>40437</v>
      </c>
      <c r="C10" s="5" t="n">
        <v>4284</v>
      </c>
    </row>
    <row r="11" spans="1:3">
      <c r="A11" s="4" t="s">
        <v>109</v>
      </c>
      <c r="B11" s="5" t="n">
        <v>32206</v>
      </c>
      <c r="C11" s="5" t="n">
        <v>16746</v>
      </c>
    </row>
    <row r="12" spans="1:3">
      <c r="A12" s="4" t="s">
        <v>110</v>
      </c>
      <c r="B12" s="5" t="n">
        <v>13115</v>
      </c>
      <c r="C12" s="5" t="n">
        <v>14099</v>
      </c>
    </row>
    <row r="13" spans="1:3">
      <c r="A13" s="4" t="s">
        <v>111</v>
      </c>
      <c r="B13" s="5" t="n">
        <v>39</v>
      </c>
      <c r="C13" s="4" t="s">
        <v>36</v>
      </c>
    </row>
    <row r="14" spans="1:3">
      <c r="A14" s="4" t="s">
        <v>112</v>
      </c>
      <c r="B14" s="5" t="n">
        <v>264852</v>
      </c>
      <c r="C14" s="5" t="n">
        <v>139180</v>
      </c>
    </row>
    <row r="15" spans="1:3">
      <c r="A15" s="4" t="s">
        <v>113</v>
      </c>
      <c r="B15" s="5" t="n">
        <v>-46111</v>
      </c>
      <c r="C15" s="5" t="n">
        <v>-11407</v>
      </c>
    </row>
    <row r="16" spans="1:3">
      <c r="A16" s="3" t="s">
        <v>114</v>
      </c>
    </row>
    <row r="17" spans="1:3">
      <c r="A17" s="4" t="s">
        <v>115</v>
      </c>
      <c r="B17" s="5" t="n">
        <v>4059</v>
      </c>
      <c r="C17" s="5" t="n">
        <v>4197</v>
      </c>
    </row>
    <row r="18" spans="1:3">
      <c r="A18" s="4" t="s">
        <v>116</v>
      </c>
      <c r="B18" s="5" t="n">
        <v>-86</v>
      </c>
      <c r="C18" s="4" t="s">
        <v>36</v>
      </c>
    </row>
    <row r="19" spans="1:3">
      <c r="A19" s="4" t="s">
        <v>117</v>
      </c>
      <c r="B19" s="5" t="n">
        <v>-525</v>
      </c>
      <c r="C19" s="4" t="s">
        <v>36</v>
      </c>
    </row>
    <row r="20" spans="1:3">
      <c r="A20" s="4" t="s">
        <v>118</v>
      </c>
      <c r="B20" s="5" t="n">
        <v>-168410</v>
      </c>
      <c r="C20" s="4" t="s">
        <v>36</v>
      </c>
    </row>
    <row r="21" spans="1:3">
      <c r="A21" s="4" t="s">
        <v>119</v>
      </c>
      <c r="B21" s="5" t="n">
        <v>-36</v>
      </c>
      <c r="C21" s="5" t="n">
        <v>183</v>
      </c>
    </row>
    <row r="22" spans="1:3">
      <c r="A22" s="4" t="s">
        <v>120</v>
      </c>
      <c r="B22" s="5" t="n">
        <v>-164998</v>
      </c>
      <c r="C22" s="5" t="n">
        <v>4380</v>
      </c>
    </row>
    <row r="23" spans="1:3">
      <c r="A23" s="4" t="s">
        <v>121</v>
      </c>
      <c r="B23" s="5" t="n">
        <v>118887</v>
      </c>
      <c r="C23" s="5" t="n">
        <v>-15787</v>
      </c>
    </row>
    <row r="24" spans="1:3">
      <c r="A24" s="4" t="s">
        <v>122</v>
      </c>
      <c r="B24" s="5" t="n">
        <v>29970</v>
      </c>
      <c r="C24" s="4" t="s">
        <v>36</v>
      </c>
    </row>
    <row r="25" spans="1:3">
      <c r="A25" s="4" t="s">
        <v>123</v>
      </c>
      <c r="B25" s="5" t="n">
        <v>88917</v>
      </c>
      <c r="C25" s="5" t="n">
        <v>-15787</v>
      </c>
    </row>
    <row r="26" spans="1:3">
      <c r="A26" s="4" t="s">
        <v>124</v>
      </c>
      <c r="B26" s="5" t="n">
        <v>-1718</v>
      </c>
      <c r="C26" s="5" t="n">
        <v>2240</v>
      </c>
    </row>
    <row r="27" spans="1:3">
      <c r="A27" s="4" t="s">
        <v>125</v>
      </c>
      <c r="B27" s="5" t="n">
        <v>87199</v>
      </c>
      <c r="C27" s="5" t="n">
        <v>-13547</v>
      </c>
    </row>
    <row r="28" spans="1:3">
      <c r="A28" s="4" t="s">
        <v>126</v>
      </c>
      <c r="B28" s="5" t="n">
        <v>-18088</v>
      </c>
      <c r="C28" s="5" t="n">
        <v>817</v>
      </c>
    </row>
    <row r="29" spans="1:3">
      <c r="A29" s="4" t="s">
        <v>127</v>
      </c>
      <c r="B29" s="5" t="n">
        <v>105287</v>
      </c>
      <c r="C29" s="5" t="n">
        <v>-14364</v>
      </c>
    </row>
    <row r="30" spans="1:3">
      <c r="A30" s="3" t="s">
        <v>128</v>
      </c>
    </row>
    <row r="31" spans="1:3">
      <c r="A31" s="4" t="s">
        <v>129</v>
      </c>
      <c r="B31" s="5" t="n">
        <v>1754</v>
      </c>
      <c r="C31" s="5" t="n">
        <v>1614</v>
      </c>
    </row>
    <row r="32" spans="1:3">
      <c r="A32" s="4" t="s">
        <v>130</v>
      </c>
      <c r="B32" s="5" t="n">
        <v>-1186</v>
      </c>
      <c r="C32" s="5" t="n">
        <v>-740</v>
      </c>
    </row>
    <row r="33" spans="1:3">
      <c r="A33" s="4" t="s">
        <v>131</v>
      </c>
      <c r="B33" s="5" t="n">
        <v>105855</v>
      </c>
      <c r="C33" s="5" t="n">
        <v>-13490</v>
      </c>
    </row>
    <row r="34" spans="1:3">
      <c r="A34" s="4" t="s">
        <v>132</v>
      </c>
      <c r="B34" s="5" t="n">
        <v>105287</v>
      </c>
      <c r="C34" s="5" t="n">
        <v>-14364</v>
      </c>
    </row>
    <row r="35" spans="1:3">
      <c r="A35" s="4" t="s">
        <v>133</v>
      </c>
      <c r="B35" s="5" t="n">
        <v>-6038</v>
      </c>
      <c r="C35" s="4" t="s">
        <v>36</v>
      </c>
    </row>
    <row r="36" spans="1:3">
      <c r="A36" s="4" t="s">
        <v>134</v>
      </c>
      <c r="B36" s="6" t="n">
        <v>99249</v>
      </c>
      <c r="C36" s="6" t="n">
        <v>-14364</v>
      </c>
    </row>
    <row r="37" spans="1:3">
      <c r="A37" s="3" t="s">
        <v>135</v>
      </c>
    </row>
    <row r="38" spans="1:3">
      <c r="A38" s="4" t="s">
        <v>136</v>
      </c>
      <c r="B38" s="8" t="n">
        <v>5.77</v>
      </c>
      <c r="C38" s="8" t="n">
        <v>-0.99</v>
      </c>
    </row>
    <row r="39" spans="1:3">
      <c r="A39" s="4" t="s">
        <v>137</v>
      </c>
      <c r="B39" s="9" t="n">
        <v>-0.1</v>
      </c>
      <c r="C39" s="9" t="n">
        <v>0.16</v>
      </c>
    </row>
    <row r="40" spans="1:3">
      <c r="A40" s="4" t="s">
        <v>135</v>
      </c>
      <c r="B40" s="8" t="n">
        <v>5.67</v>
      </c>
      <c r="C40" s="8" t="n">
        <v>-0.83</v>
      </c>
    </row>
    <row r="41" spans="1:3">
      <c r="A41" s="4" t="s">
        <v>138</v>
      </c>
      <c r="B41" s="5" t="n">
        <v>17183778</v>
      </c>
      <c r="C41" s="5" t="n">
        <v>145274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v>
      </c>
    </row>
    <row r="3" spans="1:2">
      <c r="A3" s="3" t="s">
        <v>28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85</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9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0</v>
      </c>
      <c r="B1" s="2" t="s">
        <v>1</v>
      </c>
    </row>
    <row r="2" spans="1:2">
      <c r="B2" s="2" t="s">
        <v>2</v>
      </c>
    </row>
    <row r="3" spans="1:2">
      <c r="A3" s="3" t="s">
        <v>294</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300</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303</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306</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s>
  <sheetData>
    <row r="1" spans="1:18">
      <c r="A1" s="1" t="s">
        <v>418</v>
      </c>
      <c r="B1" s="2" t="s">
        <v>419</v>
      </c>
      <c r="C1" s="2" t="s">
        <v>420</v>
      </c>
      <c r="D1" s="2" t="s">
        <v>421</v>
      </c>
      <c r="E1" s="2" t="s">
        <v>32</v>
      </c>
      <c r="F1" s="2" t="s">
        <v>422</v>
      </c>
      <c r="G1" s="2" t="s">
        <v>423</v>
      </c>
      <c r="H1" s="2" t="s">
        <v>424</v>
      </c>
      <c r="I1" s="2" t="s">
        <v>425</v>
      </c>
      <c r="J1" s="2" t="s">
        <v>426</v>
      </c>
      <c r="K1" s="2" t="s">
        <v>427</v>
      </c>
      <c r="L1" s="2" t="s">
        <v>428</v>
      </c>
      <c r="M1" s="2" t="s">
        <v>428</v>
      </c>
      <c r="N1" s="2" t="s">
        <v>2</v>
      </c>
      <c r="O1" s="2" t="s">
        <v>32</v>
      </c>
      <c r="P1" s="2" t="s">
        <v>2</v>
      </c>
      <c r="Q1" s="2" t="s">
        <v>32</v>
      </c>
      <c r="R1" s="2" t="s">
        <v>429</v>
      </c>
    </row>
    <row r="2" spans="1:18">
      <c r="A2" s="4" t="s">
        <v>430</v>
      </c>
      <c r="E2" s="5" t="n">
        <v>17212278</v>
      </c>
      <c r="N2" s="5" t="n">
        <v>18079293</v>
      </c>
      <c r="O2" s="5" t="n">
        <v>17212278</v>
      </c>
      <c r="P2" s="5" t="n">
        <v>18079293</v>
      </c>
      <c r="Q2" s="5" t="n">
        <v>17212278</v>
      </c>
    </row>
    <row r="3" spans="1:18">
      <c r="A3" s="4" t="s">
        <v>431</v>
      </c>
      <c r="E3" s="6" t="n">
        <v>1</v>
      </c>
      <c r="N3" s="6" t="n">
        <v>1</v>
      </c>
      <c r="O3" s="6" t="n">
        <v>1</v>
      </c>
      <c r="P3" s="6" t="n">
        <v>1</v>
      </c>
      <c r="Q3" s="6" t="n">
        <v>1</v>
      </c>
    </row>
    <row r="4" spans="1:18">
      <c r="A4" s="4" t="s">
        <v>432</v>
      </c>
      <c r="G4" s="4" t="s">
        <v>433</v>
      </c>
    </row>
    <row r="5" spans="1:18">
      <c r="A5" s="4" t="s">
        <v>109</v>
      </c>
      <c r="N5" s="6" t="n">
        <v>2600</v>
      </c>
      <c r="O5" s="6" t="n">
        <v>16700</v>
      </c>
      <c r="P5" s="6" t="n">
        <v>32206</v>
      </c>
      <c r="Q5" s="6" t="n">
        <v>16746</v>
      </c>
    </row>
    <row r="6" spans="1:18">
      <c r="A6" s="4" t="s">
        <v>434</v>
      </c>
      <c r="Q6" s="5" t="n">
        <v>28094</v>
      </c>
    </row>
    <row r="7" spans="1:18">
      <c r="A7" s="4" t="s">
        <v>435</v>
      </c>
    </row>
    <row r="8" spans="1:18">
      <c r="A8" s="4" t="s">
        <v>436</v>
      </c>
      <c r="B8" s="8" t="n">
        <v>4.51</v>
      </c>
    </row>
    <row r="9" spans="1:18">
      <c r="A9" s="4" t="s">
        <v>434</v>
      </c>
      <c r="B9" s="5" t="n">
        <v>914797</v>
      </c>
    </row>
    <row r="10" spans="1:18">
      <c r="A10" s="4" t="s">
        <v>437</v>
      </c>
    </row>
    <row r="11" spans="1:18">
      <c r="A11" s="4" t="s">
        <v>436</v>
      </c>
      <c r="F11" s="8" t="n">
        <v>3.5</v>
      </c>
      <c r="R11" s="8" t="n">
        <v>4.51</v>
      </c>
    </row>
    <row r="12" spans="1:18">
      <c r="A12" s="4" t="s">
        <v>434</v>
      </c>
      <c r="G12" s="5" t="n">
        <v>25000</v>
      </c>
    </row>
    <row r="13" spans="1:18">
      <c r="A13" s="4" t="s">
        <v>438</v>
      </c>
    </row>
    <row r="14" spans="1:18">
      <c r="A14" s="4" t="s">
        <v>436</v>
      </c>
      <c r="F14" s="5" t="n">
        <v>2</v>
      </c>
    </row>
    <row r="15" spans="1:18">
      <c r="A15" s="4" t="s">
        <v>439</v>
      </c>
    </row>
    <row r="16" spans="1:18">
      <c r="A16" s="4" t="s">
        <v>436</v>
      </c>
      <c r="F16" s="9" t="n">
        <v>7.5</v>
      </c>
      <c r="R16" s="8" t="n">
        <v>6.01</v>
      </c>
    </row>
    <row r="17" spans="1:18">
      <c r="A17" s="4" t="s">
        <v>434</v>
      </c>
      <c r="G17" s="5" t="n">
        <v>50000</v>
      </c>
    </row>
    <row r="18" spans="1:18">
      <c r="A18" s="4" t="s">
        <v>440</v>
      </c>
    </row>
    <row r="19" spans="1:18">
      <c r="A19" s="4" t="s">
        <v>436</v>
      </c>
      <c r="F19" s="6" t="n">
        <v>10</v>
      </c>
    </row>
    <row r="20" spans="1:18">
      <c r="A20" s="4" t="s">
        <v>441</v>
      </c>
    </row>
    <row r="21" spans="1:18">
      <c r="A21" s="4" t="s">
        <v>442</v>
      </c>
      <c r="H21" s="6" t="n">
        <v>2000</v>
      </c>
    </row>
    <row r="22" spans="1:18">
      <c r="A22" s="4" t="s">
        <v>443</v>
      </c>
    </row>
    <row r="23" spans="1:18">
      <c r="A23" s="4" t="s">
        <v>436</v>
      </c>
      <c r="B23" s="8" t="n">
        <v>4.51</v>
      </c>
    </row>
    <row r="24" spans="1:18">
      <c r="A24" s="4" t="s">
        <v>444</v>
      </c>
    </row>
    <row r="25" spans="1:18">
      <c r="A25" s="4" t="s">
        <v>445</v>
      </c>
      <c r="E25" s="6" t="n">
        <v>2000</v>
      </c>
      <c r="H25" s="6" t="n">
        <v>2000</v>
      </c>
    </row>
    <row r="26" spans="1:18">
      <c r="A26" s="4" t="s">
        <v>444</v>
      </c>
    </row>
    <row r="27" spans="1:18">
      <c r="A27" s="4" t="s">
        <v>445</v>
      </c>
      <c r="Q27" s="6" t="n">
        <v>2000</v>
      </c>
    </row>
    <row r="28" spans="1:18">
      <c r="A28" s="4" t="s">
        <v>446</v>
      </c>
      <c r="Q28" s="4" t="s">
        <v>447</v>
      </c>
    </row>
    <row r="29" spans="1:18">
      <c r="A29" s="4" t="s">
        <v>432</v>
      </c>
      <c r="Q29" s="4" t="s">
        <v>448</v>
      </c>
    </row>
    <row r="30" spans="1:18">
      <c r="A30" s="4" t="s">
        <v>434</v>
      </c>
      <c r="C30" s="5" t="n">
        <v>100000</v>
      </c>
      <c r="D30" s="5" t="n">
        <v>83334</v>
      </c>
    </row>
    <row r="31" spans="1:18">
      <c r="A31" s="4" t="s">
        <v>449</v>
      </c>
    </row>
    <row r="32" spans="1:18">
      <c r="A32" s="4" t="s">
        <v>450</v>
      </c>
      <c r="P32" s="4" t="s">
        <v>451</v>
      </c>
    </row>
    <row r="33" spans="1:18">
      <c r="A33" s="4" t="s">
        <v>109</v>
      </c>
      <c r="P33" s="6" t="n">
        <v>21800</v>
      </c>
    </row>
    <row r="34" spans="1:18">
      <c r="A34" s="4" t="s">
        <v>452</v>
      </c>
    </row>
    <row r="35" spans="1:18">
      <c r="A35" s="4" t="s">
        <v>450</v>
      </c>
      <c r="P35" s="4" t="s">
        <v>453</v>
      </c>
    </row>
    <row r="36" spans="1:18">
      <c r="A36" s="4" t="s">
        <v>454</v>
      </c>
    </row>
    <row r="37" spans="1:18">
      <c r="A37" s="4" t="s">
        <v>455</v>
      </c>
      <c r="F37" s="5" t="n">
        <v>200000</v>
      </c>
    </row>
    <row r="38" spans="1:18">
      <c r="A38" s="4" t="s">
        <v>456</v>
      </c>
      <c r="F38" s="6" t="n">
        <v>10</v>
      </c>
    </row>
    <row r="39" spans="1:18">
      <c r="A39" s="4" t="s">
        <v>457</v>
      </c>
      <c r="F39" s="6" t="n">
        <v>2000</v>
      </c>
    </row>
    <row r="40" spans="1:18">
      <c r="A40" s="4" t="s">
        <v>458</v>
      </c>
    </row>
    <row r="41" spans="1:18">
      <c r="A41" s="4" t="s">
        <v>459</v>
      </c>
      <c r="F41" s="6" t="n">
        <v>4000</v>
      </c>
    </row>
    <row r="42" spans="1:18">
      <c r="A42" s="4" t="s">
        <v>432</v>
      </c>
      <c r="F42" s="4" t="s">
        <v>448</v>
      </c>
    </row>
    <row r="43" spans="1:18">
      <c r="A43" s="4" t="s">
        <v>460</v>
      </c>
      <c r="F43" s="4" t="s">
        <v>461</v>
      </c>
    </row>
    <row r="44" spans="1:18">
      <c r="A44" s="4" t="s">
        <v>462</v>
      </c>
    </row>
    <row r="45" spans="1:18">
      <c r="A45" s="4" t="s">
        <v>436</v>
      </c>
      <c r="F45" s="8" t="n">
        <v>3.5</v>
      </c>
    </row>
    <row r="46" spans="1:18">
      <c r="A46" s="4" t="s">
        <v>463</v>
      </c>
    </row>
    <row r="47" spans="1:18">
      <c r="A47" s="4" t="s">
        <v>436</v>
      </c>
      <c r="F47" s="8" t="n">
        <v>7.5</v>
      </c>
    </row>
    <row r="48" spans="1:18">
      <c r="A48" s="4" t="s">
        <v>464</v>
      </c>
    </row>
    <row r="49" spans="1:18">
      <c r="A49" s="4" t="s">
        <v>465</v>
      </c>
      <c r="F49" s="4" t="s">
        <v>466</v>
      </c>
    </row>
    <row r="50" spans="1:18">
      <c r="A50" s="4" t="s">
        <v>467</v>
      </c>
      <c r="F50" s="6" t="n">
        <v>50000</v>
      </c>
    </row>
    <row r="51" spans="1:18">
      <c r="A51" s="4" t="s">
        <v>468</v>
      </c>
    </row>
    <row r="52" spans="1:18">
      <c r="A52" s="4" t="s">
        <v>456</v>
      </c>
      <c r="F52" s="6" t="n">
        <v>10</v>
      </c>
    </row>
    <row r="53" spans="1:18">
      <c r="A53" s="4" t="s">
        <v>460</v>
      </c>
      <c r="F53" s="4" t="s">
        <v>461</v>
      </c>
    </row>
    <row r="54" spans="1:18">
      <c r="A54" s="4" t="s">
        <v>469</v>
      </c>
    </row>
    <row r="55" spans="1:18">
      <c r="A55" s="4" t="s">
        <v>470</v>
      </c>
      <c r="L55" s="5" t="n">
        <v>676912</v>
      </c>
    </row>
    <row r="56" spans="1:18">
      <c r="A56" s="4" t="s">
        <v>471</v>
      </c>
      <c r="L56" s="6" t="n">
        <v>3500</v>
      </c>
      <c r="M56" s="6" t="n">
        <v>3500</v>
      </c>
    </row>
    <row r="57" spans="1:18">
      <c r="A57" s="4" t="s">
        <v>472</v>
      </c>
    </row>
    <row r="58" spans="1:18">
      <c r="A58" s="4" t="s">
        <v>470</v>
      </c>
      <c r="K58" s="5" t="n">
        <v>945525</v>
      </c>
      <c r="M58" s="5" t="n">
        <v>945526</v>
      </c>
    </row>
    <row r="59" spans="1:18">
      <c r="A59" s="4" t="s">
        <v>471</v>
      </c>
      <c r="L59" s="6" t="n">
        <v>1000</v>
      </c>
      <c r="M59" s="6" t="n">
        <v>1000</v>
      </c>
    </row>
    <row r="60" spans="1:18">
      <c r="A60" s="4" t="s">
        <v>473</v>
      </c>
    </row>
    <row r="61" spans="1:18">
      <c r="A61" s="4" t="s">
        <v>445</v>
      </c>
      <c r="I61" s="6" t="n">
        <v>3000</v>
      </c>
    </row>
    <row r="62" spans="1:18">
      <c r="A62" s="4" t="s">
        <v>473</v>
      </c>
    </row>
    <row r="63" spans="1:18">
      <c r="A63" s="4" t="s">
        <v>430</v>
      </c>
      <c r="J63" s="5" t="n">
        <v>6000000</v>
      </c>
    </row>
    <row r="64" spans="1:18">
      <c r="A64" s="4" t="s">
        <v>474</v>
      </c>
      <c r="J64" s="8" t="n">
        <v>1.5</v>
      </c>
    </row>
    <row r="65" spans="1:18">
      <c r="A65" s="4" t="s">
        <v>431</v>
      </c>
      <c r="J65" s="6" t="n">
        <v>9000</v>
      </c>
    </row>
    <row r="66" spans="1:18">
      <c r="A66" s="4" t="s">
        <v>475</v>
      </c>
      <c r="J66" s="5" t="n">
        <v>2000</v>
      </c>
    </row>
    <row r="67" spans="1:18">
      <c r="A67" s="4" t="s">
        <v>459</v>
      </c>
      <c r="J67" s="6" t="n">
        <v>7000</v>
      </c>
    </row>
    <row r="68" spans="1:18">
      <c r="A68" s="4" t="s">
        <v>476</v>
      </c>
    </row>
    <row r="69" spans="1:18">
      <c r="A69" s="4" t="s">
        <v>470</v>
      </c>
      <c r="F69" s="5" t="n">
        <v>5000000</v>
      </c>
    </row>
    <row r="70" spans="1:18">
      <c r="A70" s="4" t="s">
        <v>450</v>
      </c>
      <c r="F70" s="4" t="s">
        <v>477</v>
      </c>
      <c r="P70" s="4" t="s">
        <v>451</v>
      </c>
    </row>
    <row r="71" spans="1:18">
      <c r="A71" s="4" t="s">
        <v>478</v>
      </c>
    </row>
    <row r="72" spans="1:18">
      <c r="A72" s="4" t="s">
        <v>450</v>
      </c>
      <c r="P72" s="4" t="s">
        <v>479</v>
      </c>
    </row>
    <row r="73" spans="1:18">
      <c r="A73" s="4" t="s">
        <v>480</v>
      </c>
    </row>
    <row r="74" spans="1:18">
      <c r="A74" s="4" t="s">
        <v>455</v>
      </c>
      <c r="F74" s="5" t="n">
        <v>1300000</v>
      </c>
    </row>
    <row r="75" spans="1:18">
      <c r="A75" s="4" t="s">
        <v>456</v>
      </c>
      <c r="F75" s="6" t="n">
        <v>10</v>
      </c>
    </row>
    <row r="76" spans="1:18">
      <c r="A76" s="4" t="s">
        <v>457</v>
      </c>
      <c r="F76" s="6" t="n">
        <v>1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s>
  <sheetData>
    <row r="1" spans="1:7">
      <c r="A1" s="1" t="s">
        <v>481</v>
      </c>
      <c r="B1" s="2" t="s">
        <v>482</v>
      </c>
      <c r="C1" s="2" t="s">
        <v>4</v>
      </c>
      <c r="D1" s="2" t="s">
        <v>483</v>
      </c>
      <c r="E1" s="2" t="s">
        <v>484</v>
      </c>
      <c r="F1" s="2" t="s">
        <v>2</v>
      </c>
      <c r="G1" s="2" t="s">
        <v>32</v>
      </c>
    </row>
    <row r="2" spans="1:7">
      <c r="A2" s="4" t="s">
        <v>485</v>
      </c>
      <c r="B2" s="4" t="s">
        <v>486</v>
      </c>
      <c r="F2" s="4" t="s">
        <v>487</v>
      </c>
    </row>
    <row r="3" spans="1:7">
      <c r="A3" s="4" t="s">
        <v>488</v>
      </c>
      <c r="F3" s="6" t="n">
        <v>123000</v>
      </c>
    </row>
    <row r="4" spans="1:7">
      <c r="A4" s="4" t="s">
        <v>489</v>
      </c>
      <c r="F4" s="6" t="n">
        <v>0</v>
      </c>
    </row>
    <row r="5" spans="1:7">
      <c r="A5" s="4" t="s">
        <v>490</v>
      </c>
      <c r="F5" s="4" t="s">
        <v>491</v>
      </c>
    </row>
    <row r="6" spans="1:7">
      <c r="A6" s="4" t="s">
        <v>492</v>
      </c>
      <c r="F6" s="6" t="n">
        <v>-46111</v>
      </c>
      <c r="G6" s="6" t="n">
        <v>-11407</v>
      </c>
    </row>
    <row r="7" spans="1:7">
      <c r="A7" s="4" t="s">
        <v>493</v>
      </c>
    </row>
    <row r="8" spans="1:7">
      <c r="A8" s="4" t="s">
        <v>494</v>
      </c>
      <c r="D8" s="6" t="n">
        <v>5000</v>
      </c>
    </row>
    <row r="9" spans="1:7">
      <c r="A9" s="4" t="s">
        <v>492</v>
      </c>
      <c r="F9" s="6" t="n">
        <v>36</v>
      </c>
      <c r="G9" s="5" t="n">
        <v>200</v>
      </c>
    </row>
    <row r="10" spans="1:7">
      <c r="A10" s="4" t="s">
        <v>495</v>
      </c>
    </row>
    <row r="11" spans="1:7">
      <c r="A11" s="4" t="s">
        <v>496</v>
      </c>
      <c r="E11" s="5" t="n">
        <v>234300</v>
      </c>
    </row>
    <row r="12" spans="1:7">
      <c r="A12" s="4" t="s">
        <v>497</v>
      </c>
      <c r="C12" s="6" t="n">
        <v>336447</v>
      </c>
    </row>
    <row r="13" spans="1:7">
      <c r="A13" s="4" t="s">
        <v>498</v>
      </c>
      <c r="F13" s="5" t="n">
        <v>568794</v>
      </c>
    </row>
    <row r="14" spans="1:7">
      <c r="A14" s="4" t="s">
        <v>499</v>
      </c>
      <c r="F14" s="6" t="n">
        <v>1800</v>
      </c>
      <c r="G14" s="6" t="n">
        <v>1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80"/>
    <col customWidth="1" max="5" min="5" width="14"/>
  </cols>
  <sheetData>
    <row r="1" spans="1:5">
      <c r="A1" s="1" t="s">
        <v>500</v>
      </c>
      <c r="B1" s="2" t="s">
        <v>501</v>
      </c>
      <c r="C1" s="2" t="s">
        <v>502</v>
      </c>
      <c r="D1" s="2" t="s">
        <v>2</v>
      </c>
      <c r="E1" s="2" t="s">
        <v>32</v>
      </c>
    </row>
    <row r="2" spans="1:5">
      <c r="A2" s="4" t="s">
        <v>192</v>
      </c>
      <c r="D2" s="6" t="n">
        <v>168410000</v>
      </c>
      <c r="E2" s="4" t="s">
        <v>36</v>
      </c>
    </row>
    <row r="3" spans="1:5">
      <c r="A3" s="4" t="s">
        <v>503</v>
      </c>
      <c r="D3" s="5" t="n">
        <v>14274000</v>
      </c>
      <c r="E3" s="6" t="n">
        <v>8115000</v>
      </c>
    </row>
    <row r="4" spans="1:5">
      <c r="A4" s="4" t="s">
        <v>504</v>
      </c>
    </row>
    <row r="5" spans="1:5">
      <c r="A5" s="4" t="s">
        <v>475</v>
      </c>
      <c r="D5" s="6" t="n">
        <v>200000</v>
      </c>
    </row>
    <row r="6" spans="1:5">
      <c r="A6" s="4" t="s">
        <v>505</v>
      </c>
      <c r="D6" s="4" t="s">
        <v>506</v>
      </c>
    </row>
    <row r="7" spans="1:5">
      <c r="A7" s="4" t="s">
        <v>507</v>
      </c>
    </row>
    <row r="8" spans="1:5">
      <c r="A8" s="4" t="s">
        <v>508</v>
      </c>
      <c r="C8" s="4" t="s">
        <v>509</v>
      </c>
    </row>
    <row r="9" spans="1:5">
      <c r="A9" s="4" t="s">
        <v>510</v>
      </c>
    </row>
    <row r="10" spans="1:5">
      <c r="A10" s="4" t="s">
        <v>511</v>
      </c>
      <c r="B10" s="5" t="n">
        <v>1750000</v>
      </c>
      <c r="C10" s="5" t="n">
        <v>1272858</v>
      </c>
    </row>
    <row r="11" spans="1:5">
      <c r="A11" s="4" t="s">
        <v>475</v>
      </c>
      <c r="C11" s="6" t="n">
        <v>250000</v>
      </c>
    </row>
    <row r="12" spans="1:5">
      <c r="A12" s="4" t="s">
        <v>505</v>
      </c>
      <c r="C12" s="4" t="s">
        <v>512</v>
      </c>
    </row>
    <row r="13" spans="1:5">
      <c r="A13" s="4" t="s">
        <v>503</v>
      </c>
      <c r="B13" s="6"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34"/>
    <col customWidth="1" max="6" min="6" width="55"/>
    <col customWidth="1" max="7" min="7" width="24"/>
    <col customWidth="1" max="8" min="8" width="39"/>
    <col customWidth="1" max="9" min="9" width="29"/>
    <col customWidth="1" max="10" min="10" width="14"/>
  </cols>
  <sheetData>
    <row r="1" spans="1:10">
      <c r="A1" s="1" t="s">
        <v>139</v>
      </c>
      <c r="B1" s="2" t="s">
        <v>140</v>
      </c>
      <c r="C1" s="2" t="s">
        <v>141</v>
      </c>
      <c r="D1" s="2" t="s">
        <v>142</v>
      </c>
      <c r="E1" s="2" t="s">
        <v>143</v>
      </c>
      <c r="F1" s="2" t="s">
        <v>144</v>
      </c>
      <c r="G1" s="2" t="s">
        <v>145</v>
      </c>
      <c r="H1" s="2" t="s">
        <v>146</v>
      </c>
      <c r="I1" s="2" t="s">
        <v>147</v>
      </c>
      <c r="J1" s="2" t="s">
        <v>148</v>
      </c>
    </row>
    <row r="2" spans="1:10">
      <c r="A2" s="4" t="s">
        <v>149</v>
      </c>
      <c r="B2" s="4" t="s">
        <v>36</v>
      </c>
      <c r="C2" s="6" t="n">
        <v>1000</v>
      </c>
      <c r="D2" s="6" t="n">
        <v>19804000</v>
      </c>
      <c r="E2" s="4" t="s">
        <v>36</v>
      </c>
      <c r="F2" s="4" t="s">
        <v>36</v>
      </c>
      <c r="G2" s="4" t="s">
        <v>36</v>
      </c>
      <c r="H2" s="4" t="s">
        <v>36</v>
      </c>
      <c r="I2" s="6" t="n">
        <v>-6215000</v>
      </c>
      <c r="J2" s="6" t="n">
        <v>13590000</v>
      </c>
    </row>
    <row r="3" spans="1:10">
      <c r="A3" s="4" t="s">
        <v>150</v>
      </c>
      <c r="B3" s="5" t="n">
        <v>51000</v>
      </c>
      <c r="C3" s="5" t="n">
        <v>14823827</v>
      </c>
    </row>
    <row r="4" spans="1:10">
      <c r="A4" s="4" t="s">
        <v>151</v>
      </c>
      <c r="B4" s="4" t="s">
        <v>36</v>
      </c>
      <c r="C4" s="4" t="s">
        <v>36</v>
      </c>
      <c r="D4" s="5" t="n">
        <v>900000</v>
      </c>
      <c r="E4" s="4" t="s">
        <v>36</v>
      </c>
      <c r="F4" s="4" t="s">
        <v>36</v>
      </c>
      <c r="G4" s="4" t="s">
        <v>36</v>
      </c>
      <c r="H4" s="4" t="s">
        <v>36</v>
      </c>
      <c r="I4" s="4" t="s">
        <v>36</v>
      </c>
      <c r="J4" s="6" t="n">
        <v>900000</v>
      </c>
    </row>
    <row r="5" spans="1:10">
      <c r="A5" s="4" t="s">
        <v>152</v>
      </c>
      <c r="B5" s="4" t="s">
        <v>36</v>
      </c>
      <c r="C5" s="5" t="n">
        <v>112500</v>
      </c>
      <c r="J5" s="5" t="n">
        <v>28094</v>
      </c>
    </row>
    <row r="6" spans="1:10">
      <c r="A6" s="4" t="s">
        <v>153</v>
      </c>
      <c r="B6" s="4" t="s">
        <v>36</v>
      </c>
      <c r="C6" s="4" t="s">
        <v>36</v>
      </c>
      <c r="D6" s="5" t="n">
        <v>283000</v>
      </c>
      <c r="E6" s="4" t="s">
        <v>36</v>
      </c>
      <c r="F6" s="4" t="s">
        <v>36</v>
      </c>
      <c r="G6" s="4" t="s">
        <v>36</v>
      </c>
      <c r="H6" s="4" t="s">
        <v>36</v>
      </c>
      <c r="I6" s="4" t="s">
        <v>36</v>
      </c>
      <c r="J6" s="6" t="n">
        <v>283000</v>
      </c>
    </row>
    <row r="7" spans="1:10">
      <c r="A7" s="4" t="s">
        <v>154</v>
      </c>
      <c r="B7" s="4" t="s">
        <v>36</v>
      </c>
      <c r="C7" s="5" t="n">
        <v>28094</v>
      </c>
    </row>
    <row r="8" spans="1:10">
      <c r="A8" s="4" t="s">
        <v>155</v>
      </c>
      <c r="B8" s="4" t="s">
        <v>36</v>
      </c>
      <c r="C8" s="4" t="s">
        <v>36</v>
      </c>
      <c r="D8" s="5" t="n">
        <v>21263000</v>
      </c>
      <c r="E8" s="4" t="s">
        <v>36</v>
      </c>
      <c r="F8" s="4" t="s">
        <v>36</v>
      </c>
      <c r="G8" s="4" t="s">
        <v>36</v>
      </c>
      <c r="H8" s="4" t="s">
        <v>36</v>
      </c>
      <c r="I8" s="4" t="s">
        <v>36</v>
      </c>
      <c r="J8" s="5" t="n">
        <v>21263000</v>
      </c>
    </row>
    <row r="9" spans="1:10">
      <c r="A9" s="4" t="s">
        <v>156</v>
      </c>
      <c r="B9" s="4" t="s">
        <v>36</v>
      </c>
      <c r="C9" s="5" t="n">
        <v>1750000</v>
      </c>
    </row>
    <row r="10" spans="1:10">
      <c r="A10" s="4" t="s">
        <v>157</v>
      </c>
      <c r="B10" s="4" t="s">
        <v>36</v>
      </c>
      <c r="C10" s="4" t="s">
        <v>36</v>
      </c>
      <c r="D10" s="5" t="n">
        <v>2462000</v>
      </c>
      <c r="E10" s="4" t="s">
        <v>36</v>
      </c>
      <c r="F10" s="4" t="s">
        <v>36</v>
      </c>
      <c r="G10" s="4" t="s">
        <v>36</v>
      </c>
      <c r="H10" s="4" t="s">
        <v>36</v>
      </c>
      <c r="I10" s="4" t="s">
        <v>36</v>
      </c>
      <c r="J10" s="6" t="n">
        <v>2462000</v>
      </c>
    </row>
    <row r="11" spans="1:10">
      <c r="A11" s="4" t="s">
        <v>158</v>
      </c>
      <c r="B11" s="4" t="s">
        <v>36</v>
      </c>
      <c r="C11" s="5" t="n">
        <v>447857</v>
      </c>
      <c r="J11" s="5" t="n">
        <v>2462</v>
      </c>
    </row>
    <row r="12" spans="1:10">
      <c r="A12" s="4" t="s">
        <v>79</v>
      </c>
      <c r="B12" s="4" t="s">
        <v>36</v>
      </c>
      <c r="C12" s="4" t="s">
        <v>36</v>
      </c>
      <c r="D12" s="5" t="n">
        <v>213000</v>
      </c>
      <c r="E12" s="4" t="s">
        <v>36</v>
      </c>
      <c r="F12" s="4" t="s">
        <v>36</v>
      </c>
      <c r="G12" s="4" t="s">
        <v>36</v>
      </c>
      <c r="H12" s="5" t="n">
        <v>-213000</v>
      </c>
      <c r="I12" s="4" t="s">
        <v>36</v>
      </c>
      <c r="J12" s="4" t="s">
        <v>36</v>
      </c>
    </row>
    <row r="13" spans="1:10">
      <c r="A13" s="4" t="s">
        <v>159</v>
      </c>
      <c r="B13" s="4" t="s">
        <v>36</v>
      </c>
      <c r="C13" s="5" t="n">
        <v>50000</v>
      </c>
    </row>
    <row r="14" spans="1:10">
      <c r="A14" s="4" t="s">
        <v>160</v>
      </c>
      <c r="B14" s="4" t="s">
        <v>36</v>
      </c>
      <c r="C14" s="4" t="s">
        <v>36</v>
      </c>
      <c r="D14" s="4" t="s">
        <v>36</v>
      </c>
      <c r="E14" s="5" t="n">
        <v>740000</v>
      </c>
      <c r="F14" s="5" t="n">
        <v>874000</v>
      </c>
      <c r="G14" s="4" t="s">
        <v>36</v>
      </c>
      <c r="H14" s="4" t="s">
        <v>36</v>
      </c>
      <c r="I14" s="4" t="s">
        <v>36</v>
      </c>
      <c r="J14" s="5" t="n">
        <v>1614000</v>
      </c>
    </row>
    <row r="15" spans="1:10">
      <c r="A15" s="4" t="s">
        <v>161</v>
      </c>
      <c r="B15" s="4" t="s">
        <v>36</v>
      </c>
      <c r="C15" s="4" t="s">
        <v>36</v>
      </c>
      <c r="D15" s="4" t="s">
        <v>36</v>
      </c>
      <c r="E15" s="5" t="n">
        <v>3524000</v>
      </c>
      <c r="F15" s="4" t="s">
        <v>36</v>
      </c>
      <c r="G15" s="4" t="s">
        <v>36</v>
      </c>
      <c r="H15" s="4" t="s">
        <v>36</v>
      </c>
      <c r="I15" s="4" t="s">
        <v>36</v>
      </c>
      <c r="J15" s="5" t="n">
        <v>3524000</v>
      </c>
    </row>
    <row r="16" spans="1:10">
      <c r="A16" s="4" t="s">
        <v>162</v>
      </c>
      <c r="B16" s="4" t="s">
        <v>36</v>
      </c>
      <c r="C16" s="4" t="s">
        <v>36</v>
      </c>
      <c r="D16" s="5" t="n">
        <v>2370000</v>
      </c>
      <c r="E16" s="5" t="n">
        <v>-2370000</v>
      </c>
      <c r="F16" s="4" t="s">
        <v>36</v>
      </c>
      <c r="G16" s="4" t="s">
        <v>36</v>
      </c>
      <c r="H16" s="4" t="s">
        <v>36</v>
      </c>
      <c r="I16" s="4" t="s">
        <v>36</v>
      </c>
      <c r="J16" s="4" t="s">
        <v>36</v>
      </c>
    </row>
    <row r="17" spans="1:10">
      <c r="A17" s="4" t="s">
        <v>163</v>
      </c>
      <c r="B17" s="4" t="s">
        <v>36</v>
      </c>
      <c r="C17" s="4" t="s">
        <v>36</v>
      </c>
      <c r="D17" s="4" t="s">
        <v>36</v>
      </c>
      <c r="E17" s="5" t="n">
        <v>35193000</v>
      </c>
      <c r="F17" s="4" t="s">
        <v>36</v>
      </c>
      <c r="G17" s="4" t="s">
        <v>36</v>
      </c>
      <c r="H17" s="4" t="s">
        <v>36</v>
      </c>
      <c r="I17" s="4" t="s">
        <v>36</v>
      </c>
      <c r="J17" s="5" t="n">
        <v>35193000</v>
      </c>
    </row>
    <row r="18" spans="1:10">
      <c r="A18" s="4" t="s">
        <v>164</v>
      </c>
      <c r="J18" s="4" t="s">
        <v>36</v>
      </c>
    </row>
    <row r="19" spans="1:10">
      <c r="A19" s="4" t="s">
        <v>165</v>
      </c>
      <c r="B19" s="4" t="s">
        <v>36</v>
      </c>
      <c r="C19" s="4" t="s">
        <v>36</v>
      </c>
      <c r="D19" s="4" t="s">
        <v>36</v>
      </c>
      <c r="E19" s="5" t="n">
        <v>817000</v>
      </c>
      <c r="F19" s="4" t="s">
        <v>36</v>
      </c>
      <c r="G19" s="4" t="s">
        <v>36</v>
      </c>
      <c r="H19" s="4" t="s">
        <v>36</v>
      </c>
      <c r="I19" s="5" t="n">
        <v>-14364000</v>
      </c>
      <c r="J19" s="5" t="n">
        <v>-13547000</v>
      </c>
    </row>
    <row r="20" spans="1:10">
      <c r="A20" s="4" t="s">
        <v>166</v>
      </c>
      <c r="B20" s="4" t="s">
        <v>36</v>
      </c>
      <c r="C20" s="6" t="n">
        <v>1000</v>
      </c>
      <c r="D20" s="5" t="n">
        <v>47295000</v>
      </c>
      <c r="E20" s="5" t="n">
        <v>37904000</v>
      </c>
      <c r="F20" s="5" t="n">
        <v>874000</v>
      </c>
      <c r="G20" s="4" t="s">
        <v>36</v>
      </c>
      <c r="H20" s="5" t="n">
        <v>-213000</v>
      </c>
      <c r="I20" s="5" t="n">
        <v>-20579000</v>
      </c>
      <c r="J20" s="5" t="n">
        <v>65282000</v>
      </c>
    </row>
    <row r="21" spans="1:10">
      <c r="A21" s="4" t="s">
        <v>167</v>
      </c>
      <c r="B21" s="5" t="n">
        <v>51000</v>
      </c>
      <c r="C21" s="5" t="n">
        <v>17212278</v>
      </c>
    </row>
    <row r="22" spans="1:10">
      <c r="A22" s="4" t="s">
        <v>151</v>
      </c>
      <c r="C22" s="4" t="s">
        <v>36</v>
      </c>
      <c r="D22" s="5" t="n">
        <v>120000</v>
      </c>
      <c r="E22" s="4" t="s">
        <v>36</v>
      </c>
      <c r="F22" s="4" t="s">
        <v>36</v>
      </c>
      <c r="G22" s="4" t="s">
        <v>36</v>
      </c>
      <c r="H22" s="4" t="s">
        <v>36</v>
      </c>
      <c r="I22" s="4" t="s">
        <v>36</v>
      </c>
      <c r="J22" s="5" t="n">
        <v>120000</v>
      </c>
    </row>
    <row r="23" spans="1:10">
      <c r="A23" s="4" t="s">
        <v>152</v>
      </c>
      <c r="C23" s="5" t="n">
        <v>21817</v>
      </c>
    </row>
    <row r="24" spans="1:10">
      <c r="A24" s="4" t="s">
        <v>157</v>
      </c>
      <c r="J24" s="4" t="s">
        <v>36</v>
      </c>
    </row>
    <row r="25" spans="1:10">
      <c r="A25" s="4" t="s">
        <v>79</v>
      </c>
      <c r="C25" s="4" t="s">
        <v>36</v>
      </c>
      <c r="D25" s="5" t="n">
        <v>-213000</v>
      </c>
      <c r="E25" s="4" t="s">
        <v>36</v>
      </c>
      <c r="F25" s="4" t="s">
        <v>36</v>
      </c>
      <c r="G25" s="4" t="s">
        <v>36</v>
      </c>
      <c r="H25" s="5" t="n">
        <v>213000</v>
      </c>
      <c r="I25" s="4" t="s">
        <v>36</v>
      </c>
      <c r="J25" s="4" t="s">
        <v>36</v>
      </c>
    </row>
    <row r="26" spans="1:10">
      <c r="A26" s="4" t="s">
        <v>159</v>
      </c>
      <c r="C26" s="5" t="n">
        <v>-50000</v>
      </c>
    </row>
    <row r="27" spans="1:10">
      <c r="A27" s="4" t="s">
        <v>160</v>
      </c>
      <c r="B27" s="4" t="s">
        <v>36</v>
      </c>
      <c r="C27" s="4" t="s">
        <v>36</v>
      </c>
      <c r="D27" s="4" t="s">
        <v>36</v>
      </c>
      <c r="E27" s="5" t="n">
        <v>1186000</v>
      </c>
      <c r="F27" s="5" t="n">
        <v>568000</v>
      </c>
      <c r="G27" s="4" t="s">
        <v>36</v>
      </c>
      <c r="H27" s="4" t="s">
        <v>36</v>
      </c>
      <c r="I27" s="4" t="s">
        <v>36</v>
      </c>
      <c r="J27" s="5" t="n">
        <v>1754000</v>
      </c>
    </row>
    <row r="28" spans="1:10">
      <c r="A28" s="4" t="s">
        <v>168</v>
      </c>
      <c r="B28" s="4" t="s">
        <v>36</v>
      </c>
      <c r="C28" s="4" t="s">
        <v>36</v>
      </c>
      <c r="D28" s="4" t="s">
        <v>36</v>
      </c>
      <c r="E28" s="5" t="n">
        <v>250000</v>
      </c>
      <c r="F28" s="4" t="s">
        <v>36</v>
      </c>
      <c r="G28" s="4" t="s">
        <v>36</v>
      </c>
      <c r="H28" s="4" t="s">
        <v>36</v>
      </c>
      <c r="I28" s="4" t="s">
        <v>36</v>
      </c>
      <c r="J28" s="5" t="n">
        <v>250000</v>
      </c>
    </row>
    <row r="29" spans="1:10">
      <c r="A29" s="4" t="s">
        <v>169</v>
      </c>
      <c r="B29" s="4" t="s">
        <v>36</v>
      </c>
      <c r="C29" s="4" t="s">
        <v>36</v>
      </c>
      <c r="D29" s="4" t="s">
        <v>36</v>
      </c>
      <c r="E29" s="4" t="s">
        <v>36</v>
      </c>
      <c r="F29" s="4" t="s">
        <v>36</v>
      </c>
      <c r="G29" s="5" t="n">
        <v>-50000</v>
      </c>
      <c r="H29" s="4" t="s">
        <v>36</v>
      </c>
      <c r="I29" s="4" t="s">
        <v>36</v>
      </c>
      <c r="J29" s="5" t="n">
        <v>-50000</v>
      </c>
    </row>
    <row r="30" spans="1:10">
      <c r="A30" s="4" t="s">
        <v>170</v>
      </c>
      <c r="B30" s="4" t="s">
        <v>36</v>
      </c>
      <c r="C30" s="5" t="n">
        <v>-10000</v>
      </c>
    </row>
    <row r="31" spans="1:10">
      <c r="A31" s="4" t="s">
        <v>171</v>
      </c>
      <c r="B31" s="4" t="s">
        <v>36</v>
      </c>
      <c r="C31" s="4" t="s">
        <v>36</v>
      </c>
      <c r="D31" s="4" t="s">
        <v>36</v>
      </c>
      <c r="E31" s="4" t="s">
        <v>36</v>
      </c>
      <c r="F31" s="4" t="s">
        <v>36</v>
      </c>
      <c r="G31" s="4" t="s">
        <v>36</v>
      </c>
      <c r="H31" s="4" t="s">
        <v>36</v>
      </c>
      <c r="I31" s="4" t="s">
        <v>36</v>
      </c>
      <c r="J31" s="4" t="s">
        <v>36</v>
      </c>
    </row>
    <row r="32" spans="1:10">
      <c r="A32" s="4" t="s">
        <v>172</v>
      </c>
      <c r="B32" s="4" t="s">
        <v>36</v>
      </c>
      <c r="C32" s="5" t="n">
        <v>-9599</v>
      </c>
    </row>
    <row r="33" spans="1:10">
      <c r="A33" s="4" t="s">
        <v>173</v>
      </c>
      <c r="B33" s="4" t="s">
        <v>36</v>
      </c>
      <c r="C33" s="4" t="s">
        <v>36</v>
      </c>
      <c r="D33" s="4" t="s">
        <v>36</v>
      </c>
      <c r="E33" s="5" t="n">
        <v>1264000</v>
      </c>
      <c r="F33" s="4" t="s">
        <v>36</v>
      </c>
      <c r="G33" s="4" t="s">
        <v>36</v>
      </c>
      <c r="H33" s="4" t="s">
        <v>36</v>
      </c>
      <c r="I33" s="4" t="s">
        <v>36</v>
      </c>
      <c r="J33" s="5" t="n">
        <v>1264000</v>
      </c>
    </row>
    <row r="34" spans="1:10">
      <c r="A34" s="4" t="s">
        <v>174</v>
      </c>
      <c r="B34" s="4" t="s">
        <v>36</v>
      </c>
      <c r="C34" s="4" t="s">
        <v>36</v>
      </c>
      <c r="D34" s="4" t="s">
        <v>36</v>
      </c>
      <c r="E34" s="5" t="n">
        <v>260000</v>
      </c>
      <c r="F34" s="4" t="s">
        <v>36</v>
      </c>
      <c r="G34" s="4" t="s">
        <v>36</v>
      </c>
      <c r="H34" s="4" t="s">
        <v>36</v>
      </c>
      <c r="I34" s="4" t="s">
        <v>36</v>
      </c>
      <c r="J34" s="5" t="n">
        <v>260000</v>
      </c>
    </row>
    <row r="35" spans="1:10">
      <c r="A35" s="4" t="s">
        <v>175</v>
      </c>
      <c r="B35" s="4" t="s">
        <v>36</v>
      </c>
      <c r="C35" s="4" t="s">
        <v>36</v>
      </c>
      <c r="D35" s="4" t="s">
        <v>36</v>
      </c>
      <c r="E35" s="5" t="n">
        <v>-90000</v>
      </c>
      <c r="F35" s="4" t="s">
        <v>36</v>
      </c>
      <c r="G35" s="4" t="s">
        <v>36</v>
      </c>
      <c r="H35" s="4" t="s">
        <v>36</v>
      </c>
      <c r="I35" s="4" t="s">
        <v>36</v>
      </c>
      <c r="J35" s="5" t="n">
        <v>-90000</v>
      </c>
    </row>
    <row r="36" spans="1:10">
      <c r="A36" s="4" t="s">
        <v>176</v>
      </c>
      <c r="B36" s="4" t="s">
        <v>36</v>
      </c>
      <c r="C36" s="4" t="s">
        <v>36</v>
      </c>
      <c r="D36" s="5" t="n">
        <v>-887000</v>
      </c>
      <c r="E36" s="5" t="n">
        <v>-783000</v>
      </c>
      <c r="F36" s="4" t="s">
        <v>36</v>
      </c>
      <c r="G36" s="4" t="s">
        <v>36</v>
      </c>
      <c r="H36" s="4" t="s">
        <v>36</v>
      </c>
      <c r="I36" s="4" t="s">
        <v>36</v>
      </c>
      <c r="J36" s="5" t="n">
        <v>1670000</v>
      </c>
    </row>
    <row r="37" spans="1:10">
      <c r="A37" s="4" t="s">
        <v>177</v>
      </c>
      <c r="B37" s="4" t="s">
        <v>36</v>
      </c>
      <c r="C37" s="4" t="s">
        <v>36</v>
      </c>
      <c r="D37" s="4" t="s">
        <v>36</v>
      </c>
      <c r="E37" s="5" t="n">
        <v>2300000</v>
      </c>
      <c r="F37" s="4" t="s">
        <v>36</v>
      </c>
      <c r="G37" s="4" t="s">
        <v>36</v>
      </c>
      <c r="H37" s="4" t="s">
        <v>36</v>
      </c>
      <c r="I37" s="4" t="s">
        <v>36</v>
      </c>
      <c r="J37" s="5" t="n">
        <v>2300000</v>
      </c>
    </row>
    <row r="38" spans="1:10">
      <c r="A38" s="4" t="s">
        <v>178</v>
      </c>
      <c r="B38" s="4" t="s">
        <v>36</v>
      </c>
      <c r="C38" s="4" t="s">
        <v>36</v>
      </c>
      <c r="D38" s="4" t="s">
        <v>36</v>
      </c>
      <c r="E38" s="4" t="s">
        <v>36</v>
      </c>
      <c r="F38" s="4" t="s">
        <v>36</v>
      </c>
      <c r="G38" s="5" t="n">
        <v>-4126000</v>
      </c>
      <c r="H38" s="4" t="s">
        <v>36</v>
      </c>
      <c r="I38" s="4" t="s">
        <v>36</v>
      </c>
      <c r="J38" s="5" t="n">
        <v>-4126000</v>
      </c>
    </row>
    <row r="39" spans="1:10">
      <c r="A39" s="4" t="s">
        <v>179</v>
      </c>
      <c r="B39" s="4" t="s">
        <v>36</v>
      </c>
      <c r="C39" s="5" t="n">
        <v>914797</v>
      </c>
    </row>
    <row r="40" spans="1:10">
      <c r="A40" s="4" t="s">
        <v>164</v>
      </c>
      <c r="B40" s="4" t="s">
        <v>36</v>
      </c>
      <c r="C40" s="4" t="s">
        <v>36</v>
      </c>
      <c r="D40" s="4" t="s">
        <v>36</v>
      </c>
      <c r="E40" s="4" t="s">
        <v>36</v>
      </c>
      <c r="F40" s="4" t="s">
        <v>36</v>
      </c>
      <c r="G40" s="4" t="s">
        <v>36</v>
      </c>
      <c r="H40" s="4" t="s">
        <v>36</v>
      </c>
      <c r="I40" s="5" t="n">
        <v>-6038000</v>
      </c>
      <c r="J40" s="5" t="n">
        <v>-6038000</v>
      </c>
    </row>
    <row r="41" spans="1:10">
      <c r="A41" s="4" t="s">
        <v>165</v>
      </c>
      <c r="B41" s="4" t="s">
        <v>36</v>
      </c>
      <c r="C41" s="4" t="s">
        <v>36</v>
      </c>
      <c r="D41" s="4" t="s">
        <v>36</v>
      </c>
      <c r="E41" s="5" t="n">
        <v>-18088000</v>
      </c>
      <c r="F41" s="4" t="s">
        <v>36</v>
      </c>
      <c r="G41" s="4" t="s">
        <v>36</v>
      </c>
      <c r="H41" s="4" t="s">
        <v>36</v>
      </c>
      <c r="I41" s="5" t="n">
        <v>105287000</v>
      </c>
      <c r="J41" s="5" t="n">
        <v>87199000</v>
      </c>
    </row>
    <row r="42" spans="1:10">
      <c r="A42" s="4" t="s">
        <v>180</v>
      </c>
      <c r="B42" s="4" t="s">
        <v>36</v>
      </c>
      <c r="C42" s="6" t="n">
        <v>1000</v>
      </c>
      <c r="D42" s="6" t="n">
        <v>46315000</v>
      </c>
      <c r="E42" s="6" t="n">
        <v>24203000</v>
      </c>
      <c r="F42" s="6" t="n">
        <v>1442000</v>
      </c>
      <c r="G42" s="6" t="n">
        <v>-4176000</v>
      </c>
      <c r="H42" s="4" t="s">
        <v>36</v>
      </c>
      <c r="I42" s="6" t="n">
        <v>78670000</v>
      </c>
      <c r="J42" s="6" t="n">
        <v>146455000</v>
      </c>
    </row>
    <row r="43" spans="1:10">
      <c r="A43" s="4" t="s">
        <v>181</v>
      </c>
      <c r="B43" s="5" t="n">
        <v>51000</v>
      </c>
      <c r="C43" s="5" t="n">
        <v>18079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4" t="s">
        <v>514</v>
      </c>
      <c r="B2" s="6" t="n">
        <v>22783</v>
      </c>
    </row>
    <row r="3" spans="1:3">
      <c r="A3" s="4" t="s">
        <v>515</v>
      </c>
      <c r="B3" s="5" t="n">
        <v>229950</v>
      </c>
    </row>
    <row r="4" spans="1:3">
      <c r="A4" s="4" t="s">
        <v>51</v>
      </c>
      <c r="B4" s="4" t="s">
        <v>36</v>
      </c>
      <c r="C4" s="6" t="n">
        <v>7594</v>
      </c>
    </row>
    <row r="5" spans="1:3">
      <c r="A5" s="4" t="s">
        <v>53</v>
      </c>
      <c r="B5" s="5" t="n">
        <v>40741</v>
      </c>
    </row>
    <row r="6" spans="1:3">
      <c r="A6" s="4" t="s">
        <v>516</v>
      </c>
      <c r="B6" s="5" t="n">
        <v>293474</v>
      </c>
    </row>
    <row r="7" spans="1:3">
      <c r="A7" s="4" t="s">
        <v>517</v>
      </c>
      <c r="B7" s="5" t="n">
        <v>60211</v>
      </c>
    </row>
    <row r="8" spans="1:3">
      <c r="A8" s="4" t="s">
        <v>518</v>
      </c>
      <c r="B8" s="5" t="n">
        <v>2536</v>
      </c>
    </row>
    <row r="9" spans="1:3">
      <c r="A9" s="4" t="s">
        <v>70</v>
      </c>
      <c r="B9" s="5" t="n">
        <v>17986</v>
      </c>
    </row>
    <row r="10" spans="1:3">
      <c r="A10" s="4" t="s">
        <v>71</v>
      </c>
      <c r="B10" s="5" t="n">
        <v>37090</v>
      </c>
    </row>
    <row r="11" spans="1:3">
      <c r="A11" s="4" t="s">
        <v>74</v>
      </c>
      <c r="B11" s="5" t="n">
        <v>117823</v>
      </c>
    </row>
    <row r="12" spans="1:3">
      <c r="A12" s="4" t="s">
        <v>519</v>
      </c>
      <c r="B12" s="5" t="n">
        <v>175651</v>
      </c>
    </row>
    <row r="13" spans="1:3">
      <c r="A13" s="4" t="s">
        <v>520</v>
      </c>
      <c r="B13" s="5" t="n">
        <v>-2741</v>
      </c>
    </row>
    <row r="14" spans="1:3">
      <c r="A14" s="4" t="s">
        <v>521</v>
      </c>
      <c r="B14" s="5" t="n">
        <v>-168410</v>
      </c>
    </row>
    <row r="15" spans="1:3">
      <c r="A15" s="4" t="s">
        <v>522</v>
      </c>
      <c r="B15" s="5" t="n">
        <v>4500</v>
      </c>
    </row>
    <row r="16" spans="1:3">
      <c r="A16" s="4" t="s">
        <v>523</v>
      </c>
    </row>
    <row r="17" spans="1:3">
      <c r="A17" s="4" t="s">
        <v>514</v>
      </c>
      <c r="B17" s="5" t="n">
        <v>23117</v>
      </c>
    </row>
    <row r="18" spans="1:3">
      <c r="A18" s="4" t="s">
        <v>515</v>
      </c>
      <c r="B18" s="5" t="n">
        <v>66812</v>
      </c>
    </row>
    <row r="19" spans="1:3">
      <c r="A19" s="4" t="s">
        <v>51</v>
      </c>
      <c r="B19" s="5" t="n">
        <v>7594</v>
      </c>
    </row>
    <row r="20" spans="1:3">
      <c r="A20" s="4" t="s">
        <v>53</v>
      </c>
      <c r="B20" s="5" t="n">
        <v>40047</v>
      </c>
    </row>
    <row r="21" spans="1:3">
      <c r="A21" s="4" t="s">
        <v>516</v>
      </c>
      <c r="B21" s="5" t="n">
        <v>137570</v>
      </c>
    </row>
    <row r="22" spans="1:3">
      <c r="A22" s="4" t="s">
        <v>517</v>
      </c>
      <c r="B22" s="5" t="n">
        <v>62810</v>
      </c>
    </row>
    <row r="23" spans="1:3">
      <c r="A23" s="4" t="s">
        <v>518</v>
      </c>
      <c r="B23" s="5" t="n">
        <v>2536</v>
      </c>
    </row>
    <row r="24" spans="1:3">
      <c r="A24" s="4" t="s">
        <v>70</v>
      </c>
      <c r="B24" s="5" t="n">
        <v>27108</v>
      </c>
    </row>
    <row r="25" spans="1:3">
      <c r="A25" s="4" t="s">
        <v>71</v>
      </c>
      <c r="B25" s="5" t="n">
        <v>37092</v>
      </c>
    </row>
    <row r="26" spans="1:3">
      <c r="A26" s="4" t="s">
        <v>74</v>
      </c>
      <c r="B26" s="5" t="n">
        <v>129546</v>
      </c>
    </row>
    <row r="27" spans="1:3">
      <c r="A27" s="4" t="s">
        <v>519</v>
      </c>
      <c r="B27" s="5" t="n">
        <v>8024</v>
      </c>
    </row>
    <row r="28" spans="1:3">
      <c r="A28" s="4" t="s">
        <v>520</v>
      </c>
      <c r="B28" s="5" t="n">
        <v>-3524</v>
      </c>
    </row>
    <row r="29" spans="1:3">
      <c r="A29" s="4" t="s">
        <v>521</v>
      </c>
      <c r="B29" s="4" t="s">
        <v>36</v>
      </c>
    </row>
    <row r="30" spans="1:3">
      <c r="A30" s="4" t="s">
        <v>522</v>
      </c>
      <c r="B30" s="5" t="n">
        <v>4500</v>
      </c>
    </row>
    <row r="31" spans="1:3">
      <c r="A31" s="4" t="s">
        <v>524</v>
      </c>
    </row>
    <row r="32" spans="1:3">
      <c r="A32" s="4" t="s">
        <v>514</v>
      </c>
      <c r="B32" s="5" t="n">
        <v>-334</v>
      </c>
    </row>
    <row r="33" spans="1:3">
      <c r="A33" s="4" t="s">
        <v>515</v>
      </c>
      <c r="B33" s="5" t="n">
        <v>163138</v>
      </c>
    </row>
    <row r="34" spans="1:3">
      <c r="A34" s="4" t="s">
        <v>51</v>
      </c>
      <c r="B34" s="5" t="n">
        <v>-7594</v>
      </c>
    </row>
    <row r="35" spans="1:3">
      <c r="A35" s="4" t="s">
        <v>53</v>
      </c>
      <c r="B35" s="5" t="n">
        <v>694</v>
      </c>
    </row>
    <row r="36" spans="1:3">
      <c r="A36" s="4" t="s">
        <v>516</v>
      </c>
      <c r="B36" s="5" t="n">
        <v>155904</v>
      </c>
    </row>
    <row r="37" spans="1:3">
      <c r="A37" s="4" t="s">
        <v>517</v>
      </c>
      <c r="B37" s="5" t="n">
        <v>-2599</v>
      </c>
    </row>
    <row r="38" spans="1:3">
      <c r="A38" s="4" t="s">
        <v>518</v>
      </c>
      <c r="B38" s="4" t="s">
        <v>36</v>
      </c>
    </row>
    <row r="39" spans="1:3">
      <c r="A39" s="4" t="s">
        <v>70</v>
      </c>
      <c r="B39" s="5" t="n">
        <v>-9122</v>
      </c>
    </row>
    <row r="40" spans="1:3">
      <c r="A40" s="4" t="s">
        <v>71</v>
      </c>
      <c r="B40" s="5" t="n">
        <v>-2</v>
      </c>
    </row>
    <row r="41" spans="1:3">
      <c r="A41" s="4" t="s">
        <v>74</v>
      </c>
      <c r="B41" s="5" t="n">
        <v>-11723</v>
      </c>
    </row>
    <row r="42" spans="1:3">
      <c r="A42" s="4" t="s">
        <v>519</v>
      </c>
      <c r="B42" s="5" t="n">
        <v>167627</v>
      </c>
    </row>
    <row r="43" spans="1:3">
      <c r="A43" s="4" t="s">
        <v>520</v>
      </c>
      <c r="B43" s="5" t="n">
        <v>783</v>
      </c>
    </row>
    <row r="44" spans="1:3">
      <c r="A44" s="4" t="s">
        <v>521</v>
      </c>
      <c r="B44" s="5" t="n">
        <v>-168410</v>
      </c>
    </row>
    <row r="45" spans="1:3">
      <c r="A45" s="4" t="s">
        <v>522</v>
      </c>
      <c r="B45" s="4" t="s">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501</v>
      </c>
      <c r="C1" s="2" t="s">
        <v>2</v>
      </c>
      <c r="D1" s="2" t="s">
        <v>32</v>
      </c>
    </row>
    <row r="2" spans="1:4">
      <c r="A2" s="3" t="s">
        <v>250</v>
      </c>
    </row>
    <row r="3" spans="1:4">
      <c r="A3" s="4" t="s">
        <v>526</v>
      </c>
      <c r="B3" s="6" t="n">
        <v>21113</v>
      </c>
      <c r="C3" s="4" t="s">
        <v>36</v>
      </c>
      <c r="D3" s="6" t="n">
        <v>-150</v>
      </c>
    </row>
    <row r="4" spans="1:4">
      <c r="A4" s="4" t="s">
        <v>527</v>
      </c>
      <c r="B4" s="5" t="n">
        <v>350</v>
      </c>
    </row>
    <row r="5" spans="1:4">
      <c r="A5" s="4" t="s">
        <v>528</v>
      </c>
      <c r="B5" s="5" t="n">
        <v>-200</v>
      </c>
    </row>
    <row r="6" spans="1:4">
      <c r="A6" s="4" t="s">
        <v>430</v>
      </c>
      <c r="B6" s="6" t="n">
        <v>21263</v>
      </c>
      <c r="C6" s="4" t="s">
        <v>36</v>
      </c>
      <c r="D6" s="6" t="n">
        <v>212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530</v>
      </c>
      <c r="C1" s="2" t="s">
        <v>531</v>
      </c>
      <c r="D1" s="2" t="s">
        <v>532</v>
      </c>
    </row>
    <row r="2" spans="1:4">
      <c r="A2" s="4" t="s">
        <v>533</v>
      </c>
    </row>
    <row r="3" spans="1:4">
      <c r="A3" s="4" t="s">
        <v>534</v>
      </c>
      <c r="B3" s="4" t="s">
        <v>509</v>
      </c>
    </row>
    <row r="4" spans="1:4">
      <c r="A4" s="4" t="s">
        <v>535</v>
      </c>
      <c r="B4" s="6" t="n">
        <v>1800</v>
      </c>
    </row>
    <row r="5" spans="1:4">
      <c r="A5" s="4" t="s">
        <v>536</v>
      </c>
    </row>
    <row r="6" spans="1:4">
      <c r="A6" s="4" t="s">
        <v>537</v>
      </c>
      <c r="D6" s="6" t="n">
        <v>12000</v>
      </c>
    </row>
    <row r="7" spans="1:4">
      <c r="A7" s="4" t="s">
        <v>538</v>
      </c>
      <c r="D7" s="5" t="n">
        <v>10500</v>
      </c>
    </row>
    <row r="8" spans="1:4">
      <c r="A8" s="4" t="s">
        <v>539</v>
      </c>
      <c r="D8" s="6" t="n">
        <v>1500</v>
      </c>
    </row>
    <row r="9" spans="1:4">
      <c r="A9" s="4" t="s">
        <v>540</v>
      </c>
      <c r="C9" s="6" t="n">
        <v>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2</v>
      </c>
    </row>
    <row r="3" spans="1:3">
      <c r="A3" s="4" t="s">
        <v>542</v>
      </c>
      <c r="B3" s="6" t="n">
        <v>-1718000</v>
      </c>
      <c r="C3" s="6" t="n">
        <v>2240000</v>
      </c>
    </row>
    <row r="4" spans="1:3">
      <c r="A4" s="4" t="s">
        <v>533</v>
      </c>
    </row>
    <row r="5" spans="1:3">
      <c r="A5" s="4" t="s">
        <v>34</v>
      </c>
      <c r="B5" s="4" t="s">
        <v>36</v>
      </c>
      <c r="C5" s="4" t="s">
        <v>36</v>
      </c>
    </row>
    <row r="6" spans="1:3">
      <c r="A6" s="4" t="s">
        <v>543</v>
      </c>
      <c r="B6" s="4" t="s">
        <v>36</v>
      </c>
      <c r="C6" s="5" t="n">
        <v>961000</v>
      </c>
    </row>
    <row r="7" spans="1:3">
      <c r="A7" s="4" t="s">
        <v>38</v>
      </c>
      <c r="B7" s="4" t="s">
        <v>36</v>
      </c>
      <c r="C7" s="5" t="n">
        <v>72000</v>
      </c>
    </row>
    <row r="8" spans="1:3">
      <c r="A8" s="4" t="s">
        <v>544</v>
      </c>
      <c r="B8" s="4" t="s">
        <v>36</v>
      </c>
      <c r="C8" s="5" t="n">
        <v>65000</v>
      </c>
    </row>
    <row r="9" spans="1:3">
      <c r="A9" s="4" t="s">
        <v>545</v>
      </c>
      <c r="B9" s="4" t="s">
        <v>36</v>
      </c>
      <c r="C9" s="5" t="n">
        <v>1098000</v>
      </c>
    </row>
    <row r="10" spans="1:3">
      <c r="A10" s="4" t="s">
        <v>546</v>
      </c>
      <c r="B10" s="4" t="s">
        <v>36</v>
      </c>
      <c r="C10" s="5" t="n">
        <v>2280000</v>
      </c>
    </row>
    <row r="11" spans="1:3">
      <c r="A11" s="4" t="s">
        <v>547</v>
      </c>
      <c r="B11" s="4" t="s">
        <v>36</v>
      </c>
      <c r="C11" s="5" t="n">
        <v>2280000</v>
      </c>
    </row>
    <row r="12" spans="1:3">
      <c r="A12" s="4" t="s">
        <v>58</v>
      </c>
      <c r="B12" s="4" t="s">
        <v>36</v>
      </c>
      <c r="C12" s="5" t="n">
        <v>241000</v>
      </c>
    </row>
    <row r="13" spans="1:3">
      <c r="A13" s="4" t="s">
        <v>59</v>
      </c>
      <c r="B13" s="4" t="s">
        <v>36</v>
      </c>
      <c r="C13" s="5" t="n">
        <v>156000</v>
      </c>
    </row>
    <row r="14" spans="1:3">
      <c r="A14" s="4" t="s">
        <v>548</v>
      </c>
      <c r="B14" s="4" t="s">
        <v>36</v>
      </c>
      <c r="C14" s="5" t="n">
        <v>397000</v>
      </c>
    </row>
    <row r="15" spans="1:3">
      <c r="A15" s="4" t="s">
        <v>70</v>
      </c>
      <c r="B15" s="4" t="s">
        <v>36</v>
      </c>
      <c r="C15" s="5" t="n">
        <v>5700000</v>
      </c>
    </row>
    <row r="16" spans="1:3">
      <c r="A16" s="4" t="s">
        <v>549</v>
      </c>
      <c r="B16" s="4" t="s">
        <v>36</v>
      </c>
      <c r="C16" s="5" t="n">
        <v>5700000</v>
      </c>
    </row>
    <row r="17" spans="1:3">
      <c r="A17" s="4" t="s">
        <v>102</v>
      </c>
      <c r="B17" s="5" t="n">
        <v>1280000</v>
      </c>
      <c r="C17" s="5" t="n">
        <v>4700000</v>
      </c>
    </row>
    <row r="18" spans="1:3">
      <c r="A18" s="4" t="s">
        <v>550</v>
      </c>
      <c r="B18" s="5" t="n">
        <v>3483000</v>
      </c>
      <c r="C18" s="5" t="n">
        <v>4167000</v>
      </c>
    </row>
    <row r="19" spans="1:3">
      <c r="A19" s="4" t="s">
        <v>103</v>
      </c>
      <c r="B19" s="5" t="n">
        <v>1503000</v>
      </c>
      <c r="C19" s="5" t="n">
        <v>1929000</v>
      </c>
    </row>
    <row r="20" spans="1:3">
      <c r="A20" s="4" t="s">
        <v>104</v>
      </c>
      <c r="B20" s="5" t="n">
        <v>6266000</v>
      </c>
      <c r="C20" s="5" t="n">
        <v>10796000</v>
      </c>
    </row>
    <row r="21" spans="1:3">
      <c r="A21" s="4" t="s">
        <v>106</v>
      </c>
      <c r="B21" s="5" t="n">
        <v>6479000</v>
      </c>
      <c r="C21" s="5" t="n">
        <v>7583000</v>
      </c>
    </row>
    <row r="22" spans="1:3">
      <c r="A22" s="4" t="s">
        <v>551</v>
      </c>
      <c r="B22" s="5" t="n">
        <v>771000</v>
      </c>
      <c r="C22" s="5" t="n">
        <v>1267000</v>
      </c>
    </row>
    <row r="23" spans="1:3">
      <c r="A23" s="4" t="s">
        <v>108</v>
      </c>
      <c r="B23" s="5" t="n">
        <v>2827000</v>
      </c>
      <c r="C23" s="5" t="n">
        <v>219000</v>
      </c>
    </row>
    <row r="24" spans="1:3">
      <c r="A24" s="4" t="s">
        <v>552</v>
      </c>
      <c r="B24" s="5" t="n">
        <v>91000</v>
      </c>
      <c r="C24" s="5" t="n">
        <v>43000</v>
      </c>
    </row>
    <row r="25" spans="1:3">
      <c r="A25" s="4" t="s">
        <v>553</v>
      </c>
      <c r="B25" s="5" t="n">
        <v>-1751000</v>
      </c>
      <c r="C25" s="4" t="s">
        <v>36</v>
      </c>
    </row>
    <row r="26" spans="1:3">
      <c r="A26" s="4" t="s">
        <v>116</v>
      </c>
      <c r="B26" s="4" t="s">
        <v>36</v>
      </c>
      <c r="C26" s="5" t="n">
        <v>-7000</v>
      </c>
    </row>
    <row r="27" spans="1:3">
      <c r="A27" s="4" t="s">
        <v>554</v>
      </c>
      <c r="B27" s="4" t="s">
        <v>36</v>
      </c>
      <c r="C27" s="5" t="n">
        <v>101000</v>
      </c>
    </row>
    <row r="28" spans="1:3">
      <c r="A28" s="4" t="s">
        <v>555</v>
      </c>
      <c r="B28" s="5" t="n">
        <v>8417000</v>
      </c>
      <c r="C28" s="5" t="n">
        <v>9206000</v>
      </c>
    </row>
    <row r="29" spans="1:3">
      <c r="A29" s="4" t="s">
        <v>556</v>
      </c>
      <c r="B29" s="5" t="n">
        <v>-2151000</v>
      </c>
      <c r="C29" s="5" t="n">
        <v>1590000</v>
      </c>
    </row>
    <row r="30" spans="1:3">
      <c r="A30" s="4" t="s">
        <v>557</v>
      </c>
      <c r="B30" s="5" t="n">
        <v>-433000</v>
      </c>
      <c r="C30" s="4" t="s">
        <v>36</v>
      </c>
    </row>
    <row r="31" spans="1:3">
      <c r="A31" s="4" t="s">
        <v>542</v>
      </c>
      <c r="B31" s="5" t="n">
        <v>-1718000</v>
      </c>
      <c r="C31" s="5" t="n">
        <v>1590000</v>
      </c>
    </row>
    <row r="32" spans="1:3">
      <c r="A32" s="4" t="s">
        <v>536</v>
      </c>
    </row>
    <row r="33" spans="1:3">
      <c r="A33" s="4" t="s">
        <v>103</v>
      </c>
      <c r="C33" s="5" t="n">
        <v>1707000</v>
      </c>
    </row>
    <row r="34" spans="1:3">
      <c r="A34" s="4" t="s">
        <v>106</v>
      </c>
      <c r="C34" s="5" t="n">
        <v>650000</v>
      </c>
    </row>
    <row r="35" spans="1:3">
      <c r="A35" s="4" t="s">
        <v>108</v>
      </c>
      <c r="C35" s="5" t="n">
        <v>237000</v>
      </c>
    </row>
    <row r="36" spans="1:3">
      <c r="A36" s="4" t="s">
        <v>552</v>
      </c>
      <c r="C36" s="5" t="n">
        <v>161000</v>
      </c>
    </row>
    <row r="37" spans="1:3">
      <c r="A37" s="4" t="s">
        <v>554</v>
      </c>
      <c r="C37" s="5" t="n">
        <v>9000</v>
      </c>
    </row>
    <row r="38" spans="1:3">
      <c r="A38" s="4" t="s">
        <v>542</v>
      </c>
      <c r="B38" s="4" t="s">
        <v>36</v>
      </c>
      <c r="C38" s="6" t="n">
        <v>6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4" t="s">
        <v>559</v>
      </c>
      <c r="B3" s="6" t="n">
        <v>-1718</v>
      </c>
      <c r="C3" s="6" t="n">
        <v>2240</v>
      </c>
    </row>
    <row r="4" spans="1:3">
      <c r="A4" s="4" t="s">
        <v>533</v>
      </c>
    </row>
    <row r="5" spans="1:3">
      <c r="A5" s="4" t="s">
        <v>559</v>
      </c>
      <c r="B5" s="5" t="n">
        <v>-1718</v>
      </c>
      <c r="C5" s="5" t="n">
        <v>1590</v>
      </c>
    </row>
    <row r="6" spans="1:3">
      <c r="A6" s="4" t="s">
        <v>536</v>
      </c>
    </row>
    <row r="7" spans="1:3">
      <c r="A7" s="4" t="s">
        <v>559</v>
      </c>
      <c r="B7" s="4" t="s">
        <v>36</v>
      </c>
      <c r="C7" s="6" t="n">
        <v>6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560</v>
      </c>
      <c r="B1" s="2" t="s">
        <v>1</v>
      </c>
    </row>
    <row r="2" spans="1:2">
      <c r="B2" s="2" t="s">
        <v>561</v>
      </c>
    </row>
    <row r="3" spans="1:2">
      <c r="A3" s="4" t="s">
        <v>562</v>
      </c>
      <c r="B3" s="6" t="n">
        <v>900</v>
      </c>
    </row>
    <row r="4" spans="1:2">
      <c r="A4" s="4" t="s">
        <v>563</v>
      </c>
      <c r="B4" s="6" t="n">
        <v>1500</v>
      </c>
    </row>
    <row r="5" spans="1:2">
      <c r="A5" s="4" t="s">
        <v>564</v>
      </c>
      <c r="B5" s="5" t="n">
        <v>10</v>
      </c>
    </row>
    <row r="6" spans="1:2">
      <c r="A6" s="4" t="s">
        <v>565</v>
      </c>
      <c r="B6" s="6" t="n">
        <v>1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354</v>
      </c>
    </row>
    <row r="3" spans="1:3">
      <c r="A3" s="4" t="s">
        <v>567</v>
      </c>
      <c r="B3" s="6" t="n">
        <v>732</v>
      </c>
      <c r="C3" s="6" t="n">
        <v>697</v>
      </c>
    </row>
    <row r="4" spans="1:3">
      <c r="A4" s="4" t="s">
        <v>568</v>
      </c>
      <c r="B4" s="4" t="s">
        <v>36</v>
      </c>
      <c r="C4" s="5" t="n">
        <v>981</v>
      </c>
    </row>
    <row r="5" spans="1:3">
      <c r="A5" s="4" t="s">
        <v>569</v>
      </c>
      <c r="B5" s="5" t="n">
        <v>1445</v>
      </c>
      <c r="C5" s="5" t="n">
        <v>1432</v>
      </c>
    </row>
    <row r="6" spans="1:3">
      <c r="A6" s="4" t="s">
        <v>570</v>
      </c>
      <c r="B6" s="5" t="n">
        <v>92</v>
      </c>
      <c r="C6" s="5" t="n">
        <v>77</v>
      </c>
    </row>
    <row r="7" spans="1:3">
      <c r="A7" s="4" t="s">
        <v>571</v>
      </c>
      <c r="B7" s="5" t="n">
        <v>434</v>
      </c>
      <c r="C7" s="5" t="n">
        <v>614</v>
      </c>
    </row>
    <row r="8" spans="1:3">
      <c r="A8" s="4" t="s">
        <v>572</v>
      </c>
      <c r="B8" s="4" t="s">
        <v>36</v>
      </c>
      <c r="C8" s="5" t="n">
        <v>164</v>
      </c>
    </row>
    <row r="9" spans="1:3">
      <c r="A9" s="4" t="s">
        <v>573</v>
      </c>
      <c r="B9" s="4" t="s">
        <v>36</v>
      </c>
      <c r="C9" s="5" t="n">
        <v>900</v>
      </c>
    </row>
    <row r="10" spans="1:3">
      <c r="A10" s="4" t="s">
        <v>574</v>
      </c>
      <c r="B10" s="6" t="n">
        <v>2703</v>
      </c>
      <c r="C10" s="6" t="n">
        <v>48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575</v>
      </c>
      <c r="B1" s="2" t="s">
        <v>576</v>
      </c>
      <c r="D1" s="2" t="s">
        <v>1</v>
      </c>
    </row>
    <row r="2" spans="1:5">
      <c r="B2" s="2" t="s">
        <v>2</v>
      </c>
      <c r="C2" s="2" t="s">
        <v>32</v>
      </c>
      <c r="D2" s="2" t="s">
        <v>2</v>
      </c>
      <c r="E2" s="2" t="s">
        <v>32</v>
      </c>
    </row>
    <row r="3" spans="1:5">
      <c r="A3" s="4" t="s">
        <v>577</v>
      </c>
      <c r="D3" s="6" t="n">
        <v>13200</v>
      </c>
    </row>
    <row r="4" spans="1:5">
      <c r="A4" s="4" t="s">
        <v>578</v>
      </c>
      <c r="B4" s="6" t="n">
        <v>2600</v>
      </c>
      <c r="C4" s="6" t="n">
        <v>16700</v>
      </c>
      <c r="D4" s="5" t="n">
        <v>32206</v>
      </c>
      <c r="E4" s="6" t="n">
        <v>16746</v>
      </c>
    </row>
    <row r="5" spans="1:5">
      <c r="A5" s="4" t="s">
        <v>579</v>
      </c>
      <c r="D5" s="5" t="n">
        <v>14274</v>
      </c>
      <c r="E5" s="5" t="n">
        <v>8115</v>
      </c>
    </row>
    <row r="6" spans="1:5">
      <c r="A6" s="4" t="s">
        <v>580</v>
      </c>
    </row>
    <row r="7" spans="1:5">
      <c r="A7" s="4" t="s">
        <v>578</v>
      </c>
      <c r="B7" s="5" t="n">
        <v>7000</v>
      </c>
    </row>
    <row r="8" spans="1:5">
      <c r="A8" s="4" t="s">
        <v>581</v>
      </c>
    </row>
    <row r="9" spans="1:5">
      <c r="A9" s="4" t="s">
        <v>579</v>
      </c>
      <c r="D9" s="5" t="n">
        <v>4400</v>
      </c>
      <c r="E9" s="6" t="n">
        <v>4400</v>
      </c>
    </row>
    <row r="10" spans="1:5">
      <c r="A10" s="4" t="s">
        <v>582</v>
      </c>
    </row>
    <row r="11" spans="1:5">
      <c r="A11" s="4" t="s">
        <v>583</v>
      </c>
      <c r="D11" s="5" t="n">
        <v>6000</v>
      </c>
    </row>
    <row r="12" spans="1:5">
      <c r="A12" s="4" t="s">
        <v>584</v>
      </c>
      <c r="B12" s="6" t="n">
        <v>6800</v>
      </c>
      <c r="D12" s="5" t="n">
        <v>6800</v>
      </c>
    </row>
    <row r="13" spans="1:5">
      <c r="A13" s="4" t="s">
        <v>578</v>
      </c>
      <c r="D13" s="6" t="n">
        <v>8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4" t="s">
        <v>586</v>
      </c>
      <c r="B3" s="6" t="n">
        <v>238266</v>
      </c>
    </row>
    <row r="4" spans="1:3">
      <c r="A4" s="4" t="s">
        <v>46</v>
      </c>
      <c r="B4" s="5" t="n">
        <v>-44696</v>
      </c>
      <c r="C4" s="6" t="n">
        <v>-4352</v>
      </c>
    </row>
    <row r="5" spans="1:3">
      <c r="A5" s="4" t="s">
        <v>587</v>
      </c>
      <c r="B5" s="5" t="n">
        <v>193570</v>
      </c>
      <c r="C5" s="5" t="n">
        <v>62832</v>
      </c>
    </row>
    <row r="6" spans="1:3">
      <c r="A6" s="4" t="s">
        <v>588</v>
      </c>
    </row>
    <row r="7" spans="1:3">
      <c r="A7" s="4" t="s">
        <v>586</v>
      </c>
      <c r="B7" s="5" t="n">
        <v>10104</v>
      </c>
    </row>
    <row r="8" spans="1:3">
      <c r="A8" s="4" t="s">
        <v>589</v>
      </c>
    </row>
    <row r="9" spans="1:3">
      <c r="A9" s="4" t="s">
        <v>586</v>
      </c>
      <c r="B9" s="6" t="n">
        <v>188140</v>
      </c>
    </row>
    <row r="10" spans="1:3">
      <c r="A10" s="4" t="s">
        <v>590</v>
      </c>
    </row>
    <row r="11" spans="1:3">
      <c r="A11" s="4" t="s">
        <v>591</v>
      </c>
      <c r="B11" s="4" t="s">
        <v>592</v>
      </c>
    </row>
    <row r="12" spans="1:3">
      <c r="A12" s="4" t="s">
        <v>593</v>
      </c>
    </row>
    <row r="13" spans="1:3">
      <c r="A13" s="4" t="s">
        <v>591</v>
      </c>
      <c r="B13" s="4" t="s">
        <v>594</v>
      </c>
    </row>
    <row r="14" spans="1:3">
      <c r="A14" s="4" t="s">
        <v>595</v>
      </c>
    </row>
    <row r="15" spans="1:3">
      <c r="A15" s="4" t="s">
        <v>586</v>
      </c>
      <c r="B15" s="6" t="n">
        <v>1598</v>
      </c>
    </row>
    <row r="16" spans="1:3">
      <c r="A16" s="4" t="s">
        <v>596</v>
      </c>
    </row>
    <row r="17" spans="1:3">
      <c r="A17" s="4" t="s">
        <v>591</v>
      </c>
      <c r="B17" s="4" t="s">
        <v>597</v>
      </c>
    </row>
    <row r="18" spans="1:3">
      <c r="A18" s="4" t="s">
        <v>598</v>
      </c>
    </row>
    <row r="19" spans="1:3">
      <c r="A19" s="4" t="s">
        <v>591</v>
      </c>
      <c r="B19" s="4" t="s">
        <v>599</v>
      </c>
    </row>
    <row r="20" spans="1:3">
      <c r="A20" s="4" t="s">
        <v>600</v>
      </c>
    </row>
    <row r="21" spans="1:3">
      <c r="A21" s="4" t="s">
        <v>586</v>
      </c>
      <c r="B21" s="6" t="n">
        <v>33197</v>
      </c>
    </row>
    <row r="22" spans="1:3">
      <c r="A22" s="4" t="s">
        <v>601</v>
      </c>
    </row>
    <row r="23" spans="1:3">
      <c r="A23" s="4" t="s">
        <v>591</v>
      </c>
      <c r="B23" s="4" t="s">
        <v>597</v>
      </c>
    </row>
    <row r="24" spans="1:3">
      <c r="A24" s="4" t="s">
        <v>602</v>
      </c>
    </row>
    <row r="25" spans="1:3">
      <c r="A25" s="4" t="s">
        <v>591</v>
      </c>
      <c r="B25" s="4" t="s">
        <v>599</v>
      </c>
    </row>
    <row r="26" spans="1:3">
      <c r="A26" s="4" t="s">
        <v>603</v>
      </c>
    </row>
    <row r="27" spans="1:3">
      <c r="A27" s="4" t="s">
        <v>586</v>
      </c>
      <c r="B27" s="6" t="n">
        <v>5227</v>
      </c>
    </row>
    <row r="28" spans="1:3">
      <c r="A28" s="4" t="s">
        <v>604</v>
      </c>
    </row>
    <row r="29" spans="1:3">
      <c r="A29" s="4" t="s">
        <v>586</v>
      </c>
      <c r="C29" s="6" t="n">
        <v>671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259</v>
      </c>
    </row>
    <row r="4" spans="1:3">
      <c r="A4" s="4" t="s">
        <v>606</v>
      </c>
      <c r="B4" s="6" t="n">
        <v>40504</v>
      </c>
      <c r="C4" s="6" t="n">
        <v>4353</v>
      </c>
    </row>
    <row r="5" spans="1:3">
      <c r="A5" s="4" t="s">
        <v>607</v>
      </c>
      <c r="B5" s="5" t="n">
        <v>33</v>
      </c>
      <c r="C5" s="5" t="n">
        <v>67</v>
      </c>
    </row>
    <row r="6" spans="1:3">
      <c r="A6" s="4" t="s">
        <v>608</v>
      </c>
      <c r="B6" s="5" t="n">
        <v>-100</v>
      </c>
      <c r="C6" s="5" t="n">
        <v>-136</v>
      </c>
    </row>
    <row r="7" spans="1:3">
      <c r="A7" s="4" t="s">
        <v>609</v>
      </c>
      <c r="B7" s="6" t="n">
        <v>40437</v>
      </c>
      <c r="C7" s="6" t="n">
        <v>4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32</v>
      </c>
    </row>
    <row r="3" spans="1:3">
      <c r="A3" s="3" t="s">
        <v>183</v>
      </c>
    </row>
    <row r="4" spans="1:3">
      <c r="A4" s="4" t="s">
        <v>184</v>
      </c>
      <c r="B4" s="6" t="n">
        <v>105287</v>
      </c>
      <c r="C4" s="6" t="n">
        <v>-14364</v>
      </c>
    </row>
    <row r="5" spans="1:3">
      <c r="A5" s="3" t="s">
        <v>185</v>
      </c>
    </row>
    <row r="6" spans="1:3">
      <c r="A6" s="4" t="s">
        <v>186</v>
      </c>
      <c r="B6" s="5" t="n">
        <v>-18088</v>
      </c>
      <c r="C6" s="5" t="n">
        <v>817</v>
      </c>
    </row>
    <row r="7" spans="1:3">
      <c r="A7" s="4" t="s">
        <v>108</v>
      </c>
      <c r="B7" s="5" t="n">
        <v>43264</v>
      </c>
      <c r="C7" s="5" t="n">
        <v>4915</v>
      </c>
    </row>
    <row r="8" spans="1:3">
      <c r="A8" s="4" t="s">
        <v>187</v>
      </c>
      <c r="B8" s="5" t="n">
        <v>1556</v>
      </c>
      <c r="C8" s="5" t="n">
        <v>1131</v>
      </c>
    </row>
    <row r="9" spans="1:3">
      <c r="A9" s="4" t="s">
        <v>188</v>
      </c>
      <c r="B9" s="5" t="n">
        <v>29116</v>
      </c>
      <c r="C9" s="5" t="n">
        <v>-1174</v>
      </c>
    </row>
    <row r="10" spans="1:3">
      <c r="A10" s="4" t="s">
        <v>189</v>
      </c>
      <c r="B10" s="5" t="n">
        <v>1116</v>
      </c>
      <c r="C10" s="5" t="n">
        <v>818</v>
      </c>
    </row>
    <row r="11" spans="1:3">
      <c r="A11" s="4" t="s">
        <v>190</v>
      </c>
      <c r="B11" s="5" t="n">
        <v>1239</v>
      </c>
      <c r="C11" s="5" t="n">
        <v>975</v>
      </c>
    </row>
    <row r="12" spans="1:3">
      <c r="A12" s="4" t="s">
        <v>109</v>
      </c>
      <c r="B12" s="5" t="n">
        <v>32206</v>
      </c>
      <c r="C12" s="5" t="n">
        <v>16746</v>
      </c>
    </row>
    <row r="13" spans="1:3">
      <c r="A13" s="4" t="s">
        <v>191</v>
      </c>
      <c r="B13" s="5" t="n">
        <v>136</v>
      </c>
      <c r="C13" s="5" t="n">
        <v>44</v>
      </c>
    </row>
    <row r="14" spans="1:3">
      <c r="A14" s="4" t="s">
        <v>192</v>
      </c>
      <c r="B14" s="5" t="n">
        <v>-168410</v>
      </c>
      <c r="C14" s="4" t="s">
        <v>36</v>
      </c>
    </row>
    <row r="15" spans="1:3">
      <c r="A15" s="4" t="s">
        <v>193</v>
      </c>
      <c r="B15" s="5" t="n">
        <v>39</v>
      </c>
      <c r="C15" s="4" t="s">
        <v>36</v>
      </c>
    </row>
    <row r="16" spans="1:3">
      <c r="A16" s="4" t="s">
        <v>194</v>
      </c>
      <c r="B16" s="5" t="n">
        <v>-50</v>
      </c>
      <c r="C16" s="4" t="s">
        <v>36</v>
      </c>
    </row>
    <row r="17" spans="1:3">
      <c r="A17" s="4" t="s">
        <v>195</v>
      </c>
      <c r="B17" s="5" t="n">
        <v>330</v>
      </c>
      <c r="C17" s="5" t="n">
        <v>791</v>
      </c>
    </row>
    <row r="18" spans="1:3">
      <c r="A18" s="4" t="s">
        <v>196</v>
      </c>
      <c r="B18" s="5" t="n">
        <v>-36</v>
      </c>
      <c r="C18" s="5" t="n">
        <v>144</v>
      </c>
    </row>
    <row r="19" spans="1:3">
      <c r="A19" s="4" t="s">
        <v>197</v>
      </c>
      <c r="B19" s="4" t="s">
        <v>36</v>
      </c>
      <c r="C19" s="5" t="n">
        <v>300</v>
      </c>
    </row>
    <row r="20" spans="1:3">
      <c r="A20" s="4" t="s">
        <v>198</v>
      </c>
      <c r="B20" s="5" t="n">
        <v>12</v>
      </c>
      <c r="C20" s="5" t="n">
        <v>-6</v>
      </c>
    </row>
    <row r="21" spans="1:3">
      <c r="A21" s="4" t="s">
        <v>199</v>
      </c>
      <c r="B21" s="5" t="n">
        <v>-1751</v>
      </c>
      <c r="C21" s="4" t="s">
        <v>36</v>
      </c>
    </row>
    <row r="22" spans="1:3">
      <c r="A22" s="4" t="s">
        <v>200</v>
      </c>
      <c r="B22" s="4" t="s">
        <v>36</v>
      </c>
      <c r="C22" s="5" t="n">
        <v>12</v>
      </c>
    </row>
    <row r="23" spans="1:3">
      <c r="A23" s="4" t="s">
        <v>201</v>
      </c>
      <c r="B23" s="5" t="n">
        <v>56</v>
      </c>
      <c r="C23" s="5" t="n">
        <v>49</v>
      </c>
    </row>
    <row r="24" spans="1:3">
      <c r="A24" s="3" t="s">
        <v>202</v>
      </c>
    </row>
    <row r="25" spans="1:3">
      <c r="A25" s="4" t="s">
        <v>37</v>
      </c>
      <c r="B25" s="5" t="n">
        <v>-6698</v>
      </c>
      <c r="C25" s="5" t="n">
        <v>-3123</v>
      </c>
    </row>
    <row r="26" spans="1:3">
      <c r="A26" s="4" t="s">
        <v>38</v>
      </c>
      <c r="B26" s="5" t="n">
        <v>-4810</v>
      </c>
      <c r="C26" s="5" t="n">
        <v>-1290</v>
      </c>
    </row>
    <row r="27" spans="1:3">
      <c r="A27" s="4" t="s">
        <v>203</v>
      </c>
      <c r="B27" s="5" t="n">
        <v>-1098</v>
      </c>
      <c r="C27" s="5" t="n">
        <v>-721</v>
      </c>
    </row>
    <row r="28" spans="1:3">
      <c r="A28" s="4" t="s">
        <v>41</v>
      </c>
      <c r="B28" s="5" t="n">
        <v>-3022</v>
      </c>
      <c r="C28" s="5" t="n">
        <v>229</v>
      </c>
    </row>
    <row r="29" spans="1:3">
      <c r="A29" s="4" t="s">
        <v>58</v>
      </c>
      <c r="B29" s="5" t="n">
        <v>-1017</v>
      </c>
      <c r="C29" s="5" t="n">
        <v>1801</v>
      </c>
    </row>
    <row r="30" spans="1:3">
      <c r="A30" s="4" t="s">
        <v>204</v>
      </c>
      <c r="B30" s="4" t="s">
        <v>36</v>
      </c>
      <c r="C30" s="5" t="n">
        <v>20</v>
      </c>
    </row>
    <row r="31" spans="1:3">
      <c r="A31" s="4" t="s">
        <v>205</v>
      </c>
      <c r="B31" s="5" t="n">
        <v>5908</v>
      </c>
      <c r="C31" s="5" t="n">
        <v>-147</v>
      </c>
    </row>
    <row r="32" spans="1:3">
      <c r="A32" s="4" t="s">
        <v>206</v>
      </c>
      <c r="B32" s="5" t="n">
        <v>-1624</v>
      </c>
      <c r="C32" s="5" t="n">
        <v>-822</v>
      </c>
    </row>
    <row r="33" spans="1:3">
      <c r="A33" s="4" t="s">
        <v>207</v>
      </c>
      <c r="B33" s="5" t="n">
        <v>13661</v>
      </c>
      <c r="C33" s="5" t="n">
        <v>6552</v>
      </c>
    </row>
    <row r="34" spans="1:3">
      <c r="A34" s="3" t="s">
        <v>208</v>
      </c>
    </row>
    <row r="35" spans="1:3">
      <c r="A35" s="4" t="s">
        <v>209</v>
      </c>
      <c r="B35" s="5" t="n">
        <v>-20078</v>
      </c>
      <c r="C35" s="5" t="n">
        <v>-5075</v>
      </c>
    </row>
    <row r="36" spans="1:3">
      <c r="A36" s="4" t="s">
        <v>210</v>
      </c>
      <c r="B36" s="4" t="s">
        <v>36</v>
      </c>
      <c r="C36" s="5" t="n">
        <v>-4500</v>
      </c>
    </row>
    <row r="37" spans="1:3">
      <c r="A37" s="4" t="s">
        <v>211</v>
      </c>
      <c r="B37" s="4" t="s">
        <v>36</v>
      </c>
      <c r="C37" s="5" t="n">
        <v>150</v>
      </c>
    </row>
    <row r="38" spans="1:3">
      <c r="A38" s="4" t="s">
        <v>212</v>
      </c>
      <c r="B38" s="4" t="s">
        <v>36</v>
      </c>
      <c r="C38" s="5" t="n">
        <v>619</v>
      </c>
    </row>
    <row r="39" spans="1:3">
      <c r="A39" s="4" t="s">
        <v>213</v>
      </c>
      <c r="B39" s="5" t="n">
        <v>890</v>
      </c>
      <c r="C39" s="5" t="n">
        <v>11100</v>
      </c>
    </row>
    <row r="40" spans="1:3">
      <c r="A40" s="4" t="s">
        <v>214</v>
      </c>
      <c r="B40" s="5" t="n">
        <v>300</v>
      </c>
      <c r="C40" s="4" t="s">
        <v>36</v>
      </c>
    </row>
    <row r="41" spans="1:3">
      <c r="A41" s="4" t="s">
        <v>215</v>
      </c>
      <c r="B41" s="5" t="n">
        <v>656</v>
      </c>
      <c r="C41" s="4" t="s">
        <v>36</v>
      </c>
    </row>
    <row r="42" spans="1:3">
      <c r="A42" s="4" t="s">
        <v>175</v>
      </c>
      <c r="B42" s="4" t="s">
        <v>36</v>
      </c>
      <c r="C42" s="5" t="n">
        <v>35</v>
      </c>
    </row>
    <row r="43" spans="1:3">
      <c r="A43" s="4" t="s">
        <v>216</v>
      </c>
      <c r="B43" s="5" t="n">
        <v>-18232</v>
      </c>
      <c r="C43" s="5" t="n">
        <v>2329</v>
      </c>
    </row>
    <row r="44" spans="1:3">
      <c r="A44" s="3" t="s">
        <v>217</v>
      </c>
    </row>
    <row r="45" spans="1:3">
      <c r="A45" s="4" t="s">
        <v>218</v>
      </c>
      <c r="B45" s="5" t="n">
        <v>132200</v>
      </c>
      <c r="C45" s="5" t="n">
        <v>101050</v>
      </c>
    </row>
    <row r="46" spans="1:3">
      <c r="A46" s="4" t="s">
        <v>219</v>
      </c>
      <c r="B46" s="5" t="n">
        <v>-142240</v>
      </c>
      <c r="C46" s="5" t="n">
        <v>-132509</v>
      </c>
    </row>
    <row r="47" spans="1:3">
      <c r="A47" s="4" t="s">
        <v>220</v>
      </c>
      <c r="B47" s="5" t="n">
        <v>-4915</v>
      </c>
      <c r="C47" s="5" t="n">
        <v>-1594</v>
      </c>
    </row>
    <row r="48" spans="1:3">
      <c r="A48" s="4" t="s">
        <v>221</v>
      </c>
      <c r="B48" s="5" t="n">
        <v>42469</v>
      </c>
      <c r="C48" s="5" t="n">
        <v>4000</v>
      </c>
    </row>
    <row r="49" spans="1:3">
      <c r="A49" s="4" t="s">
        <v>84</v>
      </c>
      <c r="B49" s="4" t="s">
        <v>36</v>
      </c>
      <c r="C49" s="5" t="n">
        <v>10960</v>
      </c>
    </row>
    <row r="50" spans="1:3">
      <c r="A50" s="4" t="s">
        <v>222</v>
      </c>
      <c r="B50" s="5" t="n">
        <v>85</v>
      </c>
      <c r="C50" s="5" t="n">
        <v>100</v>
      </c>
    </row>
    <row r="51" spans="1:3">
      <c r="A51" s="4" t="s">
        <v>223</v>
      </c>
      <c r="B51" s="5" t="n">
        <v>-75</v>
      </c>
    </row>
    <row r="52" spans="1:3">
      <c r="A52" s="4" t="s">
        <v>224</v>
      </c>
      <c r="B52" s="5" t="n">
        <v>120</v>
      </c>
      <c r="C52" s="5" t="n">
        <v>900</v>
      </c>
    </row>
    <row r="53" spans="1:3">
      <c r="A53" s="4" t="s">
        <v>225</v>
      </c>
      <c r="B53" s="4" t="s">
        <v>36</v>
      </c>
      <c r="C53" s="5" t="n">
        <v>-1156</v>
      </c>
    </row>
    <row r="54" spans="1:3">
      <c r="A54" s="4" t="s">
        <v>226</v>
      </c>
      <c r="B54" s="4" t="s">
        <v>36</v>
      </c>
      <c r="C54" s="5" t="n">
        <v>2350</v>
      </c>
    </row>
    <row r="55" spans="1:3">
      <c r="A55" s="4" t="s">
        <v>227</v>
      </c>
      <c r="B55" s="5" t="n">
        <v>27644</v>
      </c>
      <c r="C55" s="5" t="n">
        <v>-15899</v>
      </c>
    </row>
    <row r="56" spans="1:3">
      <c r="A56" s="4" t="s">
        <v>228</v>
      </c>
      <c r="B56" s="5" t="n">
        <v>23073</v>
      </c>
      <c r="C56" s="5" t="n">
        <v>-7018</v>
      </c>
    </row>
    <row r="57" spans="1:3">
      <c r="A57" s="4" t="s">
        <v>229</v>
      </c>
      <c r="B57" s="5" t="n">
        <v>86</v>
      </c>
      <c r="C57" s="5" t="n">
        <v>7104</v>
      </c>
    </row>
    <row r="58" spans="1:3">
      <c r="A58" s="4" t="s">
        <v>230</v>
      </c>
      <c r="B58" s="5" t="n">
        <v>23159</v>
      </c>
      <c r="C58" s="5" t="n">
        <v>86</v>
      </c>
    </row>
    <row r="59" spans="1:3">
      <c r="A59" s="3" t="s">
        <v>231</v>
      </c>
    </row>
    <row r="60" spans="1:3">
      <c r="A60" s="4" t="s">
        <v>148</v>
      </c>
      <c r="B60" s="5" t="n">
        <v>86</v>
      </c>
      <c r="C60" s="5" t="n">
        <v>7104</v>
      </c>
    </row>
    <row r="61" spans="1:3">
      <c r="A61" s="3" t="s">
        <v>232</v>
      </c>
    </row>
    <row r="62" spans="1:3">
      <c r="A62" s="4" t="s">
        <v>233</v>
      </c>
      <c r="B62" s="5" t="n">
        <v>3252</v>
      </c>
      <c r="C62" s="5" t="n">
        <v>3800</v>
      </c>
    </row>
    <row r="63" spans="1:3">
      <c r="A63" s="4" t="s">
        <v>234</v>
      </c>
      <c r="B63" s="4" t="s">
        <v>36</v>
      </c>
      <c r="C63" s="4" t="s">
        <v>36</v>
      </c>
    </row>
    <row r="64" spans="1:3">
      <c r="A64" s="3" t="s">
        <v>235</v>
      </c>
    </row>
    <row r="65" spans="1:3">
      <c r="A65" s="4" t="s">
        <v>236</v>
      </c>
      <c r="B65" s="4" t="s">
        <v>36</v>
      </c>
      <c r="C65" s="5" t="n">
        <v>21263</v>
      </c>
    </row>
    <row r="66" spans="1:3">
      <c r="A66" s="4" t="s">
        <v>237</v>
      </c>
      <c r="B66" s="4" t="s">
        <v>36</v>
      </c>
      <c r="C66" s="5" t="n">
        <v>21750</v>
      </c>
    </row>
    <row r="67" spans="1:3">
      <c r="A67" s="4" t="s">
        <v>238</v>
      </c>
      <c r="B67" s="5" t="n">
        <v>1000</v>
      </c>
      <c r="C67" s="5" t="n">
        <v>1100</v>
      </c>
    </row>
    <row r="68" spans="1:3">
      <c r="A68" s="4" t="s">
        <v>239</v>
      </c>
      <c r="B68" s="4" t="s">
        <v>36</v>
      </c>
      <c r="C68" s="5" t="n">
        <v>600</v>
      </c>
    </row>
    <row r="69" spans="1:3">
      <c r="A69" s="4" t="s">
        <v>240</v>
      </c>
      <c r="B69" s="4" t="s">
        <v>36</v>
      </c>
      <c r="C69" s="5" t="n">
        <v>2462</v>
      </c>
    </row>
    <row r="70" spans="1:3">
      <c r="A70" s="4" t="s">
        <v>241</v>
      </c>
      <c r="B70" s="5" t="n">
        <v>2000</v>
      </c>
      <c r="C70" s="4" t="s">
        <v>36</v>
      </c>
    </row>
    <row r="71" spans="1:3">
      <c r="A71" s="4" t="s">
        <v>242</v>
      </c>
      <c r="B71" s="5" t="n">
        <v>180</v>
      </c>
      <c r="C71" s="4" t="s">
        <v>36</v>
      </c>
    </row>
    <row r="72" spans="1:3">
      <c r="A72" s="4" t="s">
        <v>243</v>
      </c>
      <c r="B72" s="6" t="n">
        <v>6038</v>
      </c>
      <c r="C72"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10</v>
      </c>
      <c r="B1" s="2" t="s">
        <v>1</v>
      </c>
    </row>
    <row r="2" spans="1:3">
      <c r="B2" s="2" t="s">
        <v>2</v>
      </c>
      <c r="C2" s="2" t="s">
        <v>32</v>
      </c>
    </row>
    <row r="3" spans="1:3">
      <c r="A3" s="4" t="s">
        <v>50</v>
      </c>
      <c r="B3" s="4" t="s">
        <v>36</v>
      </c>
      <c r="C3" s="6" t="n">
        <v>21750</v>
      </c>
    </row>
    <row r="4" spans="1:3">
      <c r="A4" s="4" t="s">
        <v>611</v>
      </c>
    </row>
    <row r="5" spans="1:3">
      <c r="A5" s="4" t="s">
        <v>455</v>
      </c>
      <c r="C5" s="5" t="n">
        <v>5000</v>
      </c>
    </row>
    <row r="6" spans="1:3">
      <c r="A6" s="4" t="s">
        <v>612</v>
      </c>
      <c r="B6" s="6" t="n">
        <v>218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3</v>
      </c>
      <c r="B1" s="2" t="s">
        <v>2</v>
      </c>
      <c r="C1" s="2" t="s">
        <v>32</v>
      </c>
    </row>
    <row r="2" spans="1:3">
      <c r="A2" s="3" t="s">
        <v>268</v>
      </c>
    </row>
    <row r="3" spans="1:3">
      <c r="A3" s="4" t="s">
        <v>614</v>
      </c>
      <c r="B3" s="6" t="n">
        <v>27806</v>
      </c>
      <c r="C3" s="6" t="n">
        <v>271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268</v>
      </c>
    </row>
    <row r="3" spans="1:3">
      <c r="A3" s="4" t="s">
        <v>616</v>
      </c>
      <c r="B3" s="6" t="n">
        <v>423</v>
      </c>
      <c r="C3" s="6" t="n">
        <v>218</v>
      </c>
    </row>
    <row r="4" spans="1:3">
      <c r="A4" s="4" t="s">
        <v>617</v>
      </c>
      <c r="B4" s="5" t="n">
        <v>27806</v>
      </c>
      <c r="C4" s="5" t="n">
        <v>27157</v>
      </c>
    </row>
    <row r="5" spans="1:3">
      <c r="A5" s="4" t="s">
        <v>618</v>
      </c>
      <c r="B5" s="5" t="n">
        <v>340</v>
      </c>
      <c r="C5" s="5" t="n">
        <v>216</v>
      </c>
    </row>
    <row r="6" spans="1:3">
      <c r="A6" s="4" t="s">
        <v>619</v>
      </c>
      <c r="B6" s="5" t="n">
        <v>5209</v>
      </c>
      <c r="C6" s="4" t="s">
        <v>36</v>
      </c>
    </row>
    <row r="7" spans="1:3">
      <c r="A7" s="4" t="s">
        <v>620</v>
      </c>
      <c r="B7" s="6" t="n">
        <v>33778</v>
      </c>
      <c r="C7" s="6" t="n">
        <v>275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271</v>
      </c>
    </row>
    <row r="3" spans="1:3">
      <c r="A3" s="4" t="s">
        <v>622</v>
      </c>
      <c r="B3" s="6" t="n">
        <v>2888</v>
      </c>
      <c r="C3" s="6" t="n">
        <v>1649</v>
      </c>
    </row>
    <row r="4" spans="1:3">
      <c r="A4" s="4" t="s">
        <v>623</v>
      </c>
      <c r="B4" s="5" t="n">
        <v>3130</v>
      </c>
      <c r="C4" s="5" t="n">
        <v>2627</v>
      </c>
    </row>
    <row r="5" spans="1:3">
      <c r="A5" s="4" t="s">
        <v>624</v>
      </c>
      <c r="B5" s="5" t="n">
        <v>2410</v>
      </c>
      <c r="C5" s="5" t="n">
        <v>1617</v>
      </c>
    </row>
    <row r="6" spans="1:3">
      <c r="A6" s="4" t="s">
        <v>625</v>
      </c>
      <c r="B6" s="5" t="n">
        <v>162</v>
      </c>
      <c r="C6" s="5" t="n">
        <v>594</v>
      </c>
    </row>
    <row r="7" spans="1:3">
      <c r="A7" s="4" t="s">
        <v>626</v>
      </c>
      <c r="B7" s="5" t="n">
        <v>871</v>
      </c>
      <c r="C7" s="5" t="n">
        <v>630</v>
      </c>
    </row>
    <row r="8" spans="1:3">
      <c r="A8" s="4" t="s">
        <v>627</v>
      </c>
      <c r="B8" s="5" t="n">
        <v>1750</v>
      </c>
      <c r="C8" s="5" t="n">
        <v>2450</v>
      </c>
    </row>
    <row r="9" spans="1:3">
      <c r="A9" s="4" t="s">
        <v>628</v>
      </c>
      <c r="B9" s="5" t="n">
        <v>584</v>
      </c>
      <c r="C9" s="4" t="s">
        <v>36</v>
      </c>
    </row>
    <row r="10" spans="1:3">
      <c r="A10" s="4" t="s">
        <v>175</v>
      </c>
      <c r="B10" s="5" t="n">
        <v>822</v>
      </c>
      <c r="C10" s="5" t="n">
        <v>1717</v>
      </c>
    </row>
    <row r="11" spans="1:3">
      <c r="A11" s="4" t="s">
        <v>148</v>
      </c>
      <c r="B11" s="6" t="n">
        <v>12617</v>
      </c>
      <c r="C11" s="6" t="n">
        <v>112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9</v>
      </c>
      <c r="B1" s="2" t="s">
        <v>1</v>
      </c>
    </row>
    <row r="2" spans="1:3">
      <c r="B2" s="2" t="s">
        <v>2</v>
      </c>
      <c r="C2" s="2" t="s">
        <v>32</v>
      </c>
    </row>
    <row r="3" spans="1:3">
      <c r="A3" s="3" t="s">
        <v>274</v>
      </c>
    </row>
    <row r="4" spans="1:3">
      <c r="A4" s="4" t="s">
        <v>630</v>
      </c>
      <c r="B4" s="6" t="n">
        <v>34</v>
      </c>
      <c r="C4" s="6" t="n">
        <v>22</v>
      </c>
    </row>
    <row r="5" spans="1:3">
      <c r="A5" s="4" t="s">
        <v>631</v>
      </c>
      <c r="B5" s="6" t="n">
        <v>12</v>
      </c>
      <c r="C5" s="6" t="n">
        <v>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2</v>
      </c>
    </row>
    <row r="2" spans="1:3">
      <c r="A2" s="4" t="s">
        <v>633</v>
      </c>
      <c r="B2" s="6" t="n">
        <v>514</v>
      </c>
      <c r="C2" s="6" t="n">
        <v>504</v>
      </c>
    </row>
    <row r="3" spans="1:3">
      <c r="A3" s="4" t="s">
        <v>634</v>
      </c>
    </row>
    <row r="4" spans="1:3">
      <c r="A4" s="4" t="s">
        <v>633</v>
      </c>
      <c r="B4" s="5" t="n">
        <v>204</v>
      </c>
      <c r="C4" s="5" t="n">
        <v>204</v>
      </c>
    </row>
    <row r="5" spans="1:3">
      <c r="A5" s="4" t="s">
        <v>635</v>
      </c>
    </row>
    <row r="6" spans="1:3">
      <c r="A6" s="4" t="s">
        <v>633</v>
      </c>
      <c r="B6" s="5" t="n">
        <v>200</v>
      </c>
      <c r="C6" s="5" t="n">
        <v>200</v>
      </c>
    </row>
    <row r="7" spans="1:3">
      <c r="A7" s="4" t="s">
        <v>636</v>
      </c>
    </row>
    <row r="8" spans="1:3">
      <c r="A8" s="4" t="s">
        <v>633</v>
      </c>
      <c r="B8" s="5" t="n">
        <v>50</v>
      </c>
      <c r="C8" s="5" t="n">
        <v>50</v>
      </c>
    </row>
    <row r="9" spans="1:3">
      <c r="A9" s="4" t="s">
        <v>637</v>
      </c>
    </row>
    <row r="10" spans="1:3">
      <c r="A10" s="4" t="s">
        <v>633</v>
      </c>
      <c r="B10" s="5" t="n">
        <v>50</v>
      </c>
      <c r="C10" s="5" t="n">
        <v>50</v>
      </c>
    </row>
    <row r="11" spans="1:3">
      <c r="A11" s="4" t="s">
        <v>638</v>
      </c>
    </row>
    <row r="12" spans="1:3">
      <c r="A12" s="4" t="s">
        <v>633</v>
      </c>
      <c r="B12" s="6" t="n">
        <v>10</v>
      </c>
      <c r="C12" s="4" t="s">
        <v>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39</v>
      </c>
      <c r="B1" s="2" t="s">
        <v>640</v>
      </c>
    </row>
    <row r="2" spans="1:2">
      <c r="A2" s="4" t="s">
        <v>641</v>
      </c>
    </row>
    <row r="3" spans="1:2">
      <c r="A3" s="4" t="s">
        <v>642</v>
      </c>
      <c r="B3" s="4" t="s">
        <v>6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7"/>
    <col customWidth="1" max="5" min="5" width="44"/>
    <col customWidth="1" max="6" min="6" width="20"/>
    <col customWidth="1" max="7" min="7" width="21"/>
    <col customWidth="1" max="8" min="8" width="21"/>
    <col customWidth="1" max="9" min="9" width="80"/>
    <col customWidth="1" max="10" min="10" width="27"/>
    <col customWidth="1" max="11" min="11" width="21"/>
    <col customWidth="1" max="12" min="12" width="14"/>
  </cols>
  <sheetData>
    <row r="1" spans="1:12">
      <c r="A1" s="1" t="s">
        <v>644</v>
      </c>
      <c r="B1" s="2" t="s">
        <v>645</v>
      </c>
      <c r="C1" s="2" t="s">
        <v>646</v>
      </c>
      <c r="D1" s="2" t="s">
        <v>647</v>
      </c>
      <c r="E1" s="2" t="s">
        <v>648</v>
      </c>
      <c r="F1" s="2" t="s">
        <v>649</v>
      </c>
      <c r="G1" s="2" t="s">
        <v>650</v>
      </c>
      <c r="H1" s="2" t="s">
        <v>651</v>
      </c>
      <c r="I1" s="2" t="s">
        <v>652</v>
      </c>
      <c r="J1" s="2" t="s">
        <v>653</v>
      </c>
      <c r="K1" s="2" t="s">
        <v>654</v>
      </c>
      <c r="L1" s="2" t="s">
        <v>640</v>
      </c>
    </row>
    <row r="2" spans="1:12">
      <c r="A2" s="3" t="s">
        <v>655</v>
      </c>
    </row>
    <row r="3" spans="1:12">
      <c r="A3" s="4" t="s">
        <v>656</v>
      </c>
      <c r="F3" s="4" t="s">
        <v>433</v>
      </c>
    </row>
    <row r="4" spans="1:12">
      <c r="A4" s="4" t="s">
        <v>485</v>
      </c>
      <c r="B4" s="4" t="s">
        <v>486</v>
      </c>
      <c r="I4" s="4" t="s">
        <v>487</v>
      </c>
    </row>
    <row r="5" spans="1:12">
      <c r="A5" s="4" t="s">
        <v>657</v>
      </c>
      <c r="L5" s="4" t="s">
        <v>643</v>
      </c>
    </row>
    <row r="6" spans="1:12">
      <c r="A6" s="4" t="s">
        <v>658</v>
      </c>
      <c r="B6" s="4" t="s">
        <v>448</v>
      </c>
    </row>
    <row r="7" spans="1:12">
      <c r="A7" s="4" t="s">
        <v>659</v>
      </c>
      <c r="J7" s="5" t="n">
        <v>28094</v>
      </c>
    </row>
    <row r="8" spans="1:12">
      <c r="A8" s="4" t="s">
        <v>660</v>
      </c>
      <c r="I8" s="4" t="s">
        <v>36</v>
      </c>
      <c r="J8" s="6" t="n">
        <v>1156000</v>
      </c>
    </row>
    <row r="9" spans="1:12">
      <c r="A9" s="4" t="s">
        <v>661</v>
      </c>
      <c r="E9" s="4" t="s">
        <v>461</v>
      </c>
    </row>
    <row r="10" spans="1:12">
      <c r="A10" s="4" t="s">
        <v>662</v>
      </c>
      <c r="C10" s="5" t="n">
        <v>90</v>
      </c>
      <c r="E10" s="5" t="n">
        <v>90</v>
      </c>
    </row>
    <row r="11" spans="1:12">
      <c r="A11" s="4" t="s">
        <v>663</v>
      </c>
    </row>
    <row r="12" spans="1:12">
      <c r="A12" s="3" t="s">
        <v>655</v>
      </c>
    </row>
    <row r="13" spans="1:12">
      <c r="A13" s="4" t="s">
        <v>664</v>
      </c>
      <c r="H13" s="6" t="n">
        <v>7000000</v>
      </c>
    </row>
    <row r="14" spans="1:12">
      <c r="A14" s="4" t="s">
        <v>665</v>
      </c>
      <c r="H14" s="6" t="n">
        <v>2000000</v>
      </c>
    </row>
    <row r="15" spans="1:12">
      <c r="A15" s="4" t="s">
        <v>666</v>
      </c>
      <c r="E15" s="5" t="n">
        <v>914797</v>
      </c>
    </row>
    <row r="16" spans="1:12">
      <c r="A16" s="4" t="s">
        <v>667</v>
      </c>
    </row>
    <row r="17" spans="1:12">
      <c r="A17" s="3" t="s">
        <v>655</v>
      </c>
    </row>
    <row r="18" spans="1:12">
      <c r="A18" s="4" t="s">
        <v>664</v>
      </c>
      <c r="G18" s="6" t="n">
        <v>2000000</v>
      </c>
    </row>
    <row r="19" spans="1:12">
      <c r="A19" s="4" t="s">
        <v>665</v>
      </c>
      <c r="G19" s="6" t="n">
        <v>2126574</v>
      </c>
    </row>
    <row r="20" spans="1:12">
      <c r="A20" s="4" t="s">
        <v>666</v>
      </c>
      <c r="E20" s="5" t="n">
        <v>914797</v>
      </c>
    </row>
    <row r="21" spans="1:12">
      <c r="A21" s="4" t="s">
        <v>437</v>
      </c>
    </row>
    <row r="22" spans="1:12">
      <c r="A22" s="3" t="s">
        <v>655</v>
      </c>
    </row>
    <row r="23" spans="1:12">
      <c r="A23" s="4" t="s">
        <v>659</v>
      </c>
      <c r="F23" s="5" t="n">
        <v>25000</v>
      </c>
    </row>
    <row r="24" spans="1:12">
      <c r="A24" s="4" t="s">
        <v>668</v>
      </c>
      <c r="C24" s="8" t="n">
        <v>4.51</v>
      </c>
      <c r="E24" s="8" t="n">
        <v>3.5</v>
      </c>
    </row>
    <row r="25" spans="1:12">
      <c r="A25" s="4" t="s">
        <v>438</v>
      </c>
    </row>
    <row r="26" spans="1:12">
      <c r="A26" s="3" t="s">
        <v>655</v>
      </c>
    </row>
    <row r="27" spans="1:12">
      <c r="A27" s="4" t="s">
        <v>668</v>
      </c>
      <c r="E27" s="5" t="n">
        <v>2</v>
      </c>
    </row>
    <row r="28" spans="1:12">
      <c r="A28" s="4" t="s">
        <v>439</v>
      </c>
    </row>
    <row r="29" spans="1:12">
      <c r="A29" s="3" t="s">
        <v>655</v>
      </c>
    </row>
    <row r="30" spans="1:12">
      <c r="A30" s="4" t="s">
        <v>659</v>
      </c>
      <c r="F30" s="5" t="n">
        <v>50000</v>
      </c>
    </row>
    <row r="31" spans="1:12">
      <c r="A31" s="4" t="s">
        <v>668</v>
      </c>
      <c r="C31" s="8" t="n">
        <v>6.01</v>
      </c>
      <c r="E31" s="9" t="n">
        <v>7.5</v>
      </c>
    </row>
    <row r="32" spans="1:12">
      <c r="A32" s="4" t="s">
        <v>440</v>
      </c>
    </row>
    <row r="33" spans="1:12">
      <c r="A33" s="3" t="s">
        <v>655</v>
      </c>
    </row>
    <row r="34" spans="1:12">
      <c r="A34" s="4" t="s">
        <v>668</v>
      </c>
      <c r="E34" s="6" t="n">
        <v>10</v>
      </c>
    </row>
    <row r="35" spans="1:12">
      <c r="A35" s="4" t="s">
        <v>669</v>
      </c>
    </row>
    <row r="36" spans="1:12">
      <c r="A36" s="3" t="s">
        <v>655</v>
      </c>
    </row>
    <row r="37" spans="1:12">
      <c r="A37" s="4" t="s">
        <v>670</v>
      </c>
      <c r="B37" s="5" t="n">
        <v>683888</v>
      </c>
    </row>
    <row r="38" spans="1:12">
      <c r="A38" s="4" t="s">
        <v>671</v>
      </c>
      <c r="B38" s="8" t="n">
        <v>1.95</v>
      </c>
    </row>
    <row r="39" spans="1:12">
      <c r="A39" s="4" t="s">
        <v>672</v>
      </c>
      <c r="I39" s="4" t="s">
        <v>673</v>
      </c>
    </row>
    <row r="40" spans="1:12">
      <c r="A40" s="4" t="s">
        <v>674</v>
      </c>
    </row>
    <row r="41" spans="1:12">
      <c r="A41" s="3" t="s">
        <v>655</v>
      </c>
    </row>
    <row r="42" spans="1:12">
      <c r="A42" s="4" t="s">
        <v>671</v>
      </c>
      <c r="I42" s="8" t="n">
        <v>0.3</v>
      </c>
    </row>
    <row r="43" spans="1:12">
      <c r="A43" s="4" t="s">
        <v>675</v>
      </c>
    </row>
    <row r="44" spans="1:12">
      <c r="A44" s="3" t="s">
        <v>655</v>
      </c>
    </row>
    <row r="45" spans="1:12">
      <c r="A45" s="4" t="s">
        <v>657</v>
      </c>
      <c r="B45" s="4" t="s">
        <v>676</v>
      </c>
    </row>
    <row r="46" spans="1:12">
      <c r="A46" s="4" t="s">
        <v>677</v>
      </c>
    </row>
    <row r="47" spans="1:12">
      <c r="A47" s="3" t="s">
        <v>655</v>
      </c>
    </row>
    <row r="48" spans="1:12">
      <c r="A48" s="4" t="s">
        <v>678</v>
      </c>
      <c r="E48" s="6" t="n">
        <v>2000000</v>
      </c>
    </row>
    <row r="49" spans="1:12">
      <c r="A49" s="4" t="s">
        <v>656</v>
      </c>
      <c r="E49" s="4" t="s">
        <v>679</v>
      </c>
    </row>
    <row r="50" spans="1:12">
      <c r="A50" s="4" t="s">
        <v>657</v>
      </c>
      <c r="E50" s="4" t="s">
        <v>680</v>
      </c>
    </row>
    <row r="51" spans="1:12">
      <c r="A51" s="4" t="s">
        <v>681</v>
      </c>
      <c r="E51" s="6" t="n">
        <v>2000000</v>
      </c>
    </row>
    <row r="52" spans="1:12">
      <c r="A52" s="4" t="s">
        <v>682</v>
      </c>
    </row>
    <row r="53" spans="1:12">
      <c r="A53" s="3" t="s">
        <v>655</v>
      </c>
    </row>
    <row r="54" spans="1:12">
      <c r="A54" s="4" t="s">
        <v>656</v>
      </c>
      <c r="E54" s="4" t="s">
        <v>683</v>
      </c>
    </row>
    <row r="55" spans="1:12">
      <c r="A55" s="4" t="s">
        <v>657</v>
      </c>
      <c r="E55" s="4" t="s">
        <v>680</v>
      </c>
    </row>
    <row r="56" spans="1:12">
      <c r="A56" s="4" t="s">
        <v>684</v>
      </c>
    </row>
    <row r="57" spans="1:12">
      <c r="A57" s="3" t="s">
        <v>655</v>
      </c>
    </row>
    <row r="58" spans="1:12">
      <c r="A58" s="4" t="s">
        <v>659</v>
      </c>
      <c r="D58" s="5" t="n">
        <v>100000</v>
      </c>
      <c r="E58" s="5" t="n">
        <v>200000</v>
      </c>
    </row>
    <row r="59" spans="1:12">
      <c r="A59" s="4" t="s">
        <v>685</v>
      </c>
      <c r="D59" s="6" t="n">
        <v>10</v>
      </c>
      <c r="E59" s="6" t="n">
        <v>10</v>
      </c>
    </row>
    <row r="60" spans="1:12">
      <c r="A60" s="4" t="s">
        <v>660</v>
      </c>
      <c r="D60" s="6" t="n">
        <v>1000000</v>
      </c>
    </row>
    <row r="61" spans="1:12">
      <c r="A61" s="4" t="s">
        <v>686</v>
      </c>
    </row>
    <row r="62" spans="1:12">
      <c r="A62" s="3" t="s">
        <v>655</v>
      </c>
    </row>
    <row r="63" spans="1:12">
      <c r="A63" s="4" t="s">
        <v>659</v>
      </c>
      <c r="D63" s="5" t="n">
        <v>100000</v>
      </c>
    </row>
    <row r="64" spans="1:12">
      <c r="A64" s="4" t="s">
        <v>685</v>
      </c>
      <c r="D64" s="6" t="n">
        <v>10</v>
      </c>
    </row>
    <row r="65" spans="1:12">
      <c r="A65" s="4" t="s">
        <v>660</v>
      </c>
      <c r="D65" s="6" t="n">
        <v>2000000</v>
      </c>
    </row>
    <row r="66" spans="1:12">
      <c r="A66" s="4" t="s">
        <v>687</v>
      </c>
    </row>
    <row r="67" spans="1:12">
      <c r="A67" s="3" t="s">
        <v>655</v>
      </c>
    </row>
    <row r="68" spans="1:12">
      <c r="A68" s="4" t="s">
        <v>678</v>
      </c>
      <c r="K68" s="6" t="n">
        <v>2500000</v>
      </c>
    </row>
    <row r="69" spans="1:12">
      <c r="A69" s="4" t="s">
        <v>657</v>
      </c>
      <c r="K69" s="4" t="s">
        <v>688</v>
      </c>
    </row>
    <row r="70" spans="1:12">
      <c r="A70" s="4" t="s">
        <v>689</v>
      </c>
      <c r="K70" s="4" t="s">
        <v>690</v>
      </c>
    </row>
    <row r="71" spans="1:12">
      <c r="A71" s="4" t="s">
        <v>691</v>
      </c>
      <c r="K71" s="6" t="n">
        <v>5000000</v>
      </c>
    </row>
    <row r="72" spans="1:12">
      <c r="A72" s="4" t="s">
        <v>692</v>
      </c>
      <c r="K72" s="5" t="n">
        <v>350000</v>
      </c>
    </row>
    <row r="73" spans="1:12">
      <c r="A73" s="4" t="s">
        <v>693</v>
      </c>
    </row>
    <row r="74" spans="1:12">
      <c r="A74" s="3" t="s">
        <v>655</v>
      </c>
    </row>
    <row r="75" spans="1:12">
      <c r="A75" s="4" t="s">
        <v>678</v>
      </c>
      <c r="K75" s="6" t="n">
        <v>578593</v>
      </c>
    </row>
    <row r="76" spans="1:12">
      <c r="A76" s="4" t="s">
        <v>694</v>
      </c>
    </row>
    <row r="77" spans="1:12">
      <c r="A77" s="3" t="s">
        <v>655</v>
      </c>
    </row>
    <row r="78" spans="1:12">
      <c r="A78" s="4" t="s">
        <v>678</v>
      </c>
      <c r="I78" s="6" t="n">
        <v>40000000</v>
      </c>
    </row>
    <row r="79" spans="1:12">
      <c r="A79" s="4" t="s">
        <v>695</v>
      </c>
      <c r="I79" s="4" t="s">
        <v>696</v>
      </c>
    </row>
    <row r="80" spans="1:12">
      <c r="A80" s="4" t="s">
        <v>697</v>
      </c>
      <c r="I80" s="4" t="s">
        <v>698</v>
      </c>
    </row>
    <row r="81" spans="1:12">
      <c r="A81" s="4" t="s">
        <v>699</v>
      </c>
      <c r="I81" s="4" t="s">
        <v>700</v>
      </c>
    </row>
    <row r="82" spans="1:12">
      <c r="A82" s="4" t="s">
        <v>701</v>
      </c>
    </row>
    <row r="83" spans="1:12">
      <c r="A83" s="3" t="s">
        <v>655</v>
      </c>
    </row>
    <row r="84" spans="1:12">
      <c r="A84" s="4" t="s">
        <v>702</v>
      </c>
      <c r="I84" s="6" t="n">
        <v>40000000</v>
      </c>
    </row>
    <row r="85" spans="1:12">
      <c r="A85" s="4" t="s">
        <v>703</v>
      </c>
      <c r="I85" s="6" t="n">
        <v>1300000</v>
      </c>
    </row>
    <row r="86" spans="1:12">
      <c r="A86" s="4" t="s">
        <v>704</v>
      </c>
    </row>
    <row r="87" spans="1:12">
      <c r="A87" s="3" t="s">
        <v>655</v>
      </c>
    </row>
    <row r="88" spans="1:12">
      <c r="A88" s="4" t="s">
        <v>699</v>
      </c>
      <c r="I88" s="4" t="s">
        <v>479</v>
      </c>
    </row>
    <row r="89" spans="1:12">
      <c r="A89" s="4" t="s">
        <v>705</v>
      </c>
    </row>
    <row r="90" spans="1:12">
      <c r="A90" s="3" t="s">
        <v>655</v>
      </c>
    </row>
    <row r="91" spans="1:12">
      <c r="A91" s="4" t="s">
        <v>656</v>
      </c>
      <c r="I91" s="4" t="s">
        <v>706</v>
      </c>
    </row>
    <row r="92" spans="1:12">
      <c r="A92" s="4" t="s">
        <v>707</v>
      </c>
      <c r="I92" s="6" t="n">
        <v>375000</v>
      </c>
    </row>
    <row r="93" spans="1:12">
      <c r="A93" s="4" t="s">
        <v>708</v>
      </c>
      <c r="I93" s="4" t="s">
        <v>709</v>
      </c>
    </row>
    <row r="94" spans="1:12">
      <c r="A94" s="4" t="s">
        <v>710</v>
      </c>
    </row>
    <row r="95" spans="1:12">
      <c r="A95" s="3" t="s">
        <v>655</v>
      </c>
    </row>
    <row r="96" spans="1:12">
      <c r="A96" s="4" t="s">
        <v>678</v>
      </c>
      <c r="B96" s="6" t="n">
        <v>40000000</v>
      </c>
    </row>
    <row r="97" spans="1:12">
      <c r="A97" s="4" t="s">
        <v>711</v>
      </c>
    </row>
    <row r="98" spans="1:12">
      <c r="A98" s="3" t="s">
        <v>655</v>
      </c>
    </row>
    <row r="99" spans="1:12">
      <c r="A99" s="4" t="s">
        <v>678</v>
      </c>
      <c r="B99" s="5" t="n">
        <v>40000000</v>
      </c>
    </row>
    <row r="100" spans="1:12">
      <c r="A100" s="4" t="s">
        <v>712</v>
      </c>
    </row>
    <row r="101" spans="1:12">
      <c r="A101" s="3" t="s">
        <v>655</v>
      </c>
    </row>
    <row r="102" spans="1:12">
      <c r="A102" s="4" t="s">
        <v>678</v>
      </c>
      <c r="B102" s="6" t="n">
        <v>80000000</v>
      </c>
    </row>
    <row r="103" spans="1:12">
      <c r="A103" s="4" t="s">
        <v>656</v>
      </c>
      <c r="B103" s="4" t="s">
        <v>706</v>
      </c>
    </row>
    <row r="104" spans="1:12">
      <c r="A104" s="4" t="s">
        <v>713</v>
      </c>
    </row>
    <row r="105" spans="1:12">
      <c r="A105" s="3" t="s">
        <v>655</v>
      </c>
    </row>
    <row r="106" spans="1:12">
      <c r="A106" s="4" t="s">
        <v>714</v>
      </c>
      <c r="I106" s="6" t="n">
        <v>5000000</v>
      </c>
    </row>
    <row r="107" spans="1:12">
      <c r="A107" s="4" t="s">
        <v>715</v>
      </c>
    </row>
    <row r="108" spans="1:12">
      <c r="A108" s="3" t="s">
        <v>655</v>
      </c>
    </row>
    <row r="109" spans="1:12">
      <c r="A109" s="4" t="s">
        <v>716</v>
      </c>
      <c r="B109" s="4" t="s">
        <v>717</v>
      </c>
    </row>
    <row r="110" spans="1:12">
      <c r="A110" s="4" t="s">
        <v>718</v>
      </c>
      <c r="B110" s="6" t="n">
        <v>100000</v>
      </c>
    </row>
    <row r="111" spans="1:12">
      <c r="A111" s="4" t="s">
        <v>719</v>
      </c>
      <c r="I111" s="6" t="n">
        <v>11200000</v>
      </c>
    </row>
    <row r="112" spans="1:12">
      <c r="A112" s="4" t="s">
        <v>720</v>
      </c>
      <c r="I112" s="4" t="s">
        <v>7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1</v>
      </c>
      <c r="B1" s="2" t="s">
        <v>2</v>
      </c>
      <c r="C1" s="2" t="s">
        <v>32</v>
      </c>
    </row>
    <row r="2" spans="1:3">
      <c r="A2" s="4" t="s">
        <v>722</v>
      </c>
      <c r="B2" s="4" t="s">
        <v>36</v>
      </c>
      <c r="C2" s="6" t="n">
        <v>10040</v>
      </c>
    </row>
    <row r="3" spans="1:3">
      <c r="A3" s="4" t="s">
        <v>723</v>
      </c>
      <c r="B3" s="5" t="n">
        <v>-4688</v>
      </c>
      <c r="C3" s="4" t="s">
        <v>36</v>
      </c>
    </row>
    <row r="4" spans="1:3">
      <c r="A4" s="4" t="s">
        <v>724</v>
      </c>
      <c r="B4" s="5" t="n">
        <v>-1264</v>
      </c>
      <c r="C4" s="4" t="s">
        <v>36</v>
      </c>
    </row>
    <row r="5" spans="1:3">
      <c r="A5" s="4" t="s">
        <v>148</v>
      </c>
      <c r="B5" s="5" t="n">
        <v>36548</v>
      </c>
      <c r="C5" s="5" t="n">
        <v>12040</v>
      </c>
    </row>
    <row r="6" spans="1:3">
      <c r="A6" s="4" t="s">
        <v>725</v>
      </c>
      <c r="B6" s="5" t="n">
        <v>-5475</v>
      </c>
      <c r="C6" s="5" t="n">
        <v>-12040</v>
      </c>
    </row>
    <row r="7" spans="1:3">
      <c r="A7" s="4" t="s">
        <v>726</v>
      </c>
      <c r="B7" s="5" t="n">
        <v>31073</v>
      </c>
      <c r="C7" s="4" t="s">
        <v>36</v>
      </c>
    </row>
    <row r="8" spans="1:3">
      <c r="A8" s="4" t="s">
        <v>727</v>
      </c>
    </row>
    <row r="9" spans="1:3">
      <c r="A9" s="4" t="s">
        <v>728</v>
      </c>
      <c r="B9" s="4" t="s">
        <v>36</v>
      </c>
      <c r="C9" s="5" t="n">
        <v>2000</v>
      </c>
    </row>
    <row r="10" spans="1:3">
      <c r="A10" s="4" t="s">
        <v>729</v>
      </c>
    </row>
    <row r="11" spans="1:3">
      <c r="A11" s="4" t="s">
        <v>728</v>
      </c>
      <c r="B11" s="5" t="n">
        <v>2500</v>
      </c>
      <c r="C11" s="4" t="s">
        <v>36</v>
      </c>
    </row>
    <row r="12" spans="1:3">
      <c r="A12" s="4" t="s">
        <v>694</v>
      </c>
    </row>
    <row r="13" spans="1:3">
      <c r="A13" s="4" t="s">
        <v>728</v>
      </c>
      <c r="B13" s="6" t="n">
        <v>40000</v>
      </c>
      <c r="C13" s="4" t="s">
        <v>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274</v>
      </c>
    </row>
    <row r="3" spans="1:3">
      <c r="A3" s="5" t="n">
        <v>2018</v>
      </c>
      <c r="B3" s="6" t="n">
        <v>5475</v>
      </c>
    </row>
    <row r="4" spans="1:3">
      <c r="A4" s="5" t="n">
        <v>2019</v>
      </c>
      <c r="B4" s="5" t="n">
        <v>4000</v>
      </c>
    </row>
    <row r="5" spans="1:3">
      <c r="A5" s="5" t="n">
        <v>2020</v>
      </c>
      <c r="B5" s="5" t="n">
        <v>33025</v>
      </c>
    </row>
    <row r="6" spans="1:3">
      <c r="A6" s="4" t="s">
        <v>731</v>
      </c>
      <c r="B6" s="6" t="n">
        <v>36548</v>
      </c>
      <c r="C6" s="6" t="n">
        <v>120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32</v>
      </c>
      <c r="C1" s="2" t="s">
        <v>1</v>
      </c>
    </row>
    <row r="2" spans="1:4">
      <c r="C2" s="2" t="s">
        <v>2</v>
      </c>
      <c r="D2" s="2" t="s">
        <v>32</v>
      </c>
    </row>
    <row r="3" spans="1:4">
      <c r="A3" s="3" t="s">
        <v>279</v>
      </c>
    </row>
    <row r="4" spans="1:4">
      <c r="A4" s="4" t="s">
        <v>733</v>
      </c>
      <c r="C4" s="6" t="n">
        <v>21685</v>
      </c>
      <c r="D4" s="4" t="s">
        <v>36</v>
      </c>
    </row>
    <row r="5" spans="1:4">
      <c r="A5" s="4" t="s">
        <v>734</v>
      </c>
      <c r="C5" s="4" t="s">
        <v>36</v>
      </c>
      <c r="D5" s="5" t="n">
        <v>28200</v>
      </c>
    </row>
    <row r="6" spans="1:4">
      <c r="A6" s="4" t="s">
        <v>735</v>
      </c>
      <c r="C6" s="5" t="n">
        <v>-5267</v>
      </c>
      <c r="D6" s="5" t="n">
        <v>-1891</v>
      </c>
    </row>
    <row r="7" spans="1:4">
      <c r="A7" s="4" t="s">
        <v>736</v>
      </c>
      <c r="C7" s="5" t="n">
        <v>1556</v>
      </c>
      <c r="D7" s="5" t="n">
        <v>1131</v>
      </c>
    </row>
    <row r="8" spans="1:4">
      <c r="A8" s="4" t="s">
        <v>737</v>
      </c>
      <c r="C8" s="5" t="n">
        <v>-1695</v>
      </c>
      <c r="D8" s="5" t="n">
        <v>-1746</v>
      </c>
    </row>
    <row r="9" spans="1:4">
      <c r="A9" s="4" t="s">
        <v>738</v>
      </c>
      <c r="B9" s="4" t="s">
        <v>56</v>
      </c>
      <c r="C9" s="5" t="n">
        <v>-260</v>
      </c>
      <c r="D9" s="5" t="n">
        <v>-3809</v>
      </c>
    </row>
    <row r="10" spans="1:4">
      <c r="A10" s="4" t="s">
        <v>739</v>
      </c>
      <c r="C10" s="5" t="n">
        <v>-60</v>
      </c>
      <c r="D10" s="5" t="n">
        <v>-200</v>
      </c>
    </row>
    <row r="11" spans="1:4">
      <c r="A11" s="4" t="s">
        <v>740</v>
      </c>
      <c r="C11" s="5" t="n">
        <v>15994</v>
      </c>
      <c r="D11" s="5" t="n">
        <v>21685</v>
      </c>
    </row>
    <row r="12" spans="1:4">
      <c r="A12" s="4" t="s">
        <v>741</v>
      </c>
      <c r="C12" s="5" t="n">
        <v>-498</v>
      </c>
      <c r="D12" s="5" t="n">
        <v>-882</v>
      </c>
    </row>
    <row r="13" spans="1:4">
      <c r="A13" s="4" t="s">
        <v>742</v>
      </c>
      <c r="C13" s="6" t="n">
        <v>15496</v>
      </c>
      <c r="D13" s="6" t="n">
        <v>20803</v>
      </c>
    </row>
    <row r="14" spans="1:4"/>
    <row r="15" spans="1:4">
      <c r="A15" s="4" t="s">
        <v>56</v>
      </c>
      <c r="B15" s="4" t="s">
        <v>743</v>
      </c>
    </row>
  </sheetData>
  <mergeCells count="4">
    <mergeCell ref="A1:B2"/>
    <mergeCell ref="C1:D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279</v>
      </c>
    </row>
    <row r="4" spans="1:3">
      <c r="A4" s="4" t="s">
        <v>745</v>
      </c>
      <c r="B4" s="6" t="n">
        <v>300</v>
      </c>
      <c r="C4" s="6" t="n">
        <v>3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80"/>
    <col customWidth="1" max="3" min="3" width="25"/>
  </cols>
  <sheetData>
    <row r="1" spans="1:3">
      <c r="A1" s="1" t="s">
        <v>746</v>
      </c>
      <c r="B1" s="2" t="s">
        <v>747</v>
      </c>
      <c r="C1" s="2" t="s">
        <v>2</v>
      </c>
    </row>
    <row r="2" spans="1:3">
      <c r="A2" s="4" t="s">
        <v>748</v>
      </c>
      <c r="B2" s="4" t="s">
        <v>749</v>
      </c>
    </row>
    <row r="3" spans="1:3">
      <c r="A3" s="4" t="s">
        <v>750</v>
      </c>
      <c r="B3" s="4" t="s">
        <v>751</v>
      </c>
      <c r="C3" s="4" t="s">
        <v>690</v>
      </c>
    </row>
    <row r="4" spans="1:3">
      <c r="A4" s="4" t="s">
        <v>752</v>
      </c>
      <c r="C4" s="6" t="n">
        <v>17400</v>
      </c>
    </row>
    <row r="5" spans="1:3">
      <c r="A5" s="4" t="s">
        <v>753</v>
      </c>
    </row>
    <row r="6" spans="1:3">
      <c r="A6" s="4" t="s">
        <v>754</v>
      </c>
      <c r="C6" s="6" t="n">
        <v>3600</v>
      </c>
    </row>
    <row r="7" spans="1:3">
      <c r="A7" s="4" t="s">
        <v>755</v>
      </c>
      <c r="C7" s="4" t="s">
        <v>756</v>
      </c>
    </row>
    <row r="8" spans="1:3">
      <c r="A8" s="4" t="s">
        <v>757</v>
      </c>
    </row>
    <row r="9" spans="1:3">
      <c r="A9" s="4" t="s">
        <v>754</v>
      </c>
      <c r="C9" s="6" t="n">
        <v>3200</v>
      </c>
    </row>
    <row r="10" spans="1:3">
      <c r="A10" s="4" t="s">
        <v>755</v>
      </c>
      <c r="C10" s="4" t="s">
        <v>7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3" t="s">
        <v>282</v>
      </c>
    </row>
    <row r="4" spans="1:3">
      <c r="A4" s="4" t="s">
        <v>760</v>
      </c>
      <c r="B4" s="6" t="n">
        <v>345</v>
      </c>
      <c r="C4" s="4" t="s">
        <v>36</v>
      </c>
    </row>
    <row r="5" spans="1:3">
      <c r="A5" s="4" t="s">
        <v>761</v>
      </c>
      <c r="B5" s="5" t="n">
        <v>24898</v>
      </c>
      <c r="C5" s="4" t="s">
        <v>36</v>
      </c>
    </row>
    <row r="6" spans="1:3">
      <c r="A6" s="4" t="s">
        <v>762</v>
      </c>
      <c r="B6" s="5" t="n">
        <v>76</v>
      </c>
      <c r="C6" s="4" t="s">
        <v>36</v>
      </c>
    </row>
    <row r="7" spans="1:3">
      <c r="A7" s="4" t="s">
        <v>763</v>
      </c>
      <c r="B7" s="5" t="n">
        <v>4651</v>
      </c>
      <c r="C7" s="4" t="s">
        <v>36</v>
      </c>
    </row>
    <row r="8" spans="1:3">
      <c r="A8" s="4" t="s">
        <v>764</v>
      </c>
      <c r="B8" s="6" t="n">
        <v>29970</v>
      </c>
      <c r="C8" s="4" t="s">
        <v>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5</v>
      </c>
      <c r="B1" s="2" t="s">
        <v>1</v>
      </c>
    </row>
    <row r="2" spans="1:3">
      <c r="B2" s="2" t="s">
        <v>2</v>
      </c>
      <c r="C2" s="2" t="s">
        <v>32</v>
      </c>
    </row>
    <row r="3" spans="1:3">
      <c r="A3" s="3" t="s">
        <v>282</v>
      </c>
    </row>
    <row r="4" spans="1:3">
      <c r="A4" s="4" t="s">
        <v>766</v>
      </c>
      <c r="B4" s="6" t="n">
        <v>41610</v>
      </c>
      <c r="C4" s="6" t="n">
        <v>-5525</v>
      </c>
    </row>
    <row r="5" spans="1:3">
      <c r="A5" s="4" t="s">
        <v>767</v>
      </c>
      <c r="B5" s="5" t="n">
        <v>3083</v>
      </c>
      <c r="C5" s="5" t="n">
        <v>-472</v>
      </c>
    </row>
    <row r="6" spans="1:3">
      <c r="A6" s="4" t="s">
        <v>768</v>
      </c>
      <c r="B6" s="5" t="n">
        <v>-17367</v>
      </c>
      <c r="C6" s="4" t="s">
        <v>36</v>
      </c>
    </row>
    <row r="7" spans="1:3">
      <c r="A7" s="4" t="s">
        <v>769</v>
      </c>
      <c r="B7" s="5" t="n">
        <v>-3063</v>
      </c>
      <c r="C7" s="5" t="n">
        <v>6162</v>
      </c>
    </row>
    <row r="8" spans="1:3">
      <c r="A8" s="4" t="s">
        <v>770</v>
      </c>
      <c r="B8" s="5" t="n">
        <v>5983</v>
      </c>
      <c r="C8" s="5" t="n">
        <v>-165</v>
      </c>
    </row>
    <row r="9" spans="1:3">
      <c r="A9" s="4" t="s">
        <v>771</v>
      </c>
      <c r="B9" s="5" t="n">
        <v>-276</v>
      </c>
      <c r="C9" s="4" t="s">
        <v>36</v>
      </c>
    </row>
    <row r="10" spans="1:3">
      <c r="A10" s="4" t="s">
        <v>772</v>
      </c>
      <c r="B10" s="6" t="n">
        <v>29970</v>
      </c>
      <c r="C10" s="4" t="s">
        <v>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2</v>
      </c>
    </row>
    <row r="2" spans="1:3">
      <c r="A2" s="3" t="s">
        <v>282</v>
      </c>
    </row>
    <row r="3" spans="1:3">
      <c r="A3" s="4" t="s">
        <v>774</v>
      </c>
      <c r="B3" s="6" t="n">
        <v>1204</v>
      </c>
      <c r="C3" s="6" t="n">
        <v>1333</v>
      </c>
    </row>
    <row r="4" spans="1:3">
      <c r="A4" s="4" t="s">
        <v>775</v>
      </c>
      <c r="B4" s="5" t="n">
        <v>6307</v>
      </c>
      <c r="C4" s="5" t="n">
        <v>6364</v>
      </c>
    </row>
    <row r="5" spans="1:3">
      <c r="A5" s="4" t="s">
        <v>776</v>
      </c>
      <c r="B5" s="5" t="n">
        <v>96</v>
      </c>
      <c r="C5" s="5" t="n">
        <v>93</v>
      </c>
    </row>
    <row r="6" spans="1:3">
      <c r="A6" s="4" t="s">
        <v>777</v>
      </c>
      <c r="B6" s="5" t="n">
        <v>-36488</v>
      </c>
      <c r="C6" s="5" t="n">
        <v>-375</v>
      </c>
    </row>
    <row r="7" spans="1:3">
      <c r="A7" s="4" t="s">
        <v>778</v>
      </c>
      <c r="B7" s="5" t="n">
        <v>-1811</v>
      </c>
      <c r="C7" s="5" t="n">
        <v>-7415</v>
      </c>
    </row>
    <row r="8" spans="1:3">
      <c r="A8" s="4" t="s">
        <v>779</v>
      </c>
      <c r="B8" s="6" t="n">
        <v>-30692</v>
      </c>
      <c r="C8" s="4" t="s">
        <v>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3" t="s">
        <v>282</v>
      </c>
    </row>
    <row r="4" spans="1:3">
      <c r="A4" s="4" t="s">
        <v>781</v>
      </c>
      <c r="B4" s="6" t="n">
        <v>7415</v>
      </c>
      <c r="C4" s="6" t="n">
        <v>616</v>
      </c>
    </row>
    <row r="5" spans="1:3">
      <c r="A5" s="4" t="s">
        <v>782</v>
      </c>
      <c r="B5" s="5" t="n">
        <v>2830</v>
      </c>
      <c r="C5" s="5" t="n">
        <v>6799</v>
      </c>
    </row>
    <row r="6" spans="1:3">
      <c r="A6" s="4" t="s">
        <v>783</v>
      </c>
      <c r="B6" s="5" t="n">
        <v>-7416</v>
      </c>
      <c r="C6" s="4" t="s">
        <v>36</v>
      </c>
    </row>
    <row r="7" spans="1:3">
      <c r="A7" s="4" t="s">
        <v>784</v>
      </c>
      <c r="B7" s="5" t="n">
        <v>-1018</v>
      </c>
      <c r="C7" s="4" t="s">
        <v>36</v>
      </c>
    </row>
    <row r="8" spans="1:3">
      <c r="A8" s="4" t="s">
        <v>785</v>
      </c>
      <c r="B8" s="6" t="n">
        <v>1811</v>
      </c>
      <c r="C8" s="6" t="n">
        <v>74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6</v>
      </c>
      <c r="B1" s="2" t="s">
        <v>1</v>
      </c>
    </row>
    <row r="2" spans="1:3">
      <c r="B2" s="2" t="s">
        <v>2</v>
      </c>
      <c r="C2" s="2" t="s">
        <v>32</v>
      </c>
    </row>
    <row r="3" spans="1:3">
      <c r="A3" s="4" t="s">
        <v>787</v>
      </c>
    </row>
    <row r="4" spans="1:3">
      <c r="A4" s="4" t="s">
        <v>788</v>
      </c>
      <c r="B4" s="4" t="s">
        <v>789</v>
      </c>
      <c r="C4" s="4" t="s">
        <v>790</v>
      </c>
    </row>
    <row r="5" spans="1:3">
      <c r="A5" s="4" t="s">
        <v>791</v>
      </c>
      <c r="B5" s="6" t="n">
        <v>27800</v>
      </c>
      <c r="C5" s="6" t="n">
        <v>27200</v>
      </c>
    </row>
    <row r="6" spans="1:3">
      <c r="A6" s="4" t="s">
        <v>792</v>
      </c>
    </row>
    <row r="7" spans="1:3">
      <c r="A7" s="4" t="s">
        <v>788</v>
      </c>
      <c r="B7" s="4" t="s">
        <v>793</v>
      </c>
      <c r="C7" s="4" t="s">
        <v>676</v>
      </c>
    </row>
    <row r="8" spans="1:3">
      <c r="A8" s="4" t="s">
        <v>791</v>
      </c>
      <c r="B8" s="6" t="n">
        <v>27800</v>
      </c>
      <c r="C8" s="6" t="n">
        <v>27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4" t="s">
        <v>795</v>
      </c>
      <c r="B3" s="6" t="n">
        <v>1771</v>
      </c>
      <c r="C3" s="6" t="n">
        <v>-401</v>
      </c>
    </row>
    <row r="4" spans="1:3">
      <c r="A4" s="4" t="s">
        <v>796</v>
      </c>
      <c r="B4" s="5" t="n">
        <v>344</v>
      </c>
      <c r="C4" s="5" t="n">
        <v>287</v>
      </c>
    </row>
    <row r="5" spans="1:3">
      <c r="A5" s="4" t="s">
        <v>797</v>
      </c>
      <c r="B5" s="5" t="n">
        <v>924</v>
      </c>
      <c r="C5" s="4" t="s">
        <v>36</v>
      </c>
    </row>
    <row r="6" spans="1:3">
      <c r="A6" s="4" t="s">
        <v>798</v>
      </c>
    </row>
    <row r="7" spans="1:3">
      <c r="A7" s="4" t="s">
        <v>795</v>
      </c>
      <c r="B7" s="5" t="n">
        <v>1771</v>
      </c>
      <c r="C7" s="5" t="n">
        <v>-401</v>
      </c>
    </row>
    <row r="8" spans="1:3">
      <c r="A8" s="4" t="s">
        <v>796</v>
      </c>
      <c r="B8" s="5" t="n">
        <v>344</v>
      </c>
      <c r="C8" s="5" t="n">
        <v>287</v>
      </c>
    </row>
    <row r="9" spans="1:3">
      <c r="A9" s="4" t="s">
        <v>797</v>
      </c>
      <c r="B9" s="5" t="n">
        <v>924</v>
      </c>
      <c r="C9" s="4" t="s">
        <v>36</v>
      </c>
    </row>
    <row r="10" spans="1:3">
      <c r="A10" s="4" t="s">
        <v>148</v>
      </c>
      <c r="B10" s="5" t="n">
        <v>3039</v>
      </c>
      <c r="C10" s="5" t="n">
        <v>-114</v>
      </c>
    </row>
    <row r="11" spans="1:3">
      <c r="A11" s="4" t="s">
        <v>799</v>
      </c>
    </row>
    <row r="12" spans="1:3">
      <c r="A12" s="4" t="s">
        <v>148</v>
      </c>
      <c r="B12" s="5" t="n">
        <v>3231</v>
      </c>
      <c r="C12" s="5" t="n">
        <v>3177</v>
      </c>
    </row>
    <row r="13" spans="1:3">
      <c r="A13" s="4" t="s">
        <v>800</v>
      </c>
    </row>
    <row r="14" spans="1:3">
      <c r="A14" s="4" t="s">
        <v>148</v>
      </c>
      <c r="B14" s="6" t="n">
        <v>6270</v>
      </c>
      <c r="C14" s="6" t="n">
        <v>30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285</v>
      </c>
    </row>
    <row r="4" spans="1:3">
      <c r="A4" s="4" t="s">
        <v>802</v>
      </c>
      <c r="B4" s="6" t="n">
        <v>8782</v>
      </c>
      <c r="C4" s="4" t="s">
        <v>36</v>
      </c>
    </row>
    <row r="5" spans="1:3">
      <c r="A5" s="4" t="s">
        <v>803</v>
      </c>
      <c r="B5" s="4" t="s">
        <v>36</v>
      </c>
      <c r="C5" s="5" t="n">
        <v>9196</v>
      </c>
    </row>
    <row r="6" spans="1:3">
      <c r="A6" s="4" t="s">
        <v>795</v>
      </c>
      <c r="B6" s="5" t="n">
        <v>1771</v>
      </c>
      <c r="C6" s="5" t="n">
        <v>-401</v>
      </c>
    </row>
    <row r="7" spans="1:3">
      <c r="A7" s="4" t="s">
        <v>796</v>
      </c>
      <c r="B7" s="5" t="n">
        <v>344</v>
      </c>
      <c r="C7" s="5" t="n">
        <v>287</v>
      </c>
    </row>
    <row r="8" spans="1:3">
      <c r="A8" s="4" t="s">
        <v>804</v>
      </c>
      <c r="B8" s="5" t="n">
        <v>924</v>
      </c>
      <c r="C8" s="4" t="s">
        <v>36</v>
      </c>
    </row>
    <row r="9" spans="1:3">
      <c r="A9" s="4" t="s">
        <v>805</v>
      </c>
      <c r="B9" s="5" t="n">
        <v>-375</v>
      </c>
      <c r="C9" s="5" t="n">
        <v>-300</v>
      </c>
    </row>
    <row r="10" spans="1:3">
      <c r="A10" s="4" t="s">
        <v>806</v>
      </c>
      <c r="B10" s="6" t="n">
        <v>11446</v>
      </c>
      <c r="C10" s="6" t="n">
        <v>8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4" t="s">
        <v>808</v>
      </c>
      <c r="B2" s="6" t="n">
        <v>44468</v>
      </c>
      <c r="C2" s="6" t="n">
        <v>41523</v>
      </c>
    </row>
    <row r="3" spans="1:3">
      <c r="A3" s="4" t="s">
        <v>741</v>
      </c>
      <c r="B3" s="5" t="n">
        <v>-1750</v>
      </c>
      <c r="C3" s="5" t="n">
        <v>-2450</v>
      </c>
    </row>
    <row r="4" spans="1:3">
      <c r="A4" s="4" t="s">
        <v>809</v>
      </c>
      <c r="B4" s="5" t="n">
        <v>42718</v>
      </c>
      <c r="C4" s="5" t="n">
        <v>39073</v>
      </c>
    </row>
    <row r="5" spans="1:3">
      <c r="A5" s="4" t="s">
        <v>810</v>
      </c>
    </row>
    <row r="6" spans="1:3">
      <c r="A6" s="4" t="s">
        <v>808</v>
      </c>
      <c r="B6" s="5" t="n">
        <v>11446</v>
      </c>
      <c r="C6" s="5" t="n">
        <v>8782</v>
      </c>
    </row>
    <row r="7" spans="1:3">
      <c r="A7" s="4" t="s">
        <v>811</v>
      </c>
    </row>
    <row r="8" spans="1:3">
      <c r="A8" s="4" t="s">
        <v>808</v>
      </c>
      <c r="B8" s="5" t="n">
        <v>27806</v>
      </c>
      <c r="C8" s="5" t="n">
        <v>27157</v>
      </c>
    </row>
    <row r="9" spans="1:3">
      <c r="A9" s="4" t="s">
        <v>812</v>
      </c>
    </row>
    <row r="10" spans="1:3">
      <c r="A10" s="4" t="s">
        <v>808</v>
      </c>
      <c r="B10" s="6" t="n">
        <v>5216</v>
      </c>
      <c r="C10" s="6" t="n">
        <v>55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6"/>
    <col customWidth="1" max="5" min="5" width="21"/>
    <col customWidth="1" max="6" min="6" width="16"/>
    <col customWidth="1" max="7" min="7" width="14"/>
  </cols>
  <sheetData>
    <row r="1" spans="1:7">
      <c r="A1" s="1" t="s">
        <v>813</v>
      </c>
      <c r="B1" s="2" t="s">
        <v>420</v>
      </c>
      <c r="C1" s="2" t="s">
        <v>421</v>
      </c>
      <c r="D1" s="2" t="s">
        <v>423</v>
      </c>
      <c r="E1" s="2" t="s">
        <v>2</v>
      </c>
      <c r="F1" s="2" t="s">
        <v>32</v>
      </c>
      <c r="G1" s="2" t="s">
        <v>814</v>
      </c>
    </row>
    <row r="2" spans="1:7">
      <c r="A2" s="4" t="s">
        <v>96</v>
      </c>
      <c r="E2" s="5" t="n">
        <v>25000000</v>
      </c>
      <c r="F2" s="5" t="n">
        <v>25000000</v>
      </c>
      <c r="G2" s="5" t="n">
        <v>25000000</v>
      </c>
    </row>
    <row r="3" spans="1:7">
      <c r="A3" s="4" t="s">
        <v>95</v>
      </c>
      <c r="E3" s="7" t="n">
        <v>1e-05</v>
      </c>
      <c r="F3" s="7" t="n">
        <v>1e-05</v>
      </c>
    </row>
    <row r="4" spans="1:7">
      <c r="A4" s="4" t="s">
        <v>92</v>
      </c>
      <c r="E4" s="5" t="n">
        <v>5000000</v>
      </c>
      <c r="F4" s="5" t="n">
        <v>5000000</v>
      </c>
      <c r="G4" s="5" t="n">
        <v>5000000</v>
      </c>
    </row>
    <row r="5" spans="1:7">
      <c r="A5" s="4" t="s">
        <v>91</v>
      </c>
      <c r="E5" s="7" t="n">
        <v>1e-05</v>
      </c>
      <c r="F5" s="7" t="n">
        <v>1e-05</v>
      </c>
    </row>
    <row r="6" spans="1:7">
      <c r="A6" s="4" t="s">
        <v>815</v>
      </c>
      <c r="E6" s="5" t="n">
        <v>51000</v>
      </c>
      <c r="F6" s="5" t="n">
        <v>51000</v>
      </c>
    </row>
    <row r="7" spans="1:7">
      <c r="A7" s="4" t="s">
        <v>816</v>
      </c>
      <c r="E7" s="5" t="n">
        <v>51000</v>
      </c>
      <c r="F7" s="5" t="n">
        <v>51000</v>
      </c>
    </row>
    <row r="8" spans="1:7">
      <c r="A8" s="4" t="s">
        <v>817</v>
      </c>
      <c r="F8" s="5" t="n">
        <v>28094</v>
      </c>
    </row>
    <row r="9" spans="1:7">
      <c r="A9" s="4" t="s">
        <v>818</v>
      </c>
      <c r="D9" s="6" t="n">
        <v>212500</v>
      </c>
      <c r="E9" s="6" t="n">
        <v>120000</v>
      </c>
      <c r="F9" s="6" t="n">
        <v>900000</v>
      </c>
    </row>
    <row r="10" spans="1:7">
      <c r="A10" s="4" t="s">
        <v>819</v>
      </c>
      <c r="D10" s="4" t="s">
        <v>433</v>
      </c>
    </row>
    <row r="11" spans="1:7">
      <c r="A11" s="4" t="s">
        <v>444</v>
      </c>
    </row>
    <row r="12" spans="1:7">
      <c r="A12" s="4" t="s">
        <v>817</v>
      </c>
      <c r="B12" s="5" t="n">
        <v>100000</v>
      </c>
      <c r="C12" s="5" t="n">
        <v>83334</v>
      </c>
    </row>
    <row r="13" spans="1:7">
      <c r="A13" s="4" t="s">
        <v>818</v>
      </c>
      <c r="B13" s="6" t="n">
        <v>300000</v>
      </c>
      <c r="C13" s="6" t="n">
        <v>250000</v>
      </c>
    </row>
    <row r="14" spans="1:7">
      <c r="A14" s="4" t="s">
        <v>819</v>
      </c>
      <c r="F14" s="4" t="s">
        <v>448</v>
      </c>
    </row>
    <row r="15" spans="1:7">
      <c r="A15" s="4" t="s">
        <v>820</v>
      </c>
      <c r="B15" s="6" t="n">
        <v>3</v>
      </c>
      <c r="C15" s="6" t="n">
        <v>3</v>
      </c>
    </row>
    <row r="16" spans="1:7">
      <c r="A16" s="4" t="s">
        <v>437</v>
      </c>
    </row>
    <row r="17" spans="1:7">
      <c r="A17" s="4" t="s">
        <v>817</v>
      </c>
      <c r="D17" s="5" t="n">
        <v>25000</v>
      </c>
    </row>
    <row r="18" spans="1:7">
      <c r="A18" s="4" t="s">
        <v>439</v>
      </c>
    </row>
    <row r="19" spans="1:7">
      <c r="A19" s="4" t="s">
        <v>817</v>
      </c>
      <c r="D19" s="5" t="n">
        <v>50000</v>
      </c>
    </row>
    <row r="20" spans="1:7">
      <c r="A20" s="4" t="s">
        <v>821</v>
      </c>
    </row>
    <row r="21" spans="1:7">
      <c r="A21" s="4" t="s">
        <v>95</v>
      </c>
      <c r="D21" s="7" t="n">
        <v>1e-05</v>
      </c>
    </row>
    <row r="22" spans="1:7">
      <c r="A22" s="4" t="s">
        <v>817</v>
      </c>
      <c r="D22" s="5" t="n">
        <v>1000000</v>
      </c>
    </row>
    <row r="23" spans="1:7">
      <c r="A23" s="4" t="s">
        <v>818</v>
      </c>
      <c r="D23" s="6" t="n">
        <v>4250000</v>
      </c>
    </row>
    <row r="24" spans="1:7">
      <c r="A24" s="4" t="s">
        <v>822</v>
      </c>
    </row>
    <row r="25" spans="1:7">
      <c r="A25" s="4" t="s">
        <v>92</v>
      </c>
      <c r="E25" s="5" t="n">
        <v>100000</v>
      </c>
    </row>
    <row r="26" spans="1:7">
      <c r="A26" s="4" t="s">
        <v>823</v>
      </c>
      <c r="E26" s="4" t="s">
        <v>824</v>
      </c>
    </row>
    <row r="27" spans="1:7">
      <c r="A27" s="4" t="s">
        <v>815</v>
      </c>
      <c r="E27" s="5" t="n">
        <v>51000</v>
      </c>
      <c r="F27" s="5" t="n">
        <v>51000</v>
      </c>
    </row>
    <row r="28" spans="1:7">
      <c r="A28" s="4" t="s">
        <v>816</v>
      </c>
      <c r="E28" s="5" t="n">
        <v>51000</v>
      </c>
      <c r="F28" s="5" t="n">
        <v>5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7"/>
    <col customWidth="1" max="5" min="5" width="21"/>
    <col customWidth="1" max="6" min="6" width="21"/>
    <col customWidth="1" max="7" min="7" width="21"/>
  </cols>
  <sheetData>
    <row r="1" spans="1:7">
      <c r="A1" s="1" t="s">
        <v>825</v>
      </c>
      <c r="B1" s="2" t="s">
        <v>423</v>
      </c>
      <c r="C1" s="2" t="s">
        <v>826</v>
      </c>
      <c r="D1" s="2" t="s">
        <v>827</v>
      </c>
      <c r="E1" s="2" t="s">
        <v>828</v>
      </c>
      <c r="F1" s="2" t="s">
        <v>829</v>
      </c>
      <c r="G1" s="2" t="s">
        <v>830</v>
      </c>
    </row>
    <row r="2" spans="1:7">
      <c r="A2" s="4" t="s">
        <v>831</v>
      </c>
      <c r="E2" s="6" t="n">
        <v>203593</v>
      </c>
    </row>
    <row r="3" spans="1:7">
      <c r="A3" s="4" t="s">
        <v>832</v>
      </c>
      <c r="E3" s="4" t="s">
        <v>643</v>
      </c>
    </row>
    <row r="4" spans="1:7">
      <c r="A4" s="4" t="s">
        <v>432</v>
      </c>
      <c r="B4" s="4" t="s">
        <v>433</v>
      </c>
    </row>
    <row r="5" spans="1:7">
      <c r="A5" s="4" t="s">
        <v>833</v>
      </c>
      <c r="F5" s="6" t="n">
        <v>14274000</v>
      </c>
      <c r="G5" s="6" t="n">
        <v>8115000</v>
      </c>
    </row>
    <row r="6" spans="1:7">
      <c r="A6" s="4" t="s">
        <v>834</v>
      </c>
    </row>
    <row r="7" spans="1:7">
      <c r="A7" s="4" t="s">
        <v>835</v>
      </c>
      <c r="D7" s="5" t="n">
        <v>1600</v>
      </c>
    </row>
    <row r="8" spans="1:7">
      <c r="A8" s="4" t="s">
        <v>836</v>
      </c>
    </row>
    <row r="9" spans="1:7">
      <c r="A9" s="4" t="s">
        <v>835</v>
      </c>
      <c r="D9" s="5" t="n">
        <v>2200</v>
      </c>
    </row>
    <row r="10" spans="1:7">
      <c r="A10" s="4" t="s">
        <v>837</v>
      </c>
    </row>
    <row r="11" spans="1:7">
      <c r="A11" s="4" t="s">
        <v>838</v>
      </c>
      <c r="F11" s="6" t="n">
        <v>513989</v>
      </c>
      <c r="G11" s="6" t="n">
        <v>503593</v>
      </c>
    </row>
    <row r="12" spans="1:7">
      <c r="A12" s="4" t="s">
        <v>839</v>
      </c>
    </row>
    <row r="13" spans="1:7">
      <c r="A13" s="4" t="s">
        <v>832</v>
      </c>
      <c r="D13" s="4" t="s">
        <v>840</v>
      </c>
    </row>
    <row r="14" spans="1:7">
      <c r="A14" s="4" t="s">
        <v>841</v>
      </c>
      <c r="D14" s="5" t="n">
        <v>500000</v>
      </c>
    </row>
    <row r="15" spans="1:7">
      <c r="A15" s="4" t="s">
        <v>432</v>
      </c>
      <c r="D15" s="4" t="s">
        <v>842</v>
      </c>
    </row>
    <row r="16" spans="1:7">
      <c r="A16" s="4" t="s">
        <v>843</v>
      </c>
      <c r="D16" s="6" t="n">
        <v>500000</v>
      </c>
    </row>
    <row r="17" spans="1:7">
      <c r="A17" s="4" t="s">
        <v>844</v>
      </c>
    </row>
    <row r="18" spans="1:7">
      <c r="A18" s="4" t="s">
        <v>845</v>
      </c>
      <c r="D18" s="6" t="n">
        <v>53000</v>
      </c>
    </row>
    <row r="19" spans="1:7">
      <c r="A19" s="4" t="s">
        <v>833</v>
      </c>
      <c r="C19" s="6" t="n">
        <v>1</v>
      </c>
    </row>
    <row r="20" spans="1:7">
      <c r="A20" s="4" t="s">
        <v>846</v>
      </c>
      <c r="C20" s="5" t="n">
        <v>2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4" t="s">
        <v>625</v>
      </c>
      <c r="B2" s="6" t="n">
        <v>162</v>
      </c>
      <c r="C2" s="6" t="n">
        <v>594</v>
      </c>
    </row>
    <row r="3" spans="1:3">
      <c r="A3" s="4" t="s">
        <v>148</v>
      </c>
      <c r="B3" s="5" t="n">
        <v>34</v>
      </c>
      <c r="C3" s="5" t="n">
        <v>71</v>
      </c>
    </row>
    <row r="4" spans="1:3">
      <c r="A4" s="4" t="s">
        <v>837</v>
      </c>
    </row>
    <row r="5" spans="1:3">
      <c r="A5" s="4" t="s">
        <v>848</v>
      </c>
      <c r="B5" s="4" t="s">
        <v>36</v>
      </c>
      <c r="C5" s="5" t="n">
        <v>11</v>
      </c>
    </row>
    <row r="6" spans="1:3">
      <c r="A6" s="4" t="s">
        <v>625</v>
      </c>
      <c r="B6" s="5" t="n">
        <v>34</v>
      </c>
      <c r="C6" s="5" t="n">
        <v>22</v>
      </c>
    </row>
    <row r="7" spans="1:3">
      <c r="A7" s="4" t="s">
        <v>808</v>
      </c>
      <c r="B7" s="5" t="n">
        <v>34</v>
      </c>
      <c r="C7" s="5" t="n">
        <v>33</v>
      </c>
    </row>
    <row r="8" spans="1:3">
      <c r="A8" s="4" t="s">
        <v>849</v>
      </c>
    </row>
    <row r="9" spans="1:3">
      <c r="A9" s="4" t="s">
        <v>148</v>
      </c>
      <c r="B9" s="4" t="s">
        <v>36</v>
      </c>
      <c r="C9" s="5" t="n">
        <v>18</v>
      </c>
    </row>
    <row r="10" spans="1:3">
      <c r="A10" s="4" t="s">
        <v>850</v>
      </c>
    </row>
    <row r="11" spans="1:3">
      <c r="A11" s="4" t="s">
        <v>148</v>
      </c>
      <c r="B11" s="4" t="s">
        <v>36</v>
      </c>
      <c r="C11" s="5" t="n">
        <v>20</v>
      </c>
    </row>
    <row r="12" spans="1:3">
      <c r="A12" s="4" t="s">
        <v>851</v>
      </c>
    </row>
    <row r="13" spans="1:3">
      <c r="A13" s="4" t="s">
        <v>148</v>
      </c>
      <c r="B13" s="6" t="n">
        <v>34</v>
      </c>
      <c r="C13" s="6" t="n">
        <v>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852</v>
      </c>
      <c r="B1" s="2" t="s">
        <v>1</v>
      </c>
    </row>
    <row r="2" spans="1:3">
      <c r="B2" s="2" t="s">
        <v>2</v>
      </c>
      <c r="C2" s="2" t="s">
        <v>32</v>
      </c>
    </row>
    <row r="3" spans="1:3">
      <c r="A3" s="4" t="s">
        <v>677</v>
      </c>
    </row>
    <row r="4" spans="1:3">
      <c r="A4" s="4" t="s">
        <v>853</v>
      </c>
      <c r="B4" s="4" t="s">
        <v>854</v>
      </c>
      <c r="C4" s="4" t="s">
        <v>854</v>
      </c>
    </row>
    <row r="5" spans="1:3">
      <c r="A5" s="4" t="s">
        <v>855</v>
      </c>
      <c r="B5" s="4" t="s">
        <v>36</v>
      </c>
      <c r="C5" s="6" t="n">
        <v>11000</v>
      </c>
    </row>
    <row r="6" spans="1:3">
      <c r="A6" s="4" t="s">
        <v>469</v>
      </c>
    </row>
    <row r="7" spans="1:3">
      <c r="A7" s="4" t="s">
        <v>853</v>
      </c>
      <c r="B7" s="4" t="s">
        <v>856</v>
      </c>
      <c r="C7" s="4" t="s">
        <v>856</v>
      </c>
    </row>
    <row r="8" spans="1:3">
      <c r="A8" s="4" t="s">
        <v>855</v>
      </c>
      <c r="B8" s="4" t="s">
        <v>36</v>
      </c>
      <c r="C8" s="6" t="n">
        <v>11</v>
      </c>
    </row>
    <row r="9" spans="1:3">
      <c r="A9" s="4" t="s">
        <v>857</v>
      </c>
    </row>
    <row r="10" spans="1:3">
      <c r="A10" s="4" t="s">
        <v>853</v>
      </c>
      <c r="B10" s="4" t="s">
        <v>858</v>
      </c>
      <c r="C10" s="4" t="s">
        <v>858</v>
      </c>
    </row>
    <row r="11" spans="1:3">
      <c r="A11" s="4" t="s">
        <v>855</v>
      </c>
      <c r="B11" s="6" t="n">
        <v>40</v>
      </c>
      <c r="C11" s="4" t="s">
        <v>36</v>
      </c>
    </row>
    <row r="12" spans="1:3">
      <c r="A12" s="4" t="s">
        <v>493</v>
      </c>
    </row>
    <row r="13" spans="1:3">
      <c r="A13" s="4" t="s">
        <v>853</v>
      </c>
      <c r="B13" s="4" t="s">
        <v>197</v>
      </c>
      <c r="C13" s="4" t="s">
        <v>197</v>
      </c>
    </row>
    <row r="14" spans="1:3">
      <c r="A14" s="4" t="s">
        <v>855</v>
      </c>
      <c r="B14" s="4" t="s">
        <v>36</v>
      </c>
      <c r="C14" s="6" t="n">
        <v>300</v>
      </c>
    </row>
    <row r="15" spans="1:3">
      <c r="A15" s="4" t="s">
        <v>493</v>
      </c>
    </row>
    <row r="16" spans="1:3">
      <c r="A16" s="4" t="s">
        <v>853</v>
      </c>
      <c r="B16" s="4" t="s">
        <v>859</v>
      </c>
      <c r="C16" s="4" t="s">
        <v>859</v>
      </c>
    </row>
    <row r="17" spans="1:3">
      <c r="A17" s="4" t="s">
        <v>855</v>
      </c>
      <c r="B17" s="6" t="n">
        <v>-4</v>
      </c>
      <c r="C17" s="6" t="n">
        <v>-223</v>
      </c>
    </row>
    <row r="18" spans="1:3">
      <c r="A18" s="4" t="s">
        <v>860</v>
      </c>
    </row>
    <row r="19" spans="1:3">
      <c r="A19" s="4" t="s">
        <v>853</v>
      </c>
      <c r="B19" s="4" t="s">
        <v>861</v>
      </c>
      <c r="C19" s="4" t="s">
        <v>861</v>
      </c>
    </row>
    <row r="20" spans="1:3">
      <c r="A20" s="4" t="s">
        <v>855</v>
      </c>
      <c r="B20" s="6" t="n">
        <v>6038</v>
      </c>
      <c r="C20" s="4" t="s">
        <v>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2</v>
      </c>
    </row>
    <row r="3" spans="1:3">
      <c r="A3" s="3" t="s">
        <v>294</v>
      </c>
    </row>
    <row r="4" spans="1:3">
      <c r="A4" s="4" t="s">
        <v>863</v>
      </c>
      <c r="B4" s="6" t="n">
        <v>1453</v>
      </c>
      <c r="C4" s="6" t="n">
        <v>11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419</v>
      </c>
      <c r="C1" s="2" t="s">
        <v>2</v>
      </c>
      <c r="D1" s="2" t="s">
        <v>32</v>
      </c>
    </row>
    <row r="2" spans="1:4">
      <c r="A2" s="4" t="s">
        <v>817</v>
      </c>
      <c r="D2" s="5" t="n">
        <v>28094</v>
      </c>
    </row>
    <row r="3" spans="1:4">
      <c r="A3" s="4" t="s">
        <v>865</v>
      </c>
      <c r="D3" s="6" t="n">
        <v>500</v>
      </c>
    </row>
    <row r="4" spans="1:4">
      <c r="A4" s="4" t="s">
        <v>441</v>
      </c>
    </row>
    <row r="5" spans="1:4">
      <c r="A5" s="4" t="s">
        <v>866</v>
      </c>
      <c r="B5" s="6" t="n">
        <v>2100</v>
      </c>
    </row>
    <row r="6" spans="1:4">
      <c r="A6" s="4" t="s">
        <v>867</v>
      </c>
    </row>
    <row r="7" spans="1:4">
      <c r="A7" s="4" t="s">
        <v>866</v>
      </c>
      <c r="B7" s="5" t="n">
        <v>2000</v>
      </c>
    </row>
    <row r="8" spans="1:4">
      <c r="A8" s="4" t="s">
        <v>443</v>
      </c>
    </row>
    <row r="9" spans="1:4">
      <c r="A9" s="4" t="s">
        <v>866</v>
      </c>
      <c r="B9" s="6" t="n">
        <v>4100</v>
      </c>
    </row>
    <row r="10" spans="1:4">
      <c r="A10" s="4" t="s">
        <v>868</v>
      </c>
      <c r="B10" s="5" t="n">
        <v>914797</v>
      </c>
    </row>
    <row r="11" spans="1:4">
      <c r="A11" s="4" t="s">
        <v>436</v>
      </c>
      <c r="B11" s="8" t="n">
        <v>4.51</v>
      </c>
    </row>
    <row r="12" spans="1:4">
      <c r="A12" s="4" t="s">
        <v>869</v>
      </c>
    </row>
    <row r="13" spans="1:4">
      <c r="A13" s="4" t="s">
        <v>870</v>
      </c>
      <c r="C13" s="5" t="n">
        <v>1000000</v>
      </c>
    </row>
    <row r="14" spans="1:4">
      <c r="A14" s="4" t="s">
        <v>871</v>
      </c>
    </row>
    <row r="15" spans="1:4">
      <c r="A15" s="4" t="s">
        <v>870</v>
      </c>
      <c r="C15" s="5" t="n">
        <v>1000000</v>
      </c>
    </row>
    <row r="16" spans="1:4">
      <c r="A16" s="4" t="s">
        <v>872</v>
      </c>
    </row>
    <row r="17" spans="1:4">
      <c r="A17" s="4" t="s">
        <v>873</v>
      </c>
      <c r="C17" s="4" t="s">
        <v>36</v>
      </c>
      <c r="D17" s="4" t="s">
        <v>36</v>
      </c>
    </row>
    <row r="18" spans="1:4">
      <c r="A18" s="4" t="s">
        <v>874</v>
      </c>
      <c r="C18" s="5" t="n">
        <v>1000000</v>
      </c>
    </row>
    <row r="19" spans="1:4">
      <c r="A19" s="4" t="s">
        <v>875</v>
      </c>
    </row>
    <row r="20" spans="1:4">
      <c r="A20" s="4" t="s">
        <v>817</v>
      </c>
      <c r="C20" s="4" t="s">
        <v>36</v>
      </c>
      <c r="D20" s="5" t="n">
        <v>28094</v>
      </c>
    </row>
    <row r="21" spans="1:4">
      <c r="A21" s="4" t="s">
        <v>874</v>
      </c>
      <c r="C21" s="5" t="n">
        <v>876309</v>
      </c>
    </row>
    <row r="22" spans="1:4">
      <c r="A22" s="4" t="s">
        <v>876</v>
      </c>
    </row>
    <row r="23" spans="1:4">
      <c r="A23" s="4" t="s">
        <v>877</v>
      </c>
      <c r="D23" s="6" t="n">
        <v>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78</v>
      </c>
      <c r="B1" s="2" t="s">
        <v>501</v>
      </c>
      <c r="C1" s="2" t="s">
        <v>879</v>
      </c>
      <c r="D1" s="2" t="s">
        <v>2</v>
      </c>
      <c r="E1" s="2" t="s">
        <v>32</v>
      </c>
    </row>
    <row r="2" spans="1:5">
      <c r="A2" s="4" t="s">
        <v>880</v>
      </c>
      <c r="B2" s="6" t="n">
        <v>21113</v>
      </c>
      <c r="D2" s="4" t="s">
        <v>36</v>
      </c>
      <c r="E2" s="6" t="n">
        <v>-150</v>
      </c>
    </row>
    <row r="3" spans="1:5">
      <c r="A3" s="4" t="s">
        <v>881</v>
      </c>
    </row>
    <row r="4" spans="1:5">
      <c r="A4" s="4" t="s">
        <v>880</v>
      </c>
      <c r="C4" s="6" t="n">
        <v>400</v>
      </c>
    </row>
    <row r="5" spans="1:5">
      <c r="A5" s="4" t="s">
        <v>882</v>
      </c>
      <c r="C5" s="6" t="n">
        <v>50</v>
      </c>
    </row>
    <row r="6" spans="1:5">
      <c r="A6" s="4" t="s">
        <v>883</v>
      </c>
    </row>
    <row r="7" spans="1:5">
      <c r="A7" s="4" t="s">
        <v>884</v>
      </c>
      <c r="D7" s="5" t="n">
        <v>37500</v>
      </c>
    </row>
    <row r="8" spans="1:5">
      <c r="A8" s="4" t="s">
        <v>885</v>
      </c>
    </row>
    <row r="9" spans="1:5">
      <c r="A9" s="4" t="s">
        <v>884</v>
      </c>
      <c r="D9" s="6" t="n">
        <v>112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886</v>
      </c>
      <c r="B1" s="2" t="s">
        <v>1</v>
      </c>
    </row>
    <row r="2" spans="1:2">
      <c r="B2" s="2" t="s">
        <v>887</v>
      </c>
    </row>
    <row r="3" spans="1:2">
      <c r="A3" s="4" t="s">
        <v>888</v>
      </c>
    </row>
    <row r="4" spans="1:2">
      <c r="A4" s="4" t="s">
        <v>889</v>
      </c>
      <c r="B4" s="5" t="n">
        <v>3585000</v>
      </c>
    </row>
    <row r="5" spans="1:2">
      <c r="A5" s="4" t="s">
        <v>890</v>
      </c>
      <c r="B5" s="5" t="n">
        <v>15</v>
      </c>
    </row>
    <row r="6" spans="1:2">
      <c r="A6" s="4" t="s">
        <v>891</v>
      </c>
    </row>
    <row r="7" spans="1:2">
      <c r="A7" s="4" t="s">
        <v>889</v>
      </c>
      <c r="B7" s="5" t="n">
        <v>850000</v>
      </c>
    </row>
    <row r="8" spans="1:2">
      <c r="A8" s="4" t="s">
        <v>890</v>
      </c>
      <c r="B8" s="5" t="n">
        <v>3</v>
      </c>
    </row>
    <row r="9" spans="1:2">
      <c r="A9" s="4" t="s">
        <v>892</v>
      </c>
    </row>
    <row r="10" spans="1:2">
      <c r="A10" s="4" t="s">
        <v>889</v>
      </c>
      <c r="B10" s="5" t="n">
        <v>850000</v>
      </c>
    </row>
    <row r="11" spans="1:2">
      <c r="A11" s="4" t="s">
        <v>890</v>
      </c>
      <c r="B11" s="5"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300</v>
      </c>
    </row>
    <row r="4" spans="1:3">
      <c r="A4" s="4" t="s">
        <v>894</v>
      </c>
      <c r="B4" s="6" t="n">
        <v>377</v>
      </c>
      <c r="C4" s="4" t="s">
        <v>36</v>
      </c>
    </row>
    <row r="5" spans="1:3">
      <c r="A5" s="4" t="s">
        <v>895</v>
      </c>
      <c r="B5" s="4" t="s">
        <v>36</v>
      </c>
      <c r="C5" s="4" t="s">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2</v>
      </c>
    </row>
    <row r="3" spans="1:3">
      <c r="A3" s="3" t="s">
        <v>300</v>
      </c>
    </row>
    <row r="4" spans="1:3">
      <c r="A4" s="4" t="s">
        <v>897</v>
      </c>
      <c r="B4" s="6" t="n">
        <v>3752</v>
      </c>
      <c r="C4" s="6" t="n">
        <v>4062</v>
      </c>
    </row>
    <row r="5" spans="1:3">
      <c r="A5" s="4" t="s">
        <v>503</v>
      </c>
      <c r="B5" s="6" t="n">
        <v>14274</v>
      </c>
      <c r="C5" s="6" t="n">
        <v>81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829</v>
      </c>
    </row>
    <row r="3" spans="1:2">
      <c r="A3" s="3" t="s">
        <v>300</v>
      </c>
    </row>
    <row r="4" spans="1:2">
      <c r="A4" s="4" t="s">
        <v>899</v>
      </c>
      <c r="B4" s="6" t="n">
        <v>1492</v>
      </c>
    </row>
    <row r="5" spans="1:2">
      <c r="A5" s="4" t="s">
        <v>900</v>
      </c>
      <c r="B5" s="5" t="n">
        <v>1492</v>
      </c>
    </row>
    <row r="6" spans="1:2">
      <c r="A6" s="4" t="s">
        <v>901</v>
      </c>
      <c r="B6" s="5" t="n">
        <v>1555</v>
      </c>
    </row>
    <row r="7" spans="1:2">
      <c r="A7" s="4" t="s">
        <v>902</v>
      </c>
      <c r="B7" s="5" t="n">
        <v>1555</v>
      </c>
    </row>
    <row r="8" spans="1:2">
      <c r="A8" s="4" t="s">
        <v>903</v>
      </c>
      <c r="B8" s="5" t="n">
        <v>1555</v>
      </c>
    </row>
    <row r="9" spans="1:2">
      <c r="A9" s="4" t="s">
        <v>904</v>
      </c>
      <c r="B9" s="5" t="n">
        <v>7777</v>
      </c>
    </row>
    <row r="10" spans="1:2">
      <c r="A10" s="4" t="s">
        <v>905</v>
      </c>
      <c r="B10" s="5" t="n">
        <v>15426</v>
      </c>
    </row>
    <row r="11" spans="1:2">
      <c r="A11" s="4" t="s">
        <v>906</v>
      </c>
      <c r="B11" s="5" t="n">
        <v>254</v>
      </c>
    </row>
    <row r="12" spans="1:2">
      <c r="A12" s="4" t="s">
        <v>907</v>
      </c>
      <c r="B12" s="4" t="s">
        <v>36</v>
      </c>
    </row>
    <row r="13" spans="1:2">
      <c r="A13" s="4" t="s">
        <v>908</v>
      </c>
      <c r="B13" s="4" t="s">
        <v>36</v>
      </c>
    </row>
    <row r="14" spans="1:2">
      <c r="A14" s="4" t="s">
        <v>909</v>
      </c>
      <c r="B14" s="4" t="s">
        <v>36</v>
      </c>
    </row>
    <row r="15" spans="1:2">
      <c r="A15" s="4" t="s">
        <v>910</v>
      </c>
      <c r="B15" s="4" t="s">
        <v>36</v>
      </c>
    </row>
    <row r="16" spans="1:2">
      <c r="A16" s="4" t="s">
        <v>911</v>
      </c>
      <c r="B16" s="4" t="s">
        <v>36</v>
      </c>
    </row>
    <row r="17" spans="1:2">
      <c r="A17" s="4" t="s">
        <v>912</v>
      </c>
      <c r="B17" s="6" t="n">
        <v>2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4" t="s">
        <v>914</v>
      </c>
      <c r="B3" s="6" t="n">
        <v>218741</v>
      </c>
      <c r="C3" s="6" t="n">
        <v>127773</v>
      </c>
    </row>
    <row r="4" spans="1:3">
      <c r="A4" s="4" t="s">
        <v>915</v>
      </c>
    </row>
    <row r="5" spans="1:3">
      <c r="A5" s="4" t="s">
        <v>37</v>
      </c>
      <c r="B5" s="5" t="n">
        <v>1483</v>
      </c>
      <c r="C5" s="5" t="n">
        <v>1496</v>
      </c>
    </row>
    <row r="6" spans="1:3">
      <c r="A6" s="4" t="s">
        <v>914</v>
      </c>
      <c r="B6" s="5" t="n">
        <v>40217</v>
      </c>
      <c r="C6" s="5" t="n">
        <v>34308</v>
      </c>
    </row>
    <row r="7" spans="1:3">
      <c r="A7" s="4" t="s">
        <v>916</v>
      </c>
    </row>
    <row r="8" spans="1:3">
      <c r="A8" s="4" t="s">
        <v>37</v>
      </c>
      <c r="B8" s="5" t="n">
        <v>2238</v>
      </c>
      <c r="C8" s="5" t="n">
        <v>1975</v>
      </c>
    </row>
    <row r="9" spans="1:3">
      <c r="A9" s="4" t="s">
        <v>914</v>
      </c>
      <c r="B9" s="5" t="n">
        <v>24234</v>
      </c>
      <c r="C9" s="5" t="n">
        <v>7740</v>
      </c>
    </row>
    <row r="10" spans="1:3">
      <c r="A10" s="4" t="s">
        <v>917</v>
      </c>
    </row>
    <row r="11" spans="1:3">
      <c r="A11" s="4" t="s">
        <v>37</v>
      </c>
      <c r="B11" s="5" t="n">
        <v>1232</v>
      </c>
      <c r="C11" s="4" t="s">
        <v>36</v>
      </c>
    </row>
    <row r="12" spans="1:3">
      <c r="A12" s="4" t="s">
        <v>914</v>
      </c>
      <c r="B12" s="5" t="n">
        <v>22087</v>
      </c>
      <c r="C12" s="5" t="n">
        <v>5339</v>
      </c>
    </row>
    <row r="13" spans="1:3">
      <c r="A13" s="4" t="s">
        <v>918</v>
      </c>
    </row>
    <row r="14" spans="1:3">
      <c r="A14" s="4" t="s">
        <v>37</v>
      </c>
      <c r="B14" s="4" t="s">
        <v>36</v>
      </c>
      <c r="C14" s="4" t="s">
        <v>36</v>
      </c>
    </row>
    <row r="15" spans="1:3">
      <c r="A15" s="4" t="s">
        <v>914</v>
      </c>
      <c r="B15" s="5" t="n">
        <v>21716</v>
      </c>
      <c r="C15" s="5" t="n">
        <v>11930</v>
      </c>
    </row>
    <row r="16" spans="1:3">
      <c r="A16" s="4" t="s">
        <v>919</v>
      </c>
    </row>
    <row r="17" spans="1:3">
      <c r="A17" s="4" t="s">
        <v>37</v>
      </c>
      <c r="B17" s="5" t="n">
        <v>1717</v>
      </c>
      <c r="C17" s="5" t="n">
        <v>1509</v>
      </c>
    </row>
    <row r="18" spans="1:3">
      <c r="A18" s="4" t="s">
        <v>914</v>
      </c>
      <c r="B18" s="6" t="n">
        <v>16518</v>
      </c>
      <c r="C18" s="6" t="n">
        <v>149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2</v>
      </c>
    </row>
    <row r="3" spans="1:3">
      <c r="A3" s="3" t="s">
        <v>303</v>
      </c>
    </row>
    <row r="4" spans="1:3">
      <c r="A4" s="4" t="s">
        <v>921</v>
      </c>
      <c r="B4" s="4" t="s">
        <v>479</v>
      </c>
      <c r="C4" s="4" t="s">
        <v>47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22</v>
      </c>
      <c r="B1" s="2" t="s">
        <v>1</v>
      </c>
    </row>
    <row r="2" spans="1:2">
      <c r="B2" s="2" t="s">
        <v>923</v>
      </c>
    </row>
    <row r="3" spans="1:2">
      <c r="A3" s="3" t="s">
        <v>306</v>
      </c>
    </row>
    <row r="4" spans="1:2">
      <c r="A4" s="4" t="s">
        <v>924</v>
      </c>
      <c r="B4"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5</v>
      </c>
      <c r="C1" s="2" t="s">
        <v>2</v>
      </c>
      <c r="D1" s="2" t="s">
        <v>32</v>
      </c>
    </row>
    <row r="2" spans="1:4">
      <c r="A2" s="4" t="s">
        <v>926</v>
      </c>
      <c r="B2" s="4" t="s">
        <v>56</v>
      </c>
      <c r="C2" s="6" t="n">
        <v>300938</v>
      </c>
      <c r="D2" s="6" t="n">
        <v>166242</v>
      </c>
    </row>
    <row r="3" spans="1:4">
      <c r="A3" s="4" t="s">
        <v>927</v>
      </c>
    </row>
    <row r="4" spans="1:4">
      <c r="A4" s="4" t="s">
        <v>926</v>
      </c>
      <c r="B4" s="4" t="s">
        <v>56</v>
      </c>
      <c r="C4" s="5" t="n">
        <v>237916</v>
      </c>
      <c r="D4" s="5" t="n">
        <v>129912</v>
      </c>
    </row>
    <row r="5" spans="1:4">
      <c r="A5" s="4" t="s">
        <v>928</v>
      </c>
    </row>
    <row r="6" spans="1:4">
      <c r="A6" s="4" t="s">
        <v>926</v>
      </c>
      <c r="B6" s="4" t="s">
        <v>56</v>
      </c>
      <c r="C6" s="6" t="n">
        <v>63022</v>
      </c>
      <c r="D6" s="6" t="n">
        <v>36330</v>
      </c>
    </row>
    <row r="7" spans="1:4"/>
    <row r="8" spans="1:4">
      <c r="A8" s="4" t="s">
        <v>56</v>
      </c>
      <c r="B8" s="4" t="s">
        <v>87</v>
      </c>
    </row>
  </sheetData>
  <mergeCells count="3">
    <mergeCell ref="A1:B1"/>
    <mergeCell ref="A7:C7"/>
    <mergeCell ref="B8:C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80"/>
    <col customWidth="1" max="3" min="3" width="65"/>
    <col customWidth="1" max="4" min="4" width="14"/>
    <col customWidth="1" max="5" min="5" width="14"/>
  </cols>
  <sheetData>
    <row r="1" spans="1:5">
      <c r="A1" s="1" t="s">
        <v>929</v>
      </c>
      <c r="B1" s="2" t="s">
        <v>930</v>
      </c>
      <c r="C1" s="2" t="s">
        <v>3</v>
      </c>
      <c r="D1" s="2" t="s">
        <v>2</v>
      </c>
      <c r="E1" s="2" t="s">
        <v>32</v>
      </c>
    </row>
    <row r="2" spans="1:5">
      <c r="A2" s="4" t="s">
        <v>60</v>
      </c>
      <c r="D2" s="6" t="n">
        <v>6038000</v>
      </c>
      <c r="E2" s="4" t="s">
        <v>36</v>
      </c>
    </row>
    <row r="3" spans="1:5">
      <c r="A3" s="4" t="s">
        <v>931</v>
      </c>
    </row>
    <row r="4" spans="1:5">
      <c r="A4" s="4" t="s">
        <v>60</v>
      </c>
      <c r="B4" s="6" t="n">
        <v>6000000</v>
      </c>
    </row>
    <row r="5" spans="1:5">
      <c r="A5" s="4" t="s">
        <v>932</v>
      </c>
      <c r="C5" s="6" t="n">
        <v>5</v>
      </c>
    </row>
    <row r="6" spans="1:5">
      <c r="A6" s="4" t="s">
        <v>933</v>
      </c>
      <c r="C6" s="4" t="s">
        <v>934</v>
      </c>
    </row>
    <row r="7" spans="1:5">
      <c r="A7" s="4" t="s">
        <v>935</v>
      </c>
      <c r="C7" s="6" t="n">
        <v>1800000</v>
      </c>
    </row>
    <row r="8" spans="1:5">
      <c r="A8" s="4" t="s">
        <v>936</v>
      </c>
    </row>
    <row r="9" spans="1:5">
      <c r="A9" s="4" t="s">
        <v>932</v>
      </c>
      <c r="C9" s="6" t="n">
        <v>5</v>
      </c>
    </row>
    <row r="10" spans="1:5">
      <c r="A10" s="4" t="s">
        <v>937</v>
      </c>
      <c r="C10" s="4" t="s">
        <v>938</v>
      </c>
    </row>
    <row r="11" spans="1:5">
      <c r="A11" s="4" t="s">
        <v>939</v>
      </c>
    </row>
    <row r="12" spans="1:5">
      <c r="A12" s="4" t="s">
        <v>940</v>
      </c>
      <c r="B12" s="4" t="s">
        <v>941</v>
      </c>
    </row>
    <row r="13" spans="1:5">
      <c r="A13" s="4" t="s">
        <v>942</v>
      </c>
      <c r="B13" s="4" t="s">
        <v>941</v>
      </c>
    </row>
    <row r="14" spans="1:5">
      <c r="A14" s="4" t="s">
        <v>943</v>
      </c>
      <c r="B14" s="4" t="s">
        <v>94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16:25Z</dcterms:created>
  <dcterms:modified xmlns:dcterms="http://purl.org/dc/terms/" xmlns:xsi="http://www.w3.org/2001/XMLSchema-instance" xsi:type="dcterms:W3CDTF">2018-04-17T16:16:25Z</dcterms:modified>
</cp:coreProperties>
</file>